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Basis of Presentation" sheetId="9" r:id="rId9"/>
    <s:sheet name="Summary of Significant Accounti" sheetId="10" r:id="rId10"/>
    <s:sheet name="Acquisitions and Other Investme" sheetId="11" r:id="rId11"/>
    <s:sheet name="Disposition of Business" sheetId="12" r:id="rId12"/>
    <s:sheet name="Fair Value Measurements" sheetId="13" r:id="rId13"/>
    <s:sheet name="Property and Equipment, Net" sheetId="14" r:id="rId14"/>
    <s:sheet name="Debt" sheetId="15" r:id="rId15"/>
    <s:sheet name="Redeemable Noncontrolling Inter" sheetId="16" r:id="rId16"/>
    <s:sheet name="Stockholders' Equity" sheetId="17" r:id="rId17"/>
    <s:sheet name="Earnings Per Share" sheetId="18" r:id="rId18"/>
    <s:sheet name="Restructuring and Related Reorg" sheetId="19" r:id="rId19"/>
    <s:sheet name="Other, net" sheetId="20" r:id="rId20"/>
    <s:sheet name="Income Taxes" sheetId="21" r:id="rId21"/>
    <s:sheet name="Commitments and Contingencies" sheetId="22" r:id="rId22"/>
    <s:sheet name="Segment Information" sheetId="23" r:id="rId23"/>
    <s:sheet name="Guarantor and Non-Guarantor Sup" sheetId="24" r:id="rId24"/>
    <s:sheet name="Basis of Presentation (Policies" sheetId="25" r:id="rId25"/>
    <s:sheet name="Acquisitions and Other Invest26" sheetId="26" r:id="rId26"/>
    <s:sheet name="Disposition of Business (Tables" sheetId="27" r:id="rId27"/>
    <s:sheet name="Fair Value Measurements (Tables" sheetId="28" r:id="rId28"/>
    <s:sheet name="Debt (Tables)" sheetId="29" r:id="rId29"/>
    <s:sheet name="Redeemable Noncontrolling Int30" sheetId="30" r:id="rId30"/>
    <s:sheet name="Stockholders' Equity (Tables)" sheetId="31" r:id="rId31"/>
    <s:sheet name="Earnings Per Share (Tables)" sheetId="32" r:id="rId32"/>
    <s:sheet name="Restructuring and Related Reo33" sheetId="33" r:id="rId33"/>
    <s:sheet name="Other, net (Tables)" sheetId="34" r:id="rId34"/>
    <s:sheet name="Segment Information (Tables)" sheetId="35" r:id="rId35"/>
    <s:sheet name="Guarantor and Non-Guarantor S36" sheetId="36" r:id="rId36"/>
    <s:sheet name="Acquisitions and Other Invest37" sheetId="37" r:id="rId37"/>
    <s:sheet name="Summary of Fair Value of Assets" sheetId="38" r:id="rId38"/>
    <s:sheet name="Summary of Fair Value of Asse39" sheetId="39" r:id="rId39"/>
    <s:sheet name="Disposition of Business - Addit" sheetId="40" r:id="rId40"/>
    <s:sheet name="Carrying Amounts of Assets and " sheetId="41" r:id="rId41"/>
    <s:sheet name="Carrying Amounts of Assets an42" sheetId="42" r:id="rId42"/>
    <s:sheet name="Amounts Related to eLong in Con" sheetId="43" r:id="rId43"/>
    <s:sheet name="Amounts Related to eLong in C44" sheetId="44" r:id="rId44"/>
    <s:sheet name="Financial Assets and Liabilitie" sheetId="45" r:id="rId45"/>
    <s:sheet name="Fair Value Measurements - Addit" sheetId="46" r:id="rId46"/>
    <s:sheet name="Property and Equipment Net - Ad" sheetId="47" r:id="rId47"/>
    <s:sheet name="Long Term Debt Outstanding (Det" sheetId="48" r:id="rId48"/>
    <s:sheet name="Long Term Debt Outstanding (Par" sheetId="49" r:id="rId49"/>
    <s:sheet name="Debt - Additional Information (" sheetId="50" r:id="rId50"/>
    <s:sheet name="Redeemable Noncontrolling Int51" sheetId="51" r:id="rId51"/>
    <s:sheet name="Reconciliation of Redeemable No" sheetId="52" r:id="rId52"/>
    <s:sheet name="Summary of Dividends Declared (" sheetId="53" r:id="rId53"/>
    <s:sheet name="Stockholders Equity - Additiona" sheetId="54" r:id="rId54"/>
    <s:sheet name="Accumulated Other Comprehensive" sheetId="55" r:id="rId55"/>
    <s:sheet name="Accumulated Other Comprehensi56" sheetId="56" r:id="rId56"/>
    <s:sheet name="Basic and Diluted Earnings Per " sheetId="57" r:id="rId57"/>
    <s:sheet name="Earnings Per Share - Additional" sheetId="58" r:id="rId58"/>
    <s:sheet name="Restructuring and Related Reo59" sheetId="59" r:id="rId59"/>
    <s:sheet name="Restructuring and Related Reo60" sheetId="60" r:id="rId60"/>
    <s:sheet name="Other Income Expense (Detail)" sheetId="61" r:id="rId61"/>
    <s:sheet name="Income Taxes - Additional Infor" sheetId="62" r:id="rId62"/>
    <s:sheet name="Commitments and Contingencies -" sheetId="63" r:id="rId63"/>
    <s:sheet name="Segment Information - Additiona" sheetId="64" r:id="rId64"/>
    <s:sheet name="Segment Information (Detail)" sheetId="65" r:id="rId65"/>
    <s:sheet name="Schedule of Statement of Operat" sheetId="66" r:id="rId66"/>
    <s:sheet name="Schedule of Balance Sheet Infor" sheetId="67" r:id="rId67"/>
    <s:sheet name="Schedule of Cash Flow Statement" sheetId="68" r:id="rId68"/>
  </s:sheets>
  <s:definedNames/>
  <s:calcPr calcId="124519" calcMode="auto" fullCalcOnLoad="1"/>
</s:workbook>
</file>

<file path=xl/sharedStrings.xml><?xml version="1.0" encoding="utf-8"?>
<sst xmlns="http://schemas.openxmlformats.org/spreadsheetml/2006/main" uniqueCount="591">
  <si>
    <t>Document and Entity Information - shares</t>
  </si>
  <si>
    <t>6 Months Ended</t>
  </si>
  <si>
    <t>Jun. 30, 2015</t>
  </si>
  <si>
    <t>Jul. 1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EXPE</t>
  </si>
  <si>
    <t>Entity Registrant Name</t>
  </si>
  <si>
    <t>EXPEDIA, INC.</t>
  </si>
  <si>
    <t>Entity Central Index Key</t>
  </si>
  <si>
    <t>Current Fiscal Year End Date</t>
  </si>
  <si>
    <t>--12-31</t>
  </si>
  <si>
    <t>Entity Filer Category</t>
  </si>
  <si>
    <t>Large Accelerated Filer</t>
  </si>
  <si>
    <t>Common Stock</t>
  </si>
  <si>
    <t>Entity Common Stock, Shares Outstanding</t>
  </si>
  <si>
    <t>Class B Common Stock</t>
  </si>
  <si>
    <t>CONSOLIDATED STATEMENTS OF OPERATIONS - Entity [Domain] - USD ($) shares in Thousands, $ in Thousands</t>
  </si>
  <si>
    <t>3 Months Ended</t>
  </si>
  <si>
    <t>Jun. 30, 2014</t>
  </si>
  <si>
    <t>Revenue</t>
  </si>
  <si>
    <t>Costs and expenses:</t>
  </si>
  <si>
    <t>Cost of revenue</t>
  </si>
  <si>
    <t>[1]</t>
  </si>
  <si>
    <t>Selling and marketing</t>
  </si>
  <si>
    <t>Technology and content</t>
  </si>
  <si>
    <t>General and administrative</t>
  </si>
  <si>
    <t>Amortization of intangible assets</t>
  </si>
  <si>
    <t>Legal reserves, occupancy tax and other</t>
  </si>
  <si>
    <t>Restructuring and related reorganization charges</t>
  </si>
  <si>
    <t>Operating income</t>
  </si>
  <si>
    <t>Other income (expense):</t>
  </si>
  <si>
    <t>Interest income</t>
  </si>
  <si>
    <t>Interest expense</t>
  </si>
  <si>
    <t>Gain on sale of business</t>
  </si>
  <si>
    <t>Other, net</t>
  </si>
  <si>
    <t>Other income (expense), net</t>
  </si>
  <si>
    <t>Income before income taxes</t>
  </si>
  <si>
    <t>Provision for income taxes</t>
  </si>
  <si>
    <t>Net income</t>
  </si>
  <si>
    <t>Net loss attributable to noncontrolling interests</t>
  </si>
  <si>
    <t>Net income attributable to Expedia, Inc.</t>
  </si>
  <si>
    <t>Earnings per share attributable to Expedia, Inc. available to common stockholders:</t>
  </si>
  <si>
    <t>Basic</t>
  </si>
  <si>
    <t>Diluted</t>
  </si>
  <si>
    <t>Shares used in computing earnings per share:</t>
  </si>
  <si>
    <t>Dividends declared per common share</t>
  </si>
  <si>
    <t>Includes stock-based compensation as follows:                          Cost of revenue     $ 1,316      $ 943      $ 2,474      $ 2,145        Selling and marketing       6,860        4,820        13,332        10,155        Technology and content       5,559        4,960        12,343        10,518        General and administrative       27,759        10,291        42,231        23,017</t>
  </si>
  <si>
    <t>CONSOLIDATED STATEMENTS OF OPERATIONS (Parenthetical) - USD ($) $ in Thousands</t>
  </si>
  <si>
    <t>Stock-based compensation</t>
  </si>
  <si>
    <t>CONSOLIDATED STATEMENTS OF COMPREHENSIVE INCOME (LOSS) - Entity [Domain] - USD ($) $ in Thousands</t>
  </si>
  <si>
    <t>Other comprehensive income (loss), net of tax</t>
  </si>
  <si>
    <t>Currency translation adjustments, net of tax</t>
  </si>
  <si>
    <t>Net reclassification of foreign currency translation adjustments into total other income (expenses), net</t>
  </si>
  <si>
    <t>Unrealized gains (losses) on available for sale securities, net of taxes</t>
  </si>
  <si>
    <t>[2]</t>
  </si>
  <si>
    <t>Comprehensive income</t>
  </si>
  <si>
    <t>Less: Comprehensive income (loss) attributable to noncontrolling interests</t>
  </si>
  <si>
    <t>Comprehensive income attributable to Expedia, Inc.</t>
  </si>
  <si>
    <t>Net of tax of $7 million for both the three and six months ended June 30, 2015 associated with debt translation losses related to a net investment hedge.</t>
  </si>
  <si>
    <t>Net gains (losses) recognized and reclassified during the three and six months ended June 30, 2015 and 2014 were immaterial.</t>
  </si>
  <si>
    <t>CONSOLIDATED STATEMENTS OF COMPREHENSIVE INCOME (LOSS) (Parenthetical) - Jun. 30, 2015 - USD ($) $ in Millions</t>
  </si>
  <si>
    <t>Total</t>
  </si>
  <si>
    <t>Tax (benefit) associated with net investment hedge</t>
  </si>
  <si>
    <t>CONSOLIDATED BALANCE SHEETS - Entity [Domain] - USD ($) $ in Thousands</t>
  </si>
  <si>
    <t>Dec. 31, 2014</t>
  </si>
  <si>
    <t>Current assets:</t>
  </si>
  <si>
    <t>Cash and cash equivalents</t>
  </si>
  <si>
    <t>Restricted cash and cash equivalents</t>
  </si>
  <si>
    <t>Short-term investments</t>
  </si>
  <si>
    <t>Accounts receivable, net of allowance of $17,253 and $13,760</t>
  </si>
  <si>
    <t>Deferred income taxes</t>
  </si>
  <si>
    <t>Income taxes receivable</t>
  </si>
  <si>
    <t>Prepaid expenses and other current assets</t>
  </si>
  <si>
    <t>Total current assets</t>
  </si>
  <si>
    <t>Property and equipment, net</t>
  </si>
  <si>
    <t>Long-term investments and other asset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Total current liabilities</t>
  </si>
  <si>
    <t>Long-term debt</t>
  </si>
  <si>
    <t>Other long-term liabilities</t>
  </si>
  <si>
    <t>Commitments and contingencies</t>
  </si>
  <si>
    <t>Redeemable noncontrolling interests</t>
  </si>
  <si>
    <t>Stockholders' equity:</t>
  </si>
  <si>
    <t>Additional paid-in capital</t>
  </si>
  <si>
    <t>Treasury stock - Common stock, at cost</t>
  </si>
  <si>
    <t>Retained earnings</t>
  </si>
  <si>
    <t>Accumulated other comprehensive loss</t>
  </si>
  <si>
    <t>Total Expedia, Inc. stockholders' equity</t>
  </si>
  <si>
    <t>Non-redeemable noncontrolling interests</t>
  </si>
  <si>
    <t>Total stockholders' equity</t>
  </si>
  <si>
    <t>TOTAL LIABILITIES AND STOCKHOLDERS' EQUITY</t>
  </si>
  <si>
    <t>Common stock</t>
  </si>
  <si>
    <t>CONSOLIDATED BALANCE SHEETS (Parenthetical) - USD ($) $ in Thousands</t>
  </si>
  <si>
    <t>Accounts receivable, allowance</t>
  </si>
  <si>
    <t>Treasury stock - Common stock, Shares</t>
  </si>
  <si>
    <t>Common stock, par value</t>
  </si>
  <si>
    <t>Common stock, Authorized</t>
  </si>
  <si>
    <t>Common stock, Shares issued</t>
  </si>
  <si>
    <t>Common stock, Shares outstanding</t>
  </si>
  <si>
    <t>CONSOLIDATED STATEMENTS OF CASH FLOWS - Entity [Domain] - USD ($) $ in Thousands</t>
  </si>
  <si>
    <t>Operating activities:</t>
  </si>
  <si>
    <t>Adjustments to reconcile net income to net cash provided by operating activities:</t>
  </si>
  <si>
    <t>Depreciation of property and equipment, including internal-use software and website development</t>
  </si>
  <si>
    <t>Amortization of stock-based compensation</t>
  </si>
  <si>
    <t>Foreign exchange (gain) loss on cash, cash equivalents and short-term investments, net</t>
  </si>
  <si>
    <t>Realized (gain) loss on foreign currency forwards</t>
  </si>
  <si>
    <t>Noncontrolling investment basis adjustment</t>
  </si>
  <si>
    <t>Other</t>
  </si>
  <si>
    <t>Changes in operating assets and liabilities, net of effects from acquisitions and disposals:</t>
  </si>
  <si>
    <t>Accounts receivable</t>
  </si>
  <si>
    <t>Accounts payable, other, accrued expenses and other current liabilities</t>
  </si>
  <si>
    <t>Taxes payable/receivable, net</t>
  </si>
  <si>
    <t>Net cash provided by (used in) operating activities</t>
  </si>
  <si>
    <t>Investing activities:</t>
  </si>
  <si>
    <t>Capital expenditures, including internal-use software and website development</t>
  </si>
  <si>
    <t>Purchases of investments</t>
  </si>
  <si>
    <t>Sales and maturities of investments</t>
  </si>
  <si>
    <t>Acquisitions, net of cash acquired</t>
  </si>
  <si>
    <t>Proceeds from sale of business, net of cash divested and disposal costs</t>
  </si>
  <si>
    <t>Net settlement of foreign currency forwards</t>
  </si>
  <si>
    <t>Net cash provided by (used in) investing activities</t>
  </si>
  <si>
    <t>Financing activities:</t>
  </si>
  <si>
    <t>Proceeds from issuance of long-term debt, net of issuance costs</t>
  </si>
  <si>
    <t>Purchases of treasury stock</t>
  </si>
  <si>
    <t>Proceeds from issuance of treasury stock</t>
  </si>
  <si>
    <t>Payment of dividends to stockholders</t>
  </si>
  <si>
    <t>Proceeds from exercise of equity awards and employee stock purchase plan</t>
  </si>
  <si>
    <t>Excess tax benefit on equity awards</t>
  </si>
  <si>
    <t>Withholding taxes for stock option exercis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t>
  </si>
  <si>
    <t>Income tax payments, net</t>
  </si>
  <si>
    <t>Basis of Presentation</t>
  </si>
  <si>
    <t>Note 1 – Basis of Presentation
Description of Business
Expedia,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Expedia.com ® ® ® ® ® ® ® ® ®
Basis of Presentation
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4, previously filed with the Securities and Exchange
Commission.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stock-based compensation and accounting
for derivative instruments.
Reclassifications
We have reclassified certain amounts related to our prior period
results to conform to our current period presentation. We also
included a reclassification on our consolidated balance sheet as of
December 31, 2014 to correct the immaterial presentation of
cash dividends paid as a reduction to retained earnings to the
extent the Company maintained retained earnings instead of
additional paid-in capital.
Seasonality
We generally experience seasonal fluctuations in the demand for our
travel products and services. For example, traditional leisure
travel bookings are generally the highest in the first three
quarters as travelers plan and book their spring, summer and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are
experienced in the second half of the year as selling and marketing
costs offset revenue in the first half of the year as we
aggressively market during the busy booking period for summer
travel. As a result, revenue and income are typically the lowest in
the first quarter and highest in the third quarter.</t>
  </si>
  <si>
    <t>Summary of Significant Accounting Policies</t>
  </si>
  <si>
    <t>Note 2 – Summary of Significant Accounting
Policies
Recently Adopted Accounting Policies
As of January 1, 2015, we adopted the Accounting Standard
Update (“ASU”) amending the requirements for reporting
discontinued operations, which may include a component of an entity
or a group of components of an entity. The amendment limits
discontinued operations reporting to disposals of components of an
entity that represent strategic shifts that have, or will have, a
major effect on an entity’s operations and financial results
and it also requires expanded disclosures surrounding discontinued
operations. Upon adoption, the standard impacted how we assess and
report discontinued operations, including our divestiture of eLong
during the second quarter of 2015 as disclosed below in Note 4
– Disposition of Business.
Recent Accounting Policies Not Yet Adopted
In May 2014, the Financial Accounting Standards Board
(“FASB”) issued an ASU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7, with
early adoption prohibited before December 15, 2016. We are in
the process of evaluating the impact of the adoption of this new
guidance on our consolidated financial statements.
In April 2015, the FASB issued an ASU that requires debt issuance
costs related to a recognized debt liability be presented in the
balance sheet as a direct deduction from the carrying amount of
that debt liability, consistent with debt discounts. The guidance
is effective for annual and interim reporting periods beginning
after December 15, 2015, but early adoption is permitted. We
anticipate adopting this new guidance on January 1, 2016 with
no material impact on our consolidated financial statements.</t>
  </si>
  <si>
    <t>Acquisitions and Other Investments</t>
  </si>
  <si>
    <t>Note 3 – Acquisitions and Other
Investments
Business Acquisitions.
On March 10, 2015, we completed the acquisition of an
additional 25% equity interest of AAE Travel Pte. Ltd., the joint
venture formed between Expedia and AirAsia Berhad in 2011, for cash
consideration of approximately $94 million. This investment
increased our total ownership in the venture from 50% to 75% and
resulted in the consolidation of the entity. In conjunction with
the acquisition of the additional interest, we remeasured our
previously held equity interest to fair value, excluding any
acquisition premium, and recognized a gain of $77 million in other,
net during the period. The fair value of the 25% noncontrolling
interest, including an acquisition premium, was estimated to be $64
million at the time of the acquisition. Both fair values were
determined based on various valuation techniques, including market
comparables and discounted cash flow projections (Level 3
inputs).
The following summarizes the allocation of the purchase price for
the above acquisitions, in thousands:
Goodwill $ 190,190
Intangible assets with indefinite lives 163,400
Intangible assets with definite lives (1) 140,285
Net assets and non-controlling interests acquired (2) (20,619 )
Deferred tax liabilities (7,910 )
Total (3) $ 465,346
(1) Acquired definite-lived intangible
assets primarily consist of customer relationship, reacquired right
and supplier relationship assets and have estimated useful lives of
between 4 and 10 years with a weighted average life of 5.7
years.
(2) Includes cash acquired of $41
million.
(3) The total purchase price includes
noncash consideration of $99 million related to an equity method
investment, which is currently consolidated upon our acquisition of
a controlling interest, as discussed above, with the remainder paid
in cash during the period.
The goodwill of $190 million is primarily attributable to operating
synergies and $82 million is expected to be deductible for tax
purposes with the remainder not expected to be deductible.
Business combination accounting is preliminary and subject to
revision while we accumulate all relevant information regarding the
fair values of the net assets acquired, and any change to the fair
value of net assets acquired would be expected to lead to a
corresponding change to the amount of goodwill recorded on a
retroactive basis. The results of operations of the acquired
companies have been included in our consolidated results from the
transaction closing dates forward. Pro forma results of operations
have not been presented as such pro forma financial information
would not be materially different from historical results.
In addition to the above acquisitions, on February 12, 2015,
we announced we entered into a definitive agreement (the
“Merger Agreement”) to acquire Orbitz Worldwide, Inc.
(“Orbitz”), including all of Orbitz’s brands, for
$12.00 per share in cash, representing an enterprise value of
approximately $1.6 billion.
The Boards of Directors of both companies and the shareholders of
Orbitz have approved the transaction, which remains subject to
other customary closing conditions, including applicable regulatory
approvals. In March 2015, each company received a request for
additional information and documentary material from the U.S.
Department of Justice (“DOJ”) in connection with its
review of our pending acquisition of Orbitz and we are working to
assist the DOJ to complete its review before the end of the year.
In May 2015, the shareholders of a majority of Orbitz’s
common stock approved the transaction.
The Merger Agreement contains certain termination rights, including
the right of Orbitz to terminate the Merger Agreement to accept a
superior proposal (subject to compliance with certain notice and
other requirements). The Merger Agreement provides that, in
connection with termination of the Merger Agreement by Orbitz or
Expedia upon specified conditions, Orbitz will be required to pay
to us a termination fee of $57.5 million. If the Merger Agreement
is terminated as a result of the failure to obtain competition law
approvals or a legal prohibition related to competition law
matters, a termination fee of $115 million will be payable by us to
Orbitz, subject to certain limitations. In addition, subject to
certain exceptions and limitations, Expedia or Orbitz may terminate
the Merger Agreement if the acquisition is not consummated by
August 12, 2015 (the “Outside Date”). If all
closing conditions except those related to competition laws or
legal restraints have been satisfied or waived, either Expedia or
Orbitz may extend the Outside Date to November 12, 2015 and
subsequently to a date not later than February 12, 2016. If
all closing conditions except those related to certain competition
laws or legal restraints have been satisfied or waived and there is
a claim asserted in court challenging an order to prohibit or
prevent the closing of the acquisition, Orbitz may further extend
the Outside Date to May 12, 2016.
Acquisition-related costs related to the above activities were
expensed as incurred within general and administrative expenses and
were approximately $8 million and $16 million for the three and six
months ended June 30, 2015.
Other Investments.</t>
  </si>
  <si>
    <t>Disposition of Business</t>
  </si>
  <si>
    <t>Note 4 – Disposition of Business
On May 22, 2015, we completed the sale of our 62.4% ownership
stake in eLong, Inc., which was previously a separate reportable
segment, for approximately $671 million (or $666 million net of
costs to sell and other transaction expenses) to several
purchasers, including Ctrip.com International, Ltd. Of the total
sales price, approximately $67 million was remitted directly to
escrow for estimated tax obligations, and is recorded in prepaid
and other current assets on our consolidated balance sheet as of
June 30, 2015 and represents a noncash item in our
consolidated statement of cash flows. As a result of the sale, we
recognized a pre-tax gain of $509 million ($395 million after tax)
during the second quarter of 2015 included in gain on sale of
business in our consolidated statement of operations.
The following table presents the carrying amounts of our eLong
business immediately preceding the disposition on May 22,
2015, in thousands:
Total current assets (1) $ 350,196
Total long-term assets 137,709
Total assets divested $ 487,905
Total current liabilities $ 187,296
Total long-term liabilities 5,782
Total liabilities divested $ 193,078
Components of accumulated other comprehensive income divested 45,259
Non-redeemable noncontrolling interest divested 92,550
Net carrying value divested $ 157,018
(1) Includes cash and cash equivalents of
approximately $74 million.
We evaluated the disposition of eLong and determined it did not
meet the “major effect” criteria for classification as
a discontinued operation largely due to how recently it began
having material impacts to our quarterly consolidated operating and
net income. However, we determined that the disposition does
represent an individually significant component of our business.
The following table presents certain amounts related to eLong in
our consolidated results of operations through its disposal on
May 22, 2015:
Three months
ended Six months
ended
2015 2014 2015 2014
(In
thousands)
Operating income (loss) (1) $ (45,454 ) $ 329 $ (85,536 ) $ (7,566 )
Income (loss) before taxes (2) 464,817 4,373 438,843 (388 )
Income (loss) before taxes attributable to Expedia, Inc. (2) 448,694 2,348 412,285 (197 )
Net income (loss) attributable to Expedia, Inc. (3) 367,427 3,704 349,183 (373 )
(1) Includes stock-based compensation and
amortization of intangible assets of approximately $15 million and
$6 million for the three months ended June 30, 2015 and 2014
and $20 million and $11 million for the six months ended
June 30, 2015 and 2014, which are included within
Corporate &amp; Eliminations in Note 15 – Segment
Information.
(2) The three and six months ended
June 30, 2015 includes the pre-tax gain of $509 million
related to the gain on sale.
(3) The three and six months ended
June 30, 2015 includes the after-tax gain of $395 million
related to the gain on sale.</t>
  </si>
  <si>
    <t>Fair Value Measurements</t>
  </si>
  <si>
    <t>Note 5 – Fair Value Measurements
Financial assets measured at fair value on a recurring basis as of
June 30, 2015 are classified using the fair value hierarchy in
the table below:
Total Level 1 Level 2
(In
thousands)
Assets
Cash equivalents:
Money market funds $ 169,156 $ 169,156 $
—
Time deposits 822,947
— 822,947
Derivatives:
Foreign currency forward contracts 1,371
— 1,371
Investments:
Time deposits 160,000
— 160,000
Corporate debt securities 117,761
— 117,761
Total $ 1,271,235 $ 169,156 $ 1,102,079
Financial assets measured at fair value on a recurring basis as of
December 31, 2014 are classified using the fair value
hierarchy in the table below:
Total Level 1 Level 2
(In
thousands)
Assets
Cash equivalents:
Money market funds $ 161,059 $ 161,059 $
—
Time deposits 298,968
— 298,968
Restricted cash:
Time deposits 19,980
— 19,980
Derivatives:
Foreign currency forward contracts 9,176
— 9,176
Investments:
Time deposits 312,762
— 312,762
Corporate debt securities 142,575
— 142,575
Total $ 944,520 $ 161,059 $ 783,461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June 30, 2015 and December 31, 2014,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June 30,
2015, we had $36 million of short-term and $82 million of long-term
available for sale investments and the amortized cost basis of the
investments approximated their fair value with gross unrealized
gains and gross unrealized losses both of less than $1 million. As
of December 31, 2014, we had $43 million of short-term and
$100 million of long-term available for sale investments and the
amortized cost basis of the investments approximated their fair
value with both gross unrealized gains and gross unrealized losses
of less than $1 million.
We also hold time deposit investments with financial institutions.
Time deposits with original maturities of less than three months
are classified as cash equivalents and those with remaining
maturities of less than one year are classified within short-term
investments. Of the total time deposits, $261 million as of
December 31, 2014 related to balances held by our
majority-owned subsidiaries.
Derivative instruments are carried at fair value on our
consolidated balance sheets. We use foreign currency forward
contracts to economically hedge certain merchant revenue exposures
and in lieu of holding certain foreign currency cash for the
purpose of economically hedging ou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June 30, 2015, we were
party to outstanding forward contracts hedging our liability and
revenue exposures with a total net notional value of $1.4 billion.
We had a net forward asset of $1 million and $9 million as of
June 30, 2015 and December 31, 2014 recorded in prepaid
expenses and other current assets. We recorded $4 million and $8
million in net losses from foreign currency forward contracts
during the three months ended June 30, 2015 and 2014, and $15
million in net gains and $16 million in net losses during the six
months ended June 30, 2015 and 2014.</t>
  </si>
  <si>
    <t>Property and Equipment, Net</t>
  </si>
  <si>
    <t>Note 6 – Property and Equipment, Net
On April 30, 2015, we acquired our future corporate
headquarters for $229 million, consisting of multiple office and
lab buildings located in Seattle, Washington (the
“Property”) from Immunex Corporation
(“Immunex”), a wholly owned subsidiary of Amgen, Inc.,
pursuant to a purchase and sale agreement with Immunex. The
acquired building assets are included in construction in process
and will begin depreciating when they and costs incurred related to
the build</t>
  </si>
  <si>
    <t>Debt</t>
  </si>
  <si>
    <t>Note 7 – Debt
The following table sets forth our outstanding debt:
June 30, December 31,
(In
thousands)
7.456% senior notes due 2018 $ 500,000 $ 500,000
5.95% senior notes due 2020, net of discount 749,522 749,485
4.5% senior notes due 2024, net of discount 497,417 497,302
2.5% (€650 million) senior notes due 2022, net of
discount 725,597
—
Long-term debt $ 2,472,536 $ 1,746,787
Long-term Debt
Our $500 million in registered senior unsecured notes
outstanding at June 30, 2015 are due in August 2018 and bear
interest at 7.456% (the “7.456% Notes”). Interest is
payable semi-annually in February and August of each year. At any
time Expedia may redeem the 7.456% Notes at a redemption price of
100% of the principal plus accrued interest, plus a
“make-whole” premium, in whole or in part.
Our $750 million in registered senior unsecured notes
outstanding at June 30, 2015 are due in August 2020 and bear
interest at 5.95% (the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500 million in registered senior unsecured notes outstanding
at June 30, 2015 are due in August 2024 and bear interest at
4.5% (the “4.5% Notes”). The 4.5% Notes were issued at
99.444% of par resulting in a discount, which is being amortized
over their life. Interest is payable semi-annually in February and
August of each year, beginning February 15, 2015.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In June 2015, we issued Euro 650 million of registered senior
unsecured notes that are due in June 2022 and bear interest at 2.5%
(the “2.5% Notes”). The 2.5% Notes were issued at
99.525% of par resulting in a discount, which is being amortized
over their life. Interest is payable annually in arrears in June of
each year, beginning June 3, 2016.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The Euro-denominated net assets of
these subsidiaries are translated into U.S. Dollars at each balance
sheet date, with effects of foreign currency changes also reported
in accumulated other comprehensive income (loss). Since the
notional amount of the recorded Euro-denominated debt is less than
the notional amount of our net investment, we do not expect to
incur any ineffectiveness on this hedge.
The 7.456%, 5.95%, 4.5% and 2.5% Notes (collectively the
“Notes”) are senior unsecured obligations issued by
Expedia and guaranteed by certain domestic Expedia subsidiaries.
The Notes rank equally in right of payment with all of our existing
and future unsecured and unsubordinated obligations of Expedia and
the guarantor subsidiaries. For further information, see
Note 16 — Guarantor and Non-Guarantor Supplemental
Financial Information. In addition, the Notes include covenants
that limit our ability to (i) create certain liens,
(ii) enter into sale/leaseback transactions and
(iii) merge or consolidate with or into another entity or
transfer substantially all of our assets. Accrued interest
related to the Notes was $40 million and $39 million as of June 30,
2015 and December 31, 2014. The 5.95%, 4.5% and 2.5% Notes are
redeemable in whole or in part, at the option of the holders
thereof, upon the occurrence of certain change of control
triggering events at a purchase price in cash equal to 101% of the
principal plus accrued and unpaid interest.
The approximate fair value of 7.456% Notes was $574 million and
$581 million as of June 30, 2015 and December 31, 2014.
The approximate fair value of 5.95% Notes was $837 million and $840
million as of June 30, 2015 and December 31, 2014. The
approximate fair value of 4.5% Notes was $511 million and $504
million as of June 30, 2015 and December 31, 2014. The
approximate fair value of 2.5% Notes was Euro 643 million
($722 million) as of June 30, 2015. These fair values were
based on quoted market prices in less active markets (Level 2
inputs).
Credit Facility
Expedia, Inc. maintains a $1 billion unsecured revolving credit
facility with a group of lenders, which is unconditionally
guaranteed by certain domestic Expedia subsidiaries that are the
same as under the Notes, that expires in September 2019. As of
June 30, 2015 and December 31, 2014, we had no revolving
credit facility borrowings outstanding. The facility bears interest
based on the Company’s credit ratings, with drawn amounts
bearing interest at LIBOR plus 150 basis points and the commitment
fee on undrawn amounts at 20 basis points as of June 30, 2015.
The facility contains covenants including maximum leverage and
minimum interest coverage ratios.
The amount of stand-by letters of credit (“LOC”) issued
under the facility reduces the credit amount available. As of
June 30, 2015 and December 31, 2014, there was $14
million and $15 million of outstanding stand-by LOCs issued under
the facility.
In addition, one of our international subsidiaries maintains a Euro
50 million uncommitted credit facility, which is guaranteed by
Expedia, Inc., that may be terminated at any time by the lender. As
of June 30, 2015, we had Euro 10 million in borrowings
outstanding included in accrued expenses and other current
liabilities on the consolidated balance sheet. As of
December 31, 2014, we had no borrowings outstanding.</t>
  </si>
  <si>
    <t>Redeemable Noncontrolling Interests</t>
  </si>
  <si>
    <t>Note 8 – Redeemable Noncontrolling Interests
We have noncontrolling interests in a majority owned entity, which
is carried at fair market value as the noncontrolling interests
contain certain rights, whereby we may acquire and the minority
shareholders may sell to us up to 50% and 100% of the minority
shares of the company at fair value during the first quarter of
2016 and 2018, respectively. As the noncontrolling interest is
redeemable at the option of the minority holders, we classified the
balance as redeemable noncontrolling interest with future changes
in the fair value above the initial basis recorded as charges or
credits to retained earnings (or additional paid-in capital in
absence of retained earnings). The put/call arrangement includes
certain rollover provisions that, if triggered, would cause the
minority shares to be treated as though they become mandatorily
redeemable, and to be reclassified as a liability at the time such
trigger becomes certain to occur.
A reconciliation of redeemable noncontrolling interest is as
follows:
Six months ended
2015
Balance, beginning of the period $ 560,073
Net loss attributable to noncontrolling interests (6,649 )
Fair value adjustments 70,926
Currency translation adjustments and other (66,601 )
Balance, end of period $ 557,749
The fair value of the redeemable noncontrolling interest was
determined based on a blended analysis of the present value of
future discounted cash flows and market value approach
(“Level 3” on the fair value hierarchy). Our
significant estimates in the discounted cash flow model include our
weighted average cost of capital as well as long-term growth and
profitability of the business. Our significant estimates in the
market value approach include identifying similar companies with
comparable business factors and assessing comparable revenue and
operating multiples in estimating the fair value of the
business.</t>
  </si>
  <si>
    <t>Stockholders' Equity</t>
  </si>
  <si>
    <t>Note 9 – Stockholders’ Equity
Dividends on our Common Stock
The Executive Committee, acting on behalf of the Board of
Directors, declared the following dividends during the periods
presented:
Declaration Date Dividend Per Share Record Date Total Amount Payment Date
Six months ended June 30, 2015:
February 4, 2015 $ 0.18 March 10, 2015 $ 22,895 March 26, 2015
April 29, 2015 0.18 May 28, 2015 23,096 June 18, 2015
Six months ended June 30, 2014:
February 5, 2014 $ 0.15 March 10, 2014 $ 19,602 March 27, 2014
April 30, 2014 0.15 May 30, 2014 19,231 June 19, 2014
In addition, on July 29, 2015, the Executive Committee, acting
on behalf of the Board of Directors, declared a quarterly cash
dividend of $0.24 per share of outstanding common stock payable on
September 17, 2015 to stockholders of record as of the close
of business on August 27, 2015. Future declarations of
dividends are subject to final determination by our Board of
Directors.
Share Repurchases
In April 2012, the Executive Committee, acting on behalf of the
Board of Directors, authorized a repurchase of up to
20 million outstanding shares of our common stock. In
February 2015, the Executive Committee, acting on behalf of
the Board of Directors, authorized an additional repurchase of up
to 10 million shares of our common stock. There is no fixed
termination date for the repurchases. During the first half of
2015, we repurchased, through open market transactions,
0.5 million shares under this authorization for a total cost
of $45 million, excluding transaction costs, representing an
average repurchase price of $85.27 per share. As of June 30,
2015, 11.2 million shares remain authorized for repurchase
under the 2012 and 2015 authorizations.
Other Share Activity
During the three months ended June 30, 2015, we issued 264,841
shares of common stock from treasury stock to Liberty Interactive
Corporation (“Liberty”) at a price per share of $85.24
and an aggregate value of approximately $23 million pursuant to and
in accordance with the preemptive rights as detailed by the Amended
and Restated Governance Agreement with Liberty dated as of
December 20, 2011.
During the three months ended June 30, 2015, our Chairman and
Senior Executive exercised options to purchase 1.9 million
shares. 0.5 million shares were withheld and concurrently
cancelled by the Company to cover the weighted average exercise
price of $30.38 per share and 0.8 million shares were withheld
and concurrently cancelled to cover tax obligations, with a net
delivery of 0.6 million shares.
Accumulated Other Comprehensive Loss
The balance for each class of accumulated other comprehensive loss
as of June 30, 2015 and December 31, 2014 is as
follows:
June 30, December 31,
(In
thousands)
Foreign currency translation adjustments, net of tax (1) $ (256,832 ) $ (138,715 )
Net unrealized gain (loss) on available for sale securities, net of
tax 140 (59 )
Accumulated other comprehensive loss $ (256,692 ) $ (138,774 )
(1) Foreign currency translation
adjustments, net of tax, includes foreign currency transaction
losses at June 30, 2015 of $13 million ($20 million before
tax) associated with our 2.5% Notes. The 2.5% Notes are
Euro-denominated debt designated as hedges of certain of our
Euro-denominated net assets. See Note 7 – Debt for more
information. The remaining balance in currency translation
adjustments excludes income taxes as a result of our current
intention to indefinitely reinvest the earnings of our
international subsidiaries outside of the United States.</t>
  </si>
  <si>
    <t>Earnings Per Share</t>
  </si>
  <si>
    <t>Note 10 – Earnings Per Share
The following table presents our basic and diluted earnings per
share:
Three months ended Six months ended
2015 2014 2015 2014
(In thousands,
except per share data)
Income attributable to Expedia, Inc. $ 449,644 $ 89,373 $ 493,787 $ 75,069
Earnings per share attributable to Expedia, Inc. available to
common stockholders:
Basic $ 3.49 $ 0.69 $ 3.85 $ 0.58
Diluted 3.38 0.67 3.74 0.56
Weighted average number of shares outstanding:
Basic 128,887 129,538 128,229 130,046
Dilutive effect of:
Options to purchase common stock 3,954 4,030 3,840 4,235
Other dilutive securities 119 100 115 118
Diluted 132,960 133,668 132,184 134,399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For the three and six
months ended June 30, 2015 and 2014, approximately
7 million of outstanding stock awards for all periods have
been excluded from the calculations of diluted earnings (loss) per
share attributable to common stockholders because their effect
would have been antidilutive.</t>
  </si>
  <si>
    <t>Restructuring and Related Reorganization Charges</t>
  </si>
  <si>
    <t>Note 11 – Restructuring and Related Reorganization
Charges
In conjunction with the migration of technology platforms and
centralization of technology, supply and other operations,
primarily related to acquisition integrations including the Wotif
Group, we recognized $10 million in restructuring and related
reorganization charges during the first half of 2015 as well as $26
million during the fourth quarter ended December 31, 2014. We
expect up to $5 million of restructuring charges for the remainder
of 2015 related to these integrations already underway, but not
including any possible future acquisition integrations.
The following table summarizes the restructuring and related
reorganization activity for the six months ended June 30,
2015:
Employee Other Total
(In
thousands)
Accrued liability as of January 1, 2015 $ 10,117 $ 13,658 $ 23,775
Charges 8,771 1,551 10,322
Payments (6,537 ) (14,779 ) (21,316 )
Non-cash items (1,063 ) 5 (1,058 )
Accrued liability as of June 30, 2015 $ 11,288 $ 435 $ 11,723
The majority of the other activity in the above table relates to
Australian stamp duty tax that was paid to certain Australian
jurisdictions related to business restructuring events.</t>
  </si>
  <si>
    <t>Note 12 – Other, net
The following table presents the components of other, net:
For the Three Months Ended
For the Six Months Ended June 30,
2015 2014 2015 2014
(In
thousands)
Foreign exchange rate losses, net $ (15,084 ) $ (11,612 ) $ (929 ) $ (17,748 )
Noncontrolling investment basis adjustment (2,076 )
— 77,400
—
Other 137 4,435 11,607 10,090
Total $ (17,023 ) $ (7,177 ) $ 88,078 $ (7,658 )</t>
  </si>
  <si>
    <t>Income Taxes</t>
  </si>
  <si>
    <t>Note 13 – Income Taxes
We determine our provision for income taxes for interim periods
using an estimate of our annual effective tax rate. We record any
changes affecting the estimated annual tax rate in the interim
period in which the change occurs, including discrete tax items.
Our effective tax rate was 23.5% and 19.5% for the three months
ended June 30, 2015 and 2014, and 22.1% and 24.2% for the six
months ended June 30, 2015 and 2014. The change in the
effective rate for the three and six months ended June 30,
2015 compared to the same periods in 2014 was due to an increase in
taxable income in the United States primarily related to the gain
on the sale of eLong, a portion of which was taxable in the United
States and resulted in estimated tax expense of $113 million.</t>
  </si>
  <si>
    <t>Commitments and Contingencies</t>
  </si>
  <si>
    <t>Note 14 – Commitments and Contingencies
Legal Proceedings
In the ordinary course of business, we are a party to various
lawsuits. Management does not expect these lawsuits to have a
material impact on the liquidity, results of operations, or
financial condition of Expedia. We also evaluate other potential
contingent matters, including value-added tax, excise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Hotel Occupancy
Taxes.
Pay-to-Play.
Hawaii (General Excise Tax).
In addition to the above assessment, the Department of Taxation
issued final assessments for general excise taxes against the
Expedia companies for (i) non-commissioned hotel reservations
totaling $20.5 million for the tax year 2012,
(ii) non-commissioned travel agency services relating to
rental cars totaling $29.2 million for the tax years 2000
through 2012, which include a duplicative assessment for Expedia
and Hotels.com totaling $9.3 million and thus are overstated, and
(iii) for non-commissioned travel agency services relating to
hotel reservations and car rental totaling $28.5 million for the
tax year 2013. In each case, the tax court held proceedings in
abeyance pending review and decision by the Hawaii Supreme Court on
the prior assessments and further proceedings will now take place
as a result of the Hawaii Supreme Court decision.
As a pre-condition to appealing the tax court rulings in the Hawaii
excise tax proceedings, the Expedia companies were required pay an
amount equal to taxes, penalties and interest. During 2012, we
expensed $110 million, and during 2013, we expensed an additional
$64 million for amounts required or expected to be paid prior to
appealing the tax court’s ruling. The total amount that the
Expedia companies paid in 2013 was $171 million, which is comprised
of $78 million in taxes, $41 million in penalties and $52 million
in interest. At a July 20, 2015 hearing to determine the
amount of refund of prepaid pay-to-play amounts due to the online
travel companies, the Hawaii tax court held that the State of
Hawaii is required to refund the Expedia companies approximately
$131 million and that the refund of an additional approximately
$4.0 million will be subject to a further hearing. The refund
amount may differ from the amount we ultimately record in our
operating results.
San Francisco. City of San Diego,
California Litigation.
Other Jurisdictions.
The ultimate resolution of these contingencies may be greater or
less than the pay-to-play payments made and our estimates of
additional assessments mentioned above.
During the three months ended June 30, 2015, we recorded a $25
million benefit in legal reserves, occupancy tax and other for the
recovery of costs related to occupancy tax litigation matters.
Matters Relating to International VAT
Matters Relating to Hotel Booking Practices
In addition, the Directorate General for Competition, Consumer
Affairs and Repression of Fraud, a directorate of the French
Ministry of Economy and Finance with authority over unfair trading
practices, has brought a lawsuit in France against Expedia entities
objecting to certain parity clauses in contracts between Expedia
entities and French hotels. In May 2015, the French court ruled
that certain of the parity provisions in certain contracts that
were the subject of the lawsuit were not in compliance with French
commercial law, but imposed no fine and no injunction. A number of
competition authorities, such as those in Austria, Belgium, China,
Czech Republic, Denmark, France, Germany, Hungary, Ireland, Italy,
Poland, Sweden and Switzerland, have also inquired or initiated
investigations into the travel industry and, in particular, in
relation to parity provisions in contracts between hotels and
online travel companies, including Expedia. In April 2015, the
Swiss competition authority issued a draft decision challenging
certain parity provisions in agreements between Swiss hotels and
each of Expedia, Booking.com and Hotel Reservation Service
(“HRS”). The draft decision is not a final
determination by the Swiss Competition authority that Expedia has
violated any competition laws and did not provide for fines.
Expedia subsequently objected to the preliminary findings of the
draft decision in writing and the final decision of the Swiss
Competition authority is still outstanding.
While the ultimate outcomes of these lawsuits, inquiries or
investigations are uncertain and our circumstances are
distinguishable from those of other online travel agencies subject
to similar lawsuits, inquiries or investigations, we note in this
context that on April 21, 2015 the competition authorities in
France, Italy and Sweden announced a proposed set of commitments
offered by Booking.com to resolve the parity clause cases brought
by these authorities against Booking.com. The German Federal Cartel
Office (“FCO”) also has required another online travel
company, Hotel Reservation Service (“HRS”), to remove
certain clauses from its contracts with hotels. HRS appealed this
decision, which the Higher Regional Court Düsseldorf rejected
on January 9, 2015. In addition, on July 1, 2015, Expedia
announced that, effective August 1, 2015, it intends to waive
certain rate, conditions and availability parity clauses in its
agreements with its European hotel partners for a period of five
years. While Expedia maintains that its current parity clauses are
lawful and in compliance with competition law, Expedia considers
that its announcement is a positive step towards facilitating the
closure of the open investigations into such clauses on a
harmonized pan-European basis. It is not certain what the outcome
will be of the competition authorities’ assessment of
Expedia’s announcement.
On July 9, 2015, the French National Assembly adopted a law
that would seek to define the nature of the relationship between
online travel company sites and French hotels. The law will become
effective following a review of certain of its provisions by the
French Constitutional Council and Expedia is considering the
potential impact, if any, it may have on Expedia’s agreements
and relationships with French hotels going forward.</t>
  </si>
  <si>
    <t>Segment Information</t>
  </si>
  <si>
    <t>Note 15 – Segment Information
Beginning in the first quarter of 2015, we had four reportable
segments: Core Online Travel Agencies (“Core OTA”),
trivago, Egencia and eLong through its disposal on May 22,
2015. The change from two reportable segments, Leisure and Egencia,
resulted in our previously disclosed Leisure reportable segment
being disaggregated into three segments as a result of the
Company’s focus on providing additional information to
reflect the unique market opportunities and competitive dynamics
inherent in our eLong and trivago businesses.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Expedia Affiliate
Network, Hotwire.com, Travelocity, Venere, Wotif Group,
CarRentals.com, and Classic Vacations. Our trivago segment
generates advertising revenue primarily from sending referrals to
online travel companies and travel service providers from its hotel
metasearch websites. Our Egencia segment provides managed travel
services to corporate customers worldwide. Our eLong segment
specialized in mobile and online travel services in China.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Included with eLong’s
standalone financial statements for the three months ended
June 30, 2015 and 2014 was approximately $15 million and $6
million of stock-based compensation and intangible amortization as
well as $20 million and $11 million for the six months ended
June 30, 2015 and 2014.
The following tables present our segment information for the three
and six months ended June 30, 2015 and 2014.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June 30, 2015
Core OTA trivago Egencia eLong (1)
Corporate &amp; Total
(In
thousands)
Third-party revenue $ 1,462,926 $ 90,075 $ 101,423 $ 8,176 $
— $ 1,662,600
Intersegment revenue
— 52,470
—
— (52,470 )
—
Revenue $ 1,462,926 $ 142,545 $ 101,423 $ 8,176 $ (52,470 ) $ 1,662,600
Adjusted EBITDA $ 384,497 $ (8,971) $ 23,701 $ (28,915) $ (117,963 ) $ 252,349
Depreciation (45,647 ) (485 ) (6,146 ) (1,208 ) (25,791 ) (79,277 )
Amortization of intangible assets
—
—
—
— (26,880 ) (26,880 )
Stock-based compensation
—
—
—
— (41,494 ) (41,494 )
Legal reserves, occupancy tax and other
—
—
—
— (5,510 ) (5,510 )
Restructuring and related reorganization charges
—
—
—
— (5,646 ) (5,646 )
Realized (gain) loss on revenue hedges (3,450 )
—
—
—
— (3,450 )
Operating income (loss) $ 335,400 $ (9,456) $ 17,555 $ (30,123) $ (223,284 ) 90,092
Other income, net 467,965
Income before income taxes 558,057
Provision for income taxes (131,221 )
Net income 426,836
Net loss attributable to noncontrolling interests 22,808
Net income attributable to Expedia, Inc. $ 449,644
Three months ended
June 30, 2014
Core OTA trivago Egencia eLong
Corporate &amp; Eliminations Total
(In
thousands)
Third-party revenue $ 1,268,102 $ 71,939 $ 103,114 $ 51,477 $
— $ 1,494,632
Intersegment revenue
— 32,435
—
— (32,435 )
—
Revenue $ 1,268,102 $ 104,374 $ 103,114 $ 51,477 $ (32,435 ) $ 1,494,632
Adjusted EBITDA $ 344,529 $ (9,770) $ 17,611 $ 7,597 $ (100,711 ) $ 259,256
Depreciation (33,757 ) (334 ) (4,771 ) (1,616 ) (25,080 ) (65,558 )
Amortization of intangible assets
—
—
—
— (18,264 ) (18,264 )
Stock-based compensation
—
—
—
— (21,014 ) (21,014 )
Legal reserves, occupancy tax and other
—
—
—
— (31,416 ) (31,416 )
Realized (gain) loss on revenue hedges 6,216
—
—
—
— 6,216
Operating income (loss) $ 316,988 $ (10,104) $ 12,840 $ 5,981 $ (196,485 ) 129,220
Other expense, net (22,615 )
Income before income taxes 106,605
Provision for income taxes (20,751 )
Net income 85,854
Net loss attributable to noncontrolling interests 3,519
Net income attributable to Expedia, Inc. $ 89,373
Six months ended
June 30, 2015
Core OTA trivago Egencia eLong (1)
Corporate &amp; Total
(In
thousands)
Third-party revenue $ 2,632,861 $ 162,125 $ 199,268 $ 41,743 $
— $ 3,035,997
Intersegment revenue
— 99,545
—
— (99,545 )
—
Revenue $ 2,632,861 $ 261,670 $ 199,268 $ 41,743 $ (99,545 ) $ 3,035,997
Adjusted EBITDA $ 603,795 $ (3,925) $ 43,497 $ (62,167) $ (227,088 ) $ 354,112
Depreciation (86,258 ) (887 ) (11,788 ) (3,263 ) (51,526 ) (153,722 )
Amortization of intangible assets
—
—
—
— (51,922 ) (51,922 )
Stock-based compensation
—
—
—
— (70,380 ) (70,380 )
Legal reserves, occupancy tax and other
—
—
—
— (8,039 ) (8,039 )
Restructuring and related reorganization charges
—
—
—
— (10,322 ) (10,322 )
Realized (gain) loss on revenue hedges (20,636 )
—
—
—
— (20,636 )
Operating income (loss) $ 496,901 $ (4,812) $ 31,709 $ (65,430) $ (419,277 ) 39,091
Other income, net 550,617
Income before income taxes 589,708
Provision for income taxes (130,311 )
Net income 459,397
Net loss attributable to noncontrolling interests 34,390
Net income attributable to Expedia, Inc. $ 493,787
Six months ended
June 30, 2014
Core OTA trivago Egencia eLong
Corporate &amp; Total
(In
thousands)
Third-party revenue $ 2,268,949 $ 131,014 $ 203,352 $ 91,688 $
— $ 2,695,003
Intersegment revenue
— 56,767
—
— (56,767 )
—
Revenue $ 2,268,949 $ 187,781 $ 203,352 $ 91,688 $ (56,767 ) $ 2,695,003
Adjusted EBITDA $ 527,880 $ (10,460) $ 34,199 $ 6,259 $ (191,851 ) $ 366,027
Depreciation (65,210 ) (570 ) (9,693 ) (3,111 ) (49,108 ) (127,692 )
Amortization of intangible assets
—
—
—
— (36,756 ) (36,756 )
Stock-based compensation
—
—
—
— (45,835 ) (45,835 )
Legal reserves, occupancy tax and other
—
—
—
— (34,955 ) (34,955 )
Realized (gain) loss on revenue hedges 5,433
—
—
—
— 5,433
Operating income (loss) $ 468,103 $ (11,030) $ 24,506 $ 3,148 $ (358,505 ) 126,222
Other expense, net (39,102 )
Income before income taxes 87,120
Provision for income taxes (21,070 )
Net income 66,050
Net loss attributable to noncontrolling interests 9,019
Net income attributable to Expedia, Inc. $ 75,069
(1) Includes results through our disposal
of eLong on May 22, 2015.</t>
  </si>
  <si>
    <t>Guarantor and Non-Guarantor Supplemental Financial Information</t>
  </si>
  <si>
    <t>Note 16 – Guarantor and Non-Guarantor
Supplemental Financial Information
Condensed consolidating financial information of Expedia,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and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 Three months ended June 30, 2015
Parent Guarantor Non-Guarantor (1) Eliminations Consolidated
(In
thousands)
Revenue $
— $ 1,281,820 $ 431,840 $ (51,060 ) $ 1,662,600
Costs and expenses:
Cost of revenue
— 242,750 80,851 (2,519 ) 321,082
Selling and marketing
— 602,621 331,600 (48,741 ) 885,480
Technology and content
— 128,593 57,891 32 186,516
General and administrative
— 81,674 59,552 168 141,394
Amortization of intangible assets
— 2,795 24,085
— 26,880
Legal reserves, occupancy tax and other
— 5,510
—
— 5,510
Restructuring and related reorganization charges
— (773 ) 6,419
— 5,646
Intercompany (income) expense, net
— 196,828 (196,828 )
—
—
Operating income
— 21,822 68,270
— 90,092
Other income (expense):
Equity in pre-tax earnings of consolidated subsidiaries 466,986 529,635
— (996,621 )
—
Other, net (27,506 ) (24,758 ) 520,229
— 467,965
Total other income (expense), net 439,480 504,877 520,229 (996,621 ) 467,965
Income before income taxes 439,480 526,699 588,499 (996,621 ) 558,057
Provision for income taxes 10,164 (57,230 ) (84,155 )
— (131,221 )
Net income 449,644 469,469 504,344 (996,621 ) 426,836
Net loss attributable to noncontrolling interests
—
— 22,808
— 22,808
Net income attributable to Expedia, Inc. $ 449,644 $ 469,469 $ 527,152 $ (996,621 ) $ 449,644
Comprehensive income attributable to Expedia, Inc. $ 436,924 $ 445,247 $ 546,882 $ (996,621 ) $ 432,432
(1) Includes results through our disposal
of eLong on May 22, 2015. CONDENSED CONSOLIDATING STATEMENT OF
OPERATION Three months ended June 30, 2014
Parent Guarantor Non-Guarantor Eliminations Consolidated
(In
thousands)
Revenue $
— $ 1,166,139 $ 358,318 $ (29,825 ) $ 1,494,632
Costs and expenses:
Cost of revenue
— 235,625 63,612 1,264 300,501
Selling and marketing
— 502,818 271,831 (31,033 ) 743,616
Technology and content
— 118,478 50,819 (222 ) 169,075
General and administrative
— 61,219 41,155 166 102,540
Amortization of intangible assets
— 455 17,809
— 18,264
Legal reserves, occupancy tax and other
— 31,416
—
— 31,416
Intercompany (income) expense, net
— 194,766 (194,766 )
—
—
Operating income
— 21,362 107,858
— 129,220
Other income (expense):
Equity in pre-tax earnings of consolidated subsidiaries 102,419 92,650
— (195,069 )
—
Other, net (20,692 ) 11,380 (13,303 )
— (22,615 )
Total other income (expense), net 81,727 104,030 (13,303 ) (195,069 ) (22,615 )
Income before income taxes 81,727 125,392 94,555 (195,069 ) 106,605
Provision for income taxes 7,646 (20,625 ) (7,772 )
— (20,751 )
Net income 89,373 104,767 86,783 (195,069 ) 85,854
Net loss attributable to noncontrolling interests
—
— 3,519
— 3,519
Net income attributable to Expedia, Inc. $ 89,373 $ 104,767 $ 90,302 $ (195,069 ) $ 89,373
Comprehensive income attributable to Expedia, Inc. $ 89,373 $ 104,834 $ 87,748 $ (195,069 ) $ 86,886
CONDENSED CONSOLIDATING STATEMENT OF
OPERATION Six months ended June 30, 2015
Parent Guarantor Non-Guarantor (1) Eliminations Consolidated
(In
thousands)
Revenue $
— $ 2,350,160 $ 781,063 $ (95,226 ) $ 3,035,997
Costs and expenses:
Cost of revenue
— 482,938 163,551 (3,489 ) 643,000
Selling and marketing
— 1,123,380 617,580 (92,099 ) 1,648,861
Technology and content
— 258,516 118,406 49 376,971
General and administrative
— 151,870 105,608 313 257,791
Amortization of intangible assets
— 4,476 47,446
— 51,922
Legal reserves, occupancy tax and other
— 8,039
—
— 8,039
Restructuring and related reorganization charges
— 131 10,191
— 10,322
Intercompany (income) expense, net
— 359,846 (359,846 )
—
—
Operating income (loss)
— (39,036 ) 78,127
— 39,091
Other income (expense):
Equity in pre-tax earnings of consolidated subsidiaries 528,063 596,815
— (1,124,878 )
—
Other, net (54,365 ) 27,539 577,443
— 550,617
Total other income (expense), net 473,698 624,354 577,443 (1,124,878 ) 550,617
Income before income taxes 473,698 585,318 655,570 (1,124,878 ) 589,708
Provision for income taxes 20,089 (52,471 ) (97,929 )
— (130,311 )
Net income 493,787 532,847 557,641 (1,124,878 ) 459,397
Net loss attributable to noncontrolling interests
—
— 34,390
— 34,390
Net income attributable to Expedia, Inc. $ 493,787 $ 532,847 $ 592,031 $ (1,124,878 ) $ 493,787
Comprehensive income attributable to Expedia, Inc. $ 481,067 $ 508,802 $ 510,878 $ (1,124,878 ) $ 375,869
(1) Includes results through our disposal
of eLong on May 22, 2015. CONDENSED CONSOLIDATING STATEMENT OF
OPERATION Six months ended June 30, 2014
Parent Guarantor Non-Guarantor Eliminations Consolidated
(In
thousands)
Revenue $
— $ 2,115,823 $ 634,795 $ (55,615 ) $ 2,695,003
Costs and expenses:
Cost of revenue
— 467,606 124,926 2,588 595,120
Selling and marketing
— 926,953 499,603 (58,241 ) 1,368,315
Technology and content
— 233,403 98,640 7 332,050
General and administrative
— 118,141 83,413 31 201,585
Amortization of intangible assets
— 937 35,819
— 36,756
Legal reserves, occupancy tax and other
— 34,955
—
— 34,955
Intercompany (income) expense, net
— 359,544 (359,544 )
—
—
Operating income (loss)
— (25,716 ) 151,938
— 126,222
Other income (expense):
Equity in pre-tax earnings of consolidated subsidiaries 101,153 132,436
— (233,589 )
—
Other, net (41,371 ) (24,879 ) 27,148
— (39,102 )
Total other income (expense), net 59,782 107,557 27,148 (233,589 ) (39,102 )
Income before income taxes 59,782 81,841 179,086 (233,589 ) 87,120
Provision for income taxes 15,287 24,102 (60,459 )
— (21,070 )
Net income 75,069 105,943 118,627 (233,589 ) 66,050
Net loss attributable to noncontrolling interests
—
— 9,019
— 9,019
Net income attributable to Expedia, Inc. $ 75,069 $ 105,943 $ 127,646 $ (233,589 ) $ 75,069
Comprehensive income attributable to Expedia, Inc. $ 75,069 $ 106,250 $ 134,947 $ (233,589 ) $ 82,677
CONDENSED CONSOLIDATING BALANCE SHEET June 30, 2015
Parent Guarantor Non-Guarantor Eliminations Consolidated
(In
thousands)
ASSETS
Total current assets $ 209,292 $ 4,610,195 $ 1,283,188 $ (1,112,283 ) $ 4,990,392
Investment in subsidiaries 5,050,356 1,712,333
— (6,762,689 )
—
Intangible assets, net
— 963,006 513,033
— 1,476,039
Goodwill
— 2,703,929 1,272,688
— 3,976,617
Other assets, net 10,682 1,167,875 265,337 (55,016 ) 1,388,878
TOTAL ASSETS $ 5,270,330 $ 11,157,338 $ 3,334,246 $ (7,929,988 ) $ 11,831,926
LIABILITIES AND
STOCKHOLDERS’ EQUITY
Total current liabilities $ 622,885 $ 5,531,713 $ 925,913 $ (1,112,283 ) $ 5,968,228
Long-term debt 2,472,536
—
—
— 2,472,536
Other liabilities
— 548,600 164,920 (55,016 ) 658,504
Redeemable noncontrolling interests
—
— 557,749
— 557,749
Stockholders’ equity 2,174,909 5,077,025 1,685,664 (6,762,689 ) 2,174,909
TOTAL LIABILITIES AND STOCKHOLDERS’ EQUITY $ 5,270,330 $ 11,157,338 $ 3,334,246 $ (7,929,988 ) $ 11,831,926
CONDENSED CONSOLIDATING BALANCE SHEET December 31, 2014
Parent Guarantor Non-Guarantor Eliminations Consolidated
(In
thousands)
ASSETS
Total current assets $ 189,203 $ 3,938,831 $ 1,064,981 $ (2,268,526) $ 2,924,489
Investment in subsidiaries 4,689,302 1,338,089
— (6,027,391 )
—
Intangible assets, net
— 637,986 652,101
— 1,290,087
Goodwill
— 2,436,533 1,519,368
— 3,955,901
Other assets, net 7,082 583,782 259,197
— 850,061
TOTAL ASSETS $ 4,885,587 $ 8,935,221 $ 3,495,647 $ (8,295,917) $ 9,020,538
LIABILITIES AND
STOCKHOLDERS’ EQUITY
Total current liabilities $ 1,245,071 $ 3,707,638 $ 1,502,432 $ (2,268,526) $ 4,186,615
Long-term debt 1,746,787
—
—
— 1,746,787
Other liabilities
— 516,365 116,969
— 633,334
Redeemable noncontrolling interests
—
— 560,073
— 560,073
Stockholders’ equity 1,893,729 4,711,218 1,316,173 (6,027,391 ) 1,893,729
TOTAL LIABILITIES AND STOCKHOLDERS’ EQUITY $ 4,885,587 $ 8,935,221 $ 3,495,647 $ (8,295,917) $ 9,020,538
CONDENSED CONSOLIDATING STATEMENT OF CASH
FLOWS Six months ended June 30, 2015
Parent Guarantor Non-Guarantor Consolidated
(In
thousands)
Operating activities:
Net cash provided by operating activities $
— $ 1,248,954 $ 413,077 $ 1,662,031
Investing activities:
Capital expenditures, including internal-use software and website
development
— (438,301 ) (30,426 ) (468,727 )
Purchases of investments
— (458,318 ) (47,791 ) (506,109 )
Sales and maturities of investments
— 142,593 83,732 226,325
Acquisitions, net of cash acquired
— (273,000 ) (54,362 ) (327,362 )
Proceeds from sale of business, net of cash divested and disposal
costs
—
— 527,212 527,212
Other, net
— 29,460 10,435 39,895
Net cash provided by (used in) investing activities
— (997,566 ) 488,800 (508,766 )
Financing activities:
Proceeds from issuance of long-term debt, net of debt issuance
costs 702,348
—
— 702,348
Purchases of treasury stock (44,925 )
—
— (44,925 )
Issuance of treasury stock 22,487
—
— 22,487
Withholding taxes for stock option exercises (85,033 )
—
— (85,033 )
Transfers (to) from related parties (675,864 ) 1,179,655 (503,791 )
—
Other, net 80,987 (1,290 ) 11,466 91,163
Net cash provided by (used in) financing activities
— 1,178,365 (492,325 ) 686,040
Effect of exchange rate changes on cash and cash equivalents
— (33,037 ) (21,839 ) (54,876 )
Net increase in cash and cash equivalents
— 1,396,716 387,713 1,784,429
Cash and cash equivalents at beginning of period
— 943,976 458,724 1,402,700
Cash and cash equivalents at end of period $
— $ 2,340,692 $ 846,437 $ 3,187,129
CONDENSED CONSOLIDATING STATEMENT OF CASH
FLOWS Six months ended June 30, 2014
Parent Guarantor Non-Guarantor Consolidated
(In
thousands)
Operating activities:
Net cash provided by operating activities $
— $ 1,355,396 $ 109,546 $ 1,464,942
Investing activities:
Capital expenditures, including internal-use software and website
development
— (129,160 ) (28,053 ) (157,213 )
Purchases of investments
— (803,933 ) (222,121 ) (1,026,054 )
Sales and maturities of investments
— 208,017 211,461 419,478
Other, net
— (915 ) (289 ) (1,204 )
Net cash used in investing activities
— (725,991 ) (39,002 ) (764,993 )
Financing activities:
Purchases of treasury stock (339,020 )
—
— (339,020 )
Transfers (to) from related parties 297,963 (217,796 ) (80,167 )
—
Other, net 41,057 2,422 (69 ) 43,410
Net cash used in financing activities
— (215,374 ) (80,236 ) (295,610 )
Effect of exchange rate changes on cash and cash equivalents
— 7,628 820 8,448
Net increase (decrease) in cash and cash equivalents
— 421,659 (8,872 ) 412,787
Cash and cash equivalents at beginning of period
— 606,683 414,350 1,021,033
Cash and cash equivalents at end of period $
— $ 1,028,342 $ 405,478 $ 1,433,820</t>
  </si>
  <si>
    <t>Basis of Presentation (Policies)</t>
  </si>
  <si>
    <t>Basis of Presentation
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4, previously filed with the Securities and Exchange
Commission.</t>
  </si>
  <si>
    <t>Accounting Estimates</t>
  </si>
  <si>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stock-based compensation and accounting
for derivative instruments.</t>
  </si>
  <si>
    <t>Reclassifications</t>
  </si>
  <si>
    <t>Reclassifications
We have reclassified certain amounts related to our prior period
results to conform to our current period presentation. We also
included a reclassification on our consolidated balance sheet as of
December 31, 2014 to correct the immaterial presentation of
cash dividends paid as a reduction to retained earnings to the
extent the Company maintained retained earnings instead of
additional paid-in capital.</t>
  </si>
  <si>
    <t>Recently Adopted Accounting Policies</t>
  </si>
  <si>
    <t>Recently Adopted Accounting Policies
As of January 1, 2015, we adopted the Accounting Standard
Update (“ASU”) amending the requirements for reporting
discontinued operations, which may include a component of an entity
or a group of components of an entity. The amendment limits
discontinued operations reporting to disposals of components of an
entity that represent strategic shifts that have, or will have, a
major effect on an entity’s operations and financial results
and it also requires expanded disclosures surrounding discontinued
operations. Upon adoption, the standard impacted how we assess and
report discontinued operations, including our divestiture of eLong
during the second quarter of 2015 as disclosed below in Note 4
– Disposition of Business.</t>
  </si>
  <si>
    <t>Recent Accounting Policies Not Yet Adopted</t>
  </si>
  <si>
    <t>Recent Accounting Policies Not Yet Adopted
In May 2014, the Financial Accounting Standards Board
(“FASB”) issued an ASU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7, with
early adoption prohibited before December 15, 2016. We are in
the process of evaluating the impact of the adoption of this new
guidance on our consolidated financial statements.
In April 2015, the FASB issued an ASU that requires debt issuance
costs related to a recognized debt liability be presented in the
balance sheet as a direct deduction from the carrying amount of
that debt liability, consistent with debt discounts. The guidance
is effective for annual and interim reporting periods beginning
after December 15, 2015, but early adoption is permitted. We
anticipate adopting this new guidance on January 1, 2016 with
no material impact on our consolidated financial statements.</t>
  </si>
  <si>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June 30, 2015 and December 31, 2014,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June 30,
2015, we had $36 million of short-term and $82 million of long-term
available for sale investments and the amortized cost basis of the
investments approximated their fair value with gross unrealized
gains and gross unrealized losses both of less than $1 million. As
of December 31, 2014, we had $43 million of short-term and
$100 million of long-term available for sale investments and the
amortized cost basis of the investments approximated their fair
value with both gross unrealized gains and gross unrealized losses
of less than $1 million.
We also hold time deposit investments with financial institutions.
Time deposits with original maturities of less than three months
are classified as cash equivalents and those with remaining
maturities of less than one year are classified within short-term
investments. Of the total time deposits, $261 million as of
December 31, 2014 related to balances held by our
majority-owned subsidiaries.
Derivative instruments are carried at fair value on our
consolidated balance sheets. We use foreign currency forward
contracts to economically hedge certain merchant revenue exposures
and in lieu of holding certain foreign currency cash for the
purpose of economically hedging ou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June 30, 2015, we were
party to outstanding forward contracts hedging our liability and
revenue exposures with a total net notional value of $1.4 billion.
We had a net forward asset of $1 million and $9 million as of
June 30, 2015 and December 31, 2014 recorded in prepaid
expenses and other current assets. We recorded $4 million and $8
million in net losses from foreign currency forward contracts
during the three months ended June 30, 2015 and 2014, and $15
million in net gains and $16 million in net losses during the six
months ended June 30, 2015 and 2014.</t>
  </si>
  <si>
    <t>Acquisitions and Other Investments (Tables)</t>
  </si>
  <si>
    <t>Schedule of Purchase Price Allocation</t>
  </si>
  <si>
    <t>The following summarizes the allocation of the purchase price for
the above acquisitions, in thousands:
Goodwill $ 190,190
Intangible assets with indefinite lives 163,400
Intangible assets with definite lives (1) 140,285
Net assets and non-controlling interests acquired (2) (20,619 )
Deferred tax liabilities (7,910 )
Total (3) $ 465,346
(1) Acquired definite-lived intangible
assets primarily consist of customer relationship, reacquired right
and supplier relationship assets and have estimated useful lives of
between 4 and 10 years with a weighted average life of 5.7
years.
(2) Includes cash acquired of $41
million.
(3) The total purchase price includes
noncash consideration of $99 million related to an equity method
investment, which is currently consolidated upon our acquisition of
a controlling interest, as discussed above, with the remainder paid
in cash during the period.</t>
  </si>
  <si>
    <t>Disposition of Business (Tables) - eLong, Inc</t>
  </si>
  <si>
    <t>Carrying Amounts of Assets and Liabilities Immediately Preceding Disposition</t>
  </si>
  <si>
    <t>The following table presents the carrying amounts of our eLong
business immediately preceding the disposition on May 22,
2015, in thousands:
Total current assets (1) $ 350,196
Total long-term assets 137,709
Total assets divested $ 487,905
Total current liabilities $ 187,296
Total long-term liabilities 5,782
Total liabilities divested $ 193,078
Components of accumulated other comprehensive income divested 45,259
Non-redeemable noncontrolling interest divested 92,550
Net carrying value divested $ 157,018
(1) Includes cash and cash equivalents of
approximately $74 million.</t>
  </si>
  <si>
    <t>Amounts Related to eLong in Consolidated Results of Operations</t>
  </si>
  <si>
    <t>The following table presents certain amounts related to eLong in
our consolidated results of operations through its disposal on
May 22, 2015:
Three months
ended Six months
ended
2015 2014 2015 2014
(In
thousands)
Operating income (loss) (1) $ (45,454 ) $ 329 $ (85,536 ) $ (7,566 )
Income (loss) before taxes (2) 464,817 4,373 438,843 (388 )
Income (loss) before taxes attributable to Expedia, Inc. (2) 448,694 2,348 412,285 (197 )
Net income (loss) attributable to Expedia, Inc. (3) 367,427 3,704 349,183 (373 )
(1) Includes stock-based compensation and
amortization of intangible assets of approximately $15 million and
$6 million for the three months ended June 30, 2015 and 2014
and $20 million and $11 million for the six months ended
June 30, 2015 and 2014, which are included within
Corporate &amp; Eliminations in Note 15 – Segment
Information.
(2) The three and six months ended
June 30, 2015 includes the pre-tax gain of $509 million
related to the gain on sale.
(3) The three and six months ended
June 30, 2015 includes the after-tax gain of $395 million
related to the gain on sale.</t>
  </si>
  <si>
    <t>Fair Value Measurements (Tables)</t>
  </si>
  <si>
    <t>Financial Assets and Liabilities Measured at Fair Value on Recurring Basis</t>
  </si>
  <si>
    <t>Financial assets measured at fair value on a recurring basis as of
June 30, 2015 are classified using the fair value hierarchy in
the table below:
Total Level 1 Level 2
(In
thousands)
Assets
Cash equivalents:
Money market funds $ 169,156 $ 169,156 $
—
Time deposits 822,947
— 822,947
Derivatives:
Foreign currency forward contracts 1,371
— 1,371
Investments:
Time deposits 160,000
— 160,000
Corporate debt securities 117,761
— 117,761
Total $ 1,271,235 $ 169,156 $ 1,102,079
Financial assets measured at fair value on a recurring basis as of
December 31, 2014 are classified using the fair value
hierarchy in the table below:
Total Level 1 Level 2
(In
thousands)
Assets
Cash equivalents:
Money market funds $ 161,059 $ 161,059 $
—
Time deposits 298,968
— 298,968
Restricted cash:
Time deposits 19,980
— 19,980
Derivatives:
Foreign currency forward contracts 9,176
— 9,176
Investments:
Time deposits 312,762
— 312,762
Corporate debt securities 142,575
— 142,575
Total $ 944,520 $ 161,059 $ 783,461</t>
  </si>
  <si>
    <t>Debt (Tables)</t>
  </si>
  <si>
    <t>Long Term Debt Outstanding</t>
  </si>
  <si>
    <t>The following table sets forth our outstanding debt:
June 30, December 31,
(In
thousands)
7.456% senior notes due 2018 $ 500,000 $ 500,000
5.95% senior notes due 2020, net of discount 749,522 749,485
4.5% senior notes due 2024, net of discount 497,417 497,302
2.5% (€650 million) senior notes due 2022, net of
discount 725,597
—
Long-term debt $ 2,472,536 $ 1,746,787</t>
  </si>
  <si>
    <t>Redeemable Noncontrolling Interests (Tables)</t>
  </si>
  <si>
    <t>Reconciliation of Redeemable Noncontrolling Interest</t>
  </si>
  <si>
    <t>A reconciliation of redeemable noncontrolling interest is as
follows:
Six months ended
2015
Balance, beginning of the period $ 560,073
Net loss attributable to noncontrolling interests (6,649 )
Fair value adjustments 70,926
Currency translation adjustments and other (66,601 )
Balance, end of period $ 557,749</t>
  </si>
  <si>
    <t>Stockholders' Equity (Tables)</t>
  </si>
  <si>
    <t>Summary Of Dividends Declared</t>
  </si>
  <si>
    <t xml:space="preserve">The Executive Committee, acting on behalf of the Board of
Directors, declared the following dividends during the periods
presented:
Declaration Date Dividend Per Share Record Date Total Amount Payment Date
Six months ended June 30, 2015:
February 4, 2015 $ 0.18 March 10, 2015 $ 22,895 March 26, 2015
April 29, 2015 0.18 May 28, 2015 23,096 June 18, 2015
Six months ended June 30, 2014:
February 5, 2014 $ 0.15 March 10, 2014 $ 19,602 March 27, 2014
April 30, 2014 0.15 May 30, 2014 19,231 June 19, 2014 </t>
  </si>
  <si>
    <t>Accumulated Other Comprehensive Loss , Net of Taxes</t>
  </si>
  <si>
    <t>The balance for each class of accumulated other comprehensive loss
as of June 30, 2015 and December 31, 2014 is as
follows:
June 30, December 31,
(In
thousands)
Foreign currency translation adjustments, net of tax (1) $ (256,832 ) $ (138,715 )
Net unrealized gain (loss) on available for sale securities, net of
tax 140 (59 )
Accumulated other comprehensive loss $ (256,692 ) $ (138,774 )
(1) Foreign currency translation
adjustments, net of tax, includes foreign currency transaction
losses at June 30, 2015 of $13 million ($20 million before
tax) associated with our 2.5% Notes. The 2.5% Notes are
Euro-denominated debt designated as hedges of certain of our
Euro-denominated net assets. See Note 7 – Debt for more
information. The remaining balance in currency translation
adjustments excludes income taxes as a result of our current
intention to indefinitely reinvest the earnings of our
international subsidiaries outside of the United States.</t>
  </si>
  <si>
    <t>Earnings Per Share (Tables)</t>
  </si>
  <si>
    <t>Basic and Diluted Earnings Per Share</t>
  </si>
  <si>
    <t>The following table presents our basic and diluted earnings per
share:
Three months ended Six months ended
2015 2014 2015 2014
(In thousands,
except per share data)
Income attributable to Expedia, Inc. $ 449,644 $ 89,373 $ 493,787 $ 75,069
Earnings per share attributable to Expedia, Inc. available to
common stockholders:
Basic $ 3.49 $ 0.69 $ 3.85 $ 0.58
Diluted 3.38 0.67 3.74 0.56
Weighted average number of shares outstanding:
Basic 128,887 129,538 128,229 130,046
Dilutive effect of:
Options to purchase common stock 3,954 4,030 3,840 4,235
Other dilutive securities 119 100 115 118
Diluted 132,960 133,668 132,184 134,399</t>
  </si>
  <si>
    <t>Restructuring and Related Reorganization Charges (Tables)</t>
  </si>
  <si>
    <t>Restructuring and Related Reorganization Activity</t>
  </si>
  <si>
    <t>The following table summarizes the restructuring and related
reorganization activity for the six months ended June 30,
2015:
Employee Other Total
(In
thousands)
Accrued liability as of January 1, 2015 $ 10,117 $ 13,658 $ 23,775
Charges 8,771 1,551 10,322
Payments (6,537 ) (14,779 ) (21,316 )
Non-cash items (1,063 ) 5 (1,058 )
Accrued liability as of June 30, 2015 $ 11,288 $ 435 $ 11,723</t>
  </si>
  <si>
    <t>Other, net (Tables)</t>
  </si>
  <si>
    <t>Components of Other Income (Expense)</t>
  </si>
  <si>
    <t>The following table presents the components of other, net:
For the Three Months Ended
For the Six Months Ended June 30,
2015 2014 2015 2014
(In
thousands)
Foreign exchange rate losses, net $ (15,084 ) $ (11,612 ) $ (929 ) $ (17,748 )
Noncontrolling investment basis adjustment (2,076 )
— 77,400
—
Other 137 4,435 11,607 10,090
Total $ (17,023 ) $ (7,177 ) $ 88,078 $ (7,658 )</t>
  </si>
  <si>
    <t>Segment Information (Tables)</t>
  </si>
  <si>
    <t>Operating Segment Information</t>
  </si>
  <si>
    <t>The following tables present our segment information for the three
and six months ended June 30, 2015 and 2014.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June 30, 2015
Core OTA trivago Egencia eLong (1)
Corporate &amp; Total
(In
thousands)
Third-party revenue $ 1,462,926 $ 90,075 $ 101,423 $ 8,176 $
— $ 1,662,600
Intersegment revenue
— 52,470
—
— (52,470 )
—
Revenue $ 1,462,926 $ 142,545 $ 101,423 $ 8,176 $ (52,470 ) $ 1,662,600
Adjusted EBITDA $ 384,497 $ (8,971) $ 23,701 $ (28,915) $ (117,963 ) $ 252,349
Depreciation (45,647 ) (485 ) (6,146 ) (1,208 ) (25,791 ) (79,277 )
Amortization of intangible assets
—
—
—
— (26,880 ) (26,880 )
Stock-based compensation
—
—
—
— (41,494 ) (41,494 )
Legal reserves, occupancy tax and other
—
—
—
— (5,510 ) (5,510 )
Restructuring and related reorganization charges
—
—
—
— (5,646 ) (5,646 )
Realized (gain) loss on revenue hedges (3,450 )
—
—
—
— (3,450 )
Operating income (loss) $ 335,400 $ (9,456) $ 17,555 $ (30,123) $ (223,284 ) 90,092
Other income, net 467,965
Income before income taxes 558,057
Provision for income taxes (131,221 )
Net income 426,836
Net loss attributable to noncontrolling interests 22,808
Net income attributable to Expedia, Inc. $ 449,644
Three months ended
June 30, 2014
Core OTA trivago Egencia eLong
Corporate &amp; Eliminations Total
(In
thousands)
Third-party revenue $ 1,268,102 $ 71,939 $ 103,114 $ 51,477 $
— $ 1,494,632
Intersegment revenue
— 32,435
—
— (32,435 )
—
Revenue $ 1,268,102 $ 104,374 $ 103,114 $ 51,477 $ (32,435 ) $ 1,494,632
Adjusted EBITDA $ 344,529 $ (9,770) $ 17,611 $ 7,597 $ (100,711 ) $ 259,256
Depreciation (33,757 ) (334 ) (4,771 ) (1,616 ) (25,080 ) (65,558 )
Amortization of intangible assets
—
—
—
— (18,264 ) (18,264 )
Stock-based compensation
—
—
—
— (21,014 ) (21,014 )
Legal reserves, occupancy tax and other
—
—
—
— (31,416 ) (31,416 )
Realized (gain) loss on revenue hedges 6,216
—
—
—
— 6,216
Operating income (loss) $ 316,988 $ (10,104) $ 12,840 $ 5,981 $ (196,485 ) 129,220
Other expense, net (22,615 )
Income before income taxes 106,605
Provision for income taxes (20,751 )
Net income 85,854
Net loss attributable to noncontrolling interests 3,519
Net income attributable to Expedia, Inc. $ 89,373
Six months ended
June 30, 2015
Core OTA trivago Egencia eLong (1)
Corporate &amp; Total
(In
thousands)
Third-party revenue $ 2,632,861 $ 162,125 $ 199,268 $ 41,743 $
— $ 3,035,997
Intersegment revenue
— 99,545
—
— (99,545 )
—
Revenue $ 2,632,861 $ 261,670 $ 199,268 $ 41,743 $ (99,545 ) $ 3,035,997
Adjusted EBITDA $ 603,795 $ (3,925) $ 43,497 $ (62,167) $ (227,088 ) $ 354,112
Depreciation (86,258 ) (887 ) (11,788 ) (3,263 ) (51,526 ) (153,722 )
Amortization of intangible assets
—
—
—
— (51,922 ) (51,922 )
Stock-based compensation
—
—
—
— (70,380 ) (70,380 )
Legal reserves, occupancy tax and other
—
—
—
— (8,039 ) (8,039 )
Restructuring and related reorganization charges
—
—
—
— (10,322 ) (10,322 )
Realized (gain) loss on revenue hedges (20,636 )
—
—
—
— (20,636 )
Operating income (loss) $ 496,901 $ (4,812) $ 31,709 $ (65,430) $ (419,277 ) 39,091
Other income, net 550,617
Income before income taxes 589,708
Provision for income taxes (130,311 )
Net income 459,397
Net loss attributable to noncontrolling interests 34,390
Net income attributable to Expedia, Inc. $ 493,787
Six months ended
June 30, 2014
Core OTA trivago Egencia eLong
Corporate &amp; Total
(In
thousands)
Third-party revenue $ 2,268,949 $ 131,014 $ 203,352 $ 91,688 $
— $ 2,695,003
Intersegment revenue
— 56,767
—
— (56,767 )
—
Revenue $ 2,268,949 $ 187,781 $ 203,352 $ 91,688 $ (56,767 ) $ 2,695,003
Adjusted EBITDA $ 527,880 $ (10,460) $ 34,199 $ 6,259 $ (191,851 ) $ 366,027
Depreciation (65,210 ) (570 ) (9,693 ) (3,111 ) (49,108 ) (127,692 )
Amortization of intangible assets
—
—
—
— (36,756 ) (36,756 )
Stock-based compensation
—
—
—
— (45,835 ) (45,835 )
Legal reserves, occupancy tax and other
—
—
—
— (34,955 ) (34,955 )
Realized (gain) loss on revenue hedges 5,433
—
—
—
— 5,433
Operating income (loss) $ 468,103 $ (11,030) $ 24,506 $ 3,148 $ (358,505 ) 126,222
Other expense, net (39,102 )
Income before income taxes 87,120
Provision for income taxes (21,070 )
Net income 66,050
Net loss attributable to noncontrolling interests 9,019
Net income attributable to Expedia, Inc. $ 75,069
(1) Includes results through our disposal
of eLong on May 22, 2015.</t>
  </si>
  <si>
    <t>Guarantor and Non-Guarantor Supplemental Financial Information (Tables)</t>
  </si>
  <si>
    <t>Schedule of Statement of Operations Information</t>
  </si>
  <si>
    <t>CONDENSED CONSOLIDATING STATEMENT OF
OPERATION Three months ended June 30, 2015
Parent Guarantor Non-Guarantor (1) Eliminations Consolidated
(In
thousands)
Revenue $
— $ 1,281,820 $ 431,840 $ (51,060 ) $ 1,662,600
Costs and expenses:
Cost of revenue
— 242,750 80,851 (2,519 ) 321,082
Selling and marketing
— 602,621 331,600 (48,741 ) 885,480
Technology and content
— 128,593 57,891 32 186,516
General and administrative
— 81,674 59,552 168 141,394
Amortization of intangible assets
— 2,795 24,085
— 26,880
Legal reserves, occupancy tax and other
— 5,510
—
— 5,510
Restructuring and related reorganization charges
— (773 ) 6,419
— 5,646
Intercompany (income) expense, net
— 196,828 (196,828 )
—
—
Operating income
— 21,822 68,270
— 90,092
Other income (expense):
Equity in pre-tax earnings of consolidated subsidiaries 466,986 529,635
— (996,621 )
—
Other, net (27,506 ) (24,758 ) 520,229
— 467,965
Total other income (expense), net 439,480 504,877 520,229 (996,621 ) 467,965
Income before income taxes 439,480 526,699 588,499 (996,621 ) 558,057
Provision for income taxes 10,164 (57,230 ) (84,155 )
— (131,221 )
Net income 449,644 469,469 504,344 (996,621 ) 426,836
Net loss attributable to noncontrolling interests
—
— 22,808
— 22,808
Net income attributable to Expedia, Inc. $ 449,644 $ 469,469 $ 527,152 $ (996,621 ) $ 449,644
Comprehensive income attributable to Expedia, Inc. $ 436,924 $ 445,247 $ 546,882 $ (996,621 ) $ 432,432
(1) Includes results through our disposal
of eLong on May 22, 2015. CONDENSED CONSOLIDATING STATEMENT OF
OPERATION Three months ended June 30, 2014
Parent Guarantor Non-Guarantor Eliminations Consolidated
(In
thousands)
Revenue $
— $ 1,166,139 $ 358,318 $ (29,825 ) $ 1,494,632
Costs and expenses:
Cost of revenue
— 235,625 63,612 1,264 300,501
Selling and marketing
— 502,818 271,831 (31,033 ) 743,616
Technology and content
— 118,478 50,819 (222 ) 169,075
General and administrative
— 61,219 41,155 166 102,540
Amortization of intangible assets
— 455 17,809
— 18,264
Legal reserves, occupancy tax and other
— 31,416
—
— 31,416
Intercompany (income) expense, net
— 194,766 (194,766 )
—
—
Operating income
— 21,362 107,858
— 129,220
Other income (expense):
Equity in pre-tax earnings of consolidated subsidiaries 102,419 92,650
— (195,069 )
—
Other, net (20,692 ) 11,380 (13,303 )
— (22,615 )
Total other income (expense), net 81,727 104,030 (13,303 ) (195,069 ) (22,615 )
Income before income taxes 81,727 125,392 94,555 (195,069 ) 106,605
Provision for income taxes 7,646 (20,625 ) (7,772 )
— (20,751 )
Net income 89,373 104,767 86,783 (195,069 ) 85,854
Net loss attributable to noncontrolling interests
—
— 3,519
— 3,519
Net income attributable to Expedia, Inc. $ 89,373 $ 104,767 $ 90,302 $ (195,069 ) $ 89,373
Comprehensive income attributable to Expedia, Inc. $ 89,373 $ 104,834 $ 87,748 $ (195,069 ) $ 86,886
CONDENSED CONSOLIDATING STATEMENT OF
OPERATION Six months ended June 30, 2015
Parent Guarantor Non-Guarantor (1) Eliminations Consolidated
(In
thousands)
Revenue $
— $ 2,350,160 $ 781,063 $ (95,226 ) $ 3,035,997
Costs and expenses:
Cost of revenue
— 482,938 163,551 (3,489 ) 643,000
Selling and marketing
— 1,123,380 617,580 (92,099 ) 1,648,861
Technology and content
— 258,516 118,406 49 376,971
General and administrative
— 151,870 105,608 313 257,791
Amortization of intangible assets
— 4,476 47,446
— 51,922
Legal reserves, occupancy tax and other
— 8,039
—
— 8,039
Restructuring and related reorganization charges
— 131 10,191
— 10,322
Intercompany (income) expense, net
— 359,846 (359,846 )
—
—
Operating income (loss)
— (39,036 ) 78,127
— 39,091
Other income (expense):
Equity in pre-tax earnings of consolidated subsidiaries 528,063 596,815
— (1,124,878 )
—
Other, net (54,365 ) 27,539 577,443
— 550,617
Total other income (expense), net 473,698 624,354 577,443 (1,124,878 ) 550,617
Income before income taxes 473,698 585,318 655,570 (1,124,878 ) 589,708
Provision for income taxes 20,089 (52,471 ) (97,929 )
— (130,311 )
Net income 493,787 532,847 557,641 (1,124,878 ) 459,397
Net loss attributable to noncontrolling interests
—
— 34,390
— 34,390
Net income attributable to Expedia, Inc. $ 493,787 $ 532,847 $ 592,031 $ (1,124,878 ) $ 493,787
Comprehensive income attributable to Expedia, Inc. $ 481,067 $ 508,802 $ 510,878 $ (1,124,878 ) $ 375,869
(1) Includes results through our disposal
of eLong on May 22, 2015. CONDENSED CONSOLIDATING STATEMENT OF
OPERATION Six months ended June 30, 2014
Parent Guarantor Non-Guarantor Eliminations Consolidated
(In
thousands)
Revenue $
— $ 2,115,823 $ 634,795 $ (55,615 ) $ 2,695,003
Costs and expenses:
Cost of revenue
— 467,606 124,926 2,588 595,120
Selling and marketing
— 926,953 499,603 (58,241 ) 1,368,315
Technology and content
— 233,403 98,640 7 332,050
General and administrative
— 118,141 83,413 31 201,585
Amortization of intangible assets
— 937 35,819
— 36,756
Legal reserves, occupancy tax and other
— 34,955
—
— 34,955
Intercompany (income) expense, net
— 359,544 (359,544 )
—
—
Operating income (loss)
— (25,716 ) 151,938
— 126,222
Other income (expense):
Equity in pre-tax earnings of consolidated subsidiaries 101,153 132,436
— (233,589 )
—
Other, net (41,371 ) (24,879 ) 27,148
— (39,102 )
Total other income (expense), net 59,782 107,557 27,148 (233,589 ) (39,102 )
Income before income taxes 59,782 81,841 179,086 (233,589 ) 87,120
Provision for income taxes 15,287 24,102 (60,459 )
— (21,070 )
Net income 75,069 105,943 118,627 (233,589 ) 66,050
Net loss attributable to noncontrolling interests
—
— 9,019
— 9,019
Net income attributable to Expedia, Inc. $ 75,069 $ 105,943 $ 127,646 $ (233,589 ) $ 75,069
Comprehensive income attributable to Expedia, Inc. $ 75,069 $ 106,250 $ 134,947 $ (233,589 ) $ 82,677</t>
  </si>
  <si>
    <t>Schedule of Balance Sheet Information</t>
  </si>
  <si>
    <t>CONDENSED CONSOLIDATING BALANCE SHEET June 30, 2015
Parent Guarantor Non-Guarantor Eliminations Consolidated
(In
thousands)
ASSETS
Total current assets $ 209,292 $ 4,610,195 $ 1,283,188 $ (1,112,283 ) $ 4,990,392
Investment in subsidiaries 5,050,356 1,712,333
— (6,762,689 )
—
Intangible assets, net
— 963,006 513,033
— 1,476,039
Goodwill
— 2,703,929 1,272,688
— 3,976,617
Other assets, net 10,682 1,167,875 265,337 (55,016 ) 1,388,878
TOTAL ASSETS $ 5,270,330 $ 11,157,338 $ 3,334,246 $ (7,929,988 ) $ 11,831,926
LIABILITIES AND
STOCKHOLDERS’ EQUITY
Total current liabilities $ 622,885 $ 5,531,713 $ 925,913 $ (1,112,283 ) $ 5,968,228
Long-term debt 2,472,536
—
—
— 2,472,536
Other liabilities
— 548,600 164,920 (55,016 ) 658,504
Redeemable noncontrolling interests
—
— 557,749
— 557,749
Stockholders’ equity 2,174,909 5,077,025 1,685,664 (6,762,689 ) 2,174,909
TOTAL LIABILITIES AND STOCKHOLDERS’ EQUITY $ 5,270,330 $ 11,157,338 $ 3,334,246 $ (7,929,988 ) $ 11,831,926
CONDENSED CONSOLIDATING BALANCE SHEET December 31, 2014
Parent Guarantor Non-Guarantor Eliminations Consolidated
(In
thousands)
ASSETS
Total current assets $ 189,203 $ 3,938,831 $ 1,064,981 $ (2,268,526) $ 2,924,489
Investment in subsidiaries 4,689,302 1,338,089
— (6,027,391 )
—
Intangible assets, net
— 637,986 652,101
— 1,290,087
Goodwill
— 2,436,533 1,519,368
— 3,955,901
Other assets, net 7,082 583,782 259,197
— 850,061
TOTAL ASSETS $ 4,885,587 $ 8,935,221 $ 3,495,647 $ (8,295,917) $ 9,020,538
LIABILITIES AND
STOCKHOLDERS’ EQUITY
Total current liabilities $ 1,245,071 $ 3,707,638 $ 1,502,432 $ (2,268,526) $ 4,186,615
Long-term debt 1,746,787
—
—
— 1,746,787
Other liabilities
— 516,365 116,969
— 633,334
Redeemable noncontrolling interests
—
— 560,073
— 560,073
Stockholders’ equity 1,893,729 4,711,218 1,316,173 (6,027,391 ) 1,893,729
TOTAL LIABILITIES AND STOCKHOLDERS’ EQUITY $ 4,885,587 $ 8,935,221 $ 3,495,647 $ (8,295,917) $ 9,020,538</t>
  </si>
  <si>
    <t>Schedule of Cash Flow Statement Information</t>
  </si>
  <si>
    <t>CONDENSED CONSOLIDATING STATEMENT OF CASH
FLOWS Six months ended June 30, 2015
Parent Guarantor Non-Guarantor Consolidated
(In
thousands)
Operating activities:
Net cash provided by operating activities $
— $ 1,248,954 $ 413,077 $ 1,662,031
Investing activities:
Capital expenditures, including internal-use software and website
development
— (438,301 ) (30,426 ) (468,727 )
Purchases of investments
— (458,318 ) (47,791 ) (506,109 )
Sales and maturities of investments
— 142,593 83,732 226,325
Acquisitions, net of cash acquired
— (273,000 ) (54,362 ) (327,362 )
Proceeds from sale of business, net of cash divested and disposal
costs
—
— 527,212 527,212
Other, net
— 29,460 10,435 39,895
Net cash provided by (used in) investing activities
— (997,566 ) 488,800 (508,766 )
Financing activities:
Proceeds from issuance of long-term debt, net of debt issuance
costs 702,348
—
— 702,348
Purchases of treasury stock (44,925 )
—
— (44,925 )
Issuance of treasury stock 22,487
—
— 22,487
Withholding taxes for stock option exercises (85,033 )
—
— (85,033 )
Transfers (to) from related parties (675,864 ) 1,179,655 (503,791 )
—
Other, net 80,987 (1,290 ) 11,466 91,163
Net cash provided by (used in) financing activities
— 1,178,365 (492,325 ) 686,040
Effect of exchange rate changes on cash and cash equivalents
— (33,037 ) (21,839 ) (54,876 )
Net increase in cash and cash equivalents
— 1,396,716 387,713 1,784,429
Cash and cash equivalents at beginning of period
— 943,976 458,724 1,402,700
Cash and cash equivalents at end of period $
— $ 2,340,692 $ 846,437 $ 3,187,129
CONDENSED CONSOLIDATING STATEMENT OF CASH
FLOWS Six months ended June 30, 2014
Parent Guarantor Non-Guarantor Consolidated
(In
thousands)
Operating activities:
Net cash provided by operating activities $
— $ 1,355,396 $ 109,546 $ 1,464,942
Investing activities:
Capital expenditures, including internal-use software and website
development
— (129,160 ) (28,053 ) (157,213 )
Purchases of investments
— (803,933 ) (222,121 ) (1,026,054 )
Sales and maturities of investments
— 208,017 211,461 419,478
Other, net
— (915 ) (289 ) (1,204 )
Net cash used in investing activities
— (725,991 ) (39,002 ) (764,993 )
Financing activities:
Purchases of treasury stock (339,020 )
—
— (339,020 )
Transfers (to) from related parties 297,963 (217,796 ) (80,167 )
—
Other, net 41,057 2,422 (69 ) 43,410
Net cash used in financing activities
— (215,374 ) (80,236 ) (295,610 )
Effect of exchange rate changes on cash and cash equivalents
— 7,628 820 8,448
Net increase (decrease) in cash and cash equivalents
— 421,659 (8,872 ) 412,787
Cash and cash equivalents at beginning of period
— 606,683 414,350 1,021,033
Cash and cash equivalents at end of period $
— $ 1,028,342 $ 405,478 $ 1,433,820</t>
  </si>
  <si>
    <t>Acquisitions and Other Investments - Additional Information (Detail) - Entity [Domain] - USD ($) $ / shares in Units, $ in Thousands</t>
  </si>
  <si>
    <t>Mar. 10, 2015</t>
  </si>
  <si>
    <t>Feb. 12, 2015</t>
  </si>
  <si>
    <t>Jan. 23, 2015</t>
  </si>
  <si>
    <t>Business Acquisitions And Investments [Line Items]</t>
  </si>
  <si>
    <t>Acquisition-related costs</t>
  </si>
  <si>
    <t>Decolar.com, Inc.</t>
  </si>
  <si>
    <t>Cost method investment</t>
  </si>
  <si>
    <t>Acquisitions During Period</t>
  </si>
  <si>
    <t>Deductible for tax purposes</t>
  </si>
  <si>
    <t>Travelocity</t>
  </si>
  <si>
    <t>Business acquisition, total cash paid</t>
  </si>
  <si>
    <t>AAE Travel Private Limited</t>
  </si>
  <si>
    <t>Percentage of equity interest acquired</t>
  </si>
  <si>
    <t>25.00%</t>
  </si>
  <si>
    <t>Additional equity interest, approximate cash consideration</t>
  </si>
  <si>
    <t>Total ownership in venture before acquisition of additional equity interest</t>
  </si>
  <si>
    <t>50.00%</t>
  </si>
  <si>
    <t>Total ownership in venture after acquisition of additional equity interest</t>
  </si>
  <si>
    <t>75.00%</t>
  </si>
  <si>
    <t>Percentage of noncontrolling interest</t>
  </si>
  <si>
    <t>Fair value of noncontrolling interest</t>
  </si>
  <si>
    <t>Orbitz Worldwide, Inc. | Merger Agreement</t>
  </si>
  <si>
    <t>Business acquisitions, cash price per share</t>
  </si>
  <si>
    <t>Business acquisition, enterprise value</t>
  </si>
  <si>
    <t>Termination fee receivable in connection with termination upon specified conditions</t>
  </si>
  <si>
    <t>Termination fee payable as a result of failure to obtain competition law approvals or a legal prohibition related to competition law matters</t>
  </si>
  <si>
    <t>Orbitz Worldwide, Inc. | Merger Agreement | If acquisition is not consummated</t>
  </si>
  <si>
    <t>Date by which the agreement maybe terminated</t>
  </si>
  <si>
    <t>Aug. 12,
		2015</t>
  </si>
  <si>
    <t>Orbitz Worldwide, Inc. | Merger Agreement | If all closing conditions except those related to competition laws or legal restraints have been satisfied and waived, either Expedia or Orbitz may extend the outside date | Minimum</t>
  </si>
  <si>
    <t>Nov. 12,
		2015</t>
  </si>
  <si>
    <t>Orbitz Worldwide, Inc. | Merger Agreement | If all closing conditions except those related to competition laws or legal restraints have been satisfied and waived, either Expedia or Orbitz may extend the outside date | Maximum</t>
  </si>
  <si>
    <t>Feb. 12,
		2016</t>
  </si>
  <si>
    <t>Orbitz Worldwide, Inc. | Merger Agreement | If all closing conditions except those related to certain competition laws or legal restraints have been satisfied or waived and there is a claim asserted in court challenging an order to prohibit or prevent the closing of the acquisition, Orbitz may further extend the outside date</t>
  </si>
  <si>
    <t>May 12,
		2016</t>
  </si>
  <si>
    <t>Summary of Fair Value of Assets Acquired and Liabilities Assumed in Conjunction with Acquisition (Detail) - Entity [Domain] - USD ($) $ in Thousands</t>
  </si>
  <si>
    <t>Business Acquisition [Line Items]</t>
  </si>
  <si>
    <t>Intangible assets with indefinite lives</t>
  </si>
  <si>
    <t>Intangible assets with definite lives</t>
  </si>
  <si>
    <t>Net assets and non-controlling interests acquired</t>
  </si>
  <si>
    <t>Deferred tax liabilities</t>
  </si>
  <si>
    <t>[3]</t>
  </si>
  <si>
    <t>Acquired definite-lived intangible assets primarily consist of customer relationship, reacquired right and supplier relationship assets and have estimated useful lives of between 4 and 10 years with a weighted average life of 5.7 years.</t>
  </si>
  <si>
    <t>Includes cash acquired of $41 million.</t>
  </si>
  <si>
    <t>The total purchase price includes noncash consideration of $99 million related to an equity method investment, which is currently consolidated upon our acquisition of a controlling interest, as discussed above, with the remainder paid in cash during the period.</t>
  </si>
  <si>
    <t>Summary of Fair Value of Assets Acquired and Liabilities Assumed in Conjunction with Acquisition (Parenthetical) (Detail) - 6 months ended Jun. 30, 2015 - USD ($) $ in Millions</t>
  </si>
  <si>
    <t>Weighted average life of acquired intangible assets</t>
  </si>
  <si>
    <t>5 years 8 months 12 days</t>
  </si>
  <si>
    <t>Business acquisition, cash acquired</t>
  </si>
  <si>
    <t>Equity method investment, non-cash consideration</t>
  </si>
  <si>
    <t>Minimum</t>
  </si>
  <si>
    <t>Estimated useful lives of acquired intangible assets</t>
  </si>
  <si>
    <t>4 years</t>
  </si>
  <si>
    <t>Maximum</t>
  </si>
  <si>
    <t>10 years</t>
  </si>
  <si>
    <t>Disposition of Business - Additional Information (Detail) - USD ($) $ in Thousands</t>
  </si>
  <si>
    <t>May. 22, 2015</t>
  </si>
  <si>
    <t>Income Statement, Balance Sheet and Additional Disclosures by Disposal Groups, Including Discontinued Operations [Line Items]</t>
  </si>
  <si>
    <t>Pre-tax gain on disposal of business</t>
  </si>
  <si>
    <t>Gain on disposal of business , after -tax</t>
  </si>
  <si>
    <t>Disposal Group, Not Discontinued Operations | eLong, Inc</t>
  </si>
  <si>
    <t>Percentage of ownership sold</t>
  </si>
  <si>
    <t>62.40%</t>
  </si>
  <si>
    <t>Consideration of business sold</t>
  </si>
  <si>
    <t>Held in Escrow</t>
  </si>
  <si>
    <t>Consideration of business sold, net of costs to sell</t>
  </si>
  <si>
    <t>Carrying Amounts of Assets and Liabilities Immediately Preceding Disposition (Detail) - USD ($) $ in Thousands</t>
  </si>
  <si>
    <t>Non-redeemable noncontrolling interest divested</t>
  </si>
  <si>
    <t>Total long-term assets</t>
  </si>
  <si>
    <t>Total assets divested</t>
  </si>
  <si>
    <t>Total long-term liabilities</t>
  </si>
  <si>
    <t>Total liabilities divested</t>
  </si>
  <si>
    <t>Components of accumulated other comprehensive income divested</t>
  </si>
  <si>
    <t>Net carrying value divested</t>
  </si>
  <si>
    <t>Includes cash and cash equivalents of approximately $74 million.</t>
  </si>
  <si>
    <t>Carrying Amounts of Assets and Liabilities Immediately Preceding Disposition (Parenthetical) (Detail) $ in Millions</t>
  </si>
  <si>
    <t>May. 22, 2015USD ($)</t>
  </si>
  <si>
    <t>cash and cash equivalents</t>
  </si>
  <si>
    <t>Amounts Related to eLong in Consolidated Results of Operations (Detail) - Disposal Group, Not Discontinued Operations - eLong, Inc - USD ($) $ in Thousands</t>
  </si>
  <si>
    <t>Operating income (loss)</t>
  </si>
  <si>
    <t>Income (loss) before taxes</t>
  </si>
  <si>
    <t>Income (loss) before taxes attributable to Expedia, Inc.</t>
  </si>
  <si>
    <t>Net income (loss) attributable to Expedia, Inc.</t>
  </si>
  <si>
    <t>Includes stock-based compensation and amortization of intangible assets of approximately $15 million and $6 million for the three months ended June 30, 2015 and 2014 and $20 million and $11 million for the six months ended June 30, 2015 and 2014, which are included within Corporate &amp; Eliminations in Note 15 - Segment Information.</t>
  </si>
  <si>
    <t>The three and six months ended June 30, 2015 includes the pre-tax gain of $509 million related to the gain on sale.</t>
  </si>
  <si>
    <t>The three and six months ended June 30, 2015 includes the after-tax gain of $395 million related to the gain on sale.</t>
  </si>
  <si>
    <t>Amounts Related to eLong in Consolidated Results of Operations (Parenthetical) (Detail) - USD ($) $ in Thousands</t>
  </si>
  <si>
    <t>Gain on discontinued operation Before tax</t>
  </si>
  <si>
    <t>Gain on discontinued operation after tax</t>
  </si>
  <si>
    <t>eLong, Inc</t>
  </si>
  <si>
    <t>Stock-based compensation and intangible amortization</t>
  </si>
  <si>
    <t>Financial Assets and Liabilities Measured at Fair Value on Recurring Basis (Detail) - Recurring Basis - USD ($) $ in Thousands</t>
  </si>
  <si>
    <t>Fair Value, Assets and Liabilities Measured on Recurring and Nonrecurring Basis [Line Items]</t>
  </si>
  <si>
    <t>Foreign Exchange Forward Contracts</t>
  </si>
  <si>
    <t>Foreign currency forward contracts, Assets</t>
  </si>
  <si>
    <t>Money Market Funds</t>
  </si>
  <si>
    <t>Cash equivalents</t>
  </si>
  <si>
    <t>Time Deposits</t>
  </si>
  <si>
    <t>Restricted cash</t>
  </si>
  <si>
    <t>Investments</t>
  </si>
  <si>
    <t>Corporate Debt Securities</t>
  </si>
  <si>
    <t>Fair Value, Inputs, Level 1</t>
  </si>
  <si>
    <t>Fair Value, Inputs, Level 1 | Money Market Funds</t>
  </si>
  <si>
    <t>Fair Value, Inputs, Level 2</t>
  </si>
  <si>
    <t>Fair Value, Inputs, Level 2 | Foreign Exchange Forward Contracts</t>
  </si>
  <si>
    <t>Fair Value, Inputs, Level 2 | Time Deposits</t>
  </si>
  <si>
    <t>Fair Value, Inputs, Level 2 | Corporate Debt Securities</t>
  </si>
  <si>
    <t>Fair Value Measurements - Additional Information (Detail) - USD ($)</t>
  </si>
  <si>
    <t>Fair Value, Balance Sheet Grouping, Financial Statement Captions [Line Items]</t>
  </si>
  <si>
    <t>Available for sale investments, short-term</t>
  </si>
  <si>
    <t>Available for sale investments, long-term</t>
  </si>
  <si>
    <t>Gross unrealized gains</t>
  </si>
  <si>
    <t>Gross unrealized losses</t>
  </si>
  <si>
    <t>Net gains (losses) from foreign currency forward contracts</t>
  </si>
  <si>
    <t>Notional amount of foreign currency derivatives</t>
  </si>
  <si>
    <t>Recurring Basis | Foreign Exchange Forward Contracts</t>
  </si>
  <si>
    <t>Balance held by majority-owned subsidiaries</t>
  </si>
  <si>
    <t>Time deposits held by company's majority-owned subsidiaries</t>
  </si>
  <si>
    <t>Property and Equipment Net - Additional Information (Detail) - Entity [Domain] - USD ($) $ in Thousands</t>
  </si>
  <si>
    <t>Apr. 30, 2015</t>
  </si>
  <si>
    <t>Property, Plant and Equipment [Line Items]</t>
  </si>
  <si>
    <t>New Corporate Headquarters | Purchase and Sale Agreement</t>
  </si>
  <si>
    <t>Long Term Debt Outstanding (Detail) - Entity [Domain] - USD ($) $ in Thousands</t>
  </si>
  <si>
    <t>Debt Instrument [Line Items]</t>
  </si>
  <si>
    <t>7.456% Senior Notes Due 2018</t>
  </si>
  <si>
    <t>5.95% Senior Notes Due 2020</t>
  </si>
  <si>
    <t>4.5% Senior Notes Due 2024</t>
  </si>
  <si>
    <t>2.5% Senior Notes Due 2022</t>
  </si>
  <si>
    <t>Long Term Debt Outstanding (Parenthetical) (Detail) € in Millions</t>
  </si>
  <si>
    <t>Jun. 30, 2015EUR (€)</t>
  </si>
  <si>
    <t>Senior unsecured notes principal amount</t>
  </si>
  <si>
    <t>Debt - Additional Information (Detail)</t>
  </si>
  <si>
    <t>Jun. 30, 2015USD ($)</t>
  </si>
  <si>
    <t>Dec. 31, 2014USD ($)</t>
  </si>
  <si>
    <t>Dec. 31, 2014EUR (€)</t>
  </si>
  <si>
    <t>Senior Notes</t>
  </si>
  <si>
    <t>Accrued interest related to senior notes</t>
  </si>
  <si>
    <t>Credit Facility</t>
  </si>
  <si>
    <t>Credit facility</t>
  </si>
  <si>
    <t>Line of credit facility, expiration date</t>
  </si>
  <si>
    <t>2019-09</t>
  </si>
  <si>
    <t>Credit facility borrowings outstanding</t>
  </si>
  <si>
    <t>Interest, on drawn amount</t>
  </si>
  <si>
    <t>LIBOR plus 150  basis points</t>
  </si>
  <si>
    <t>Commitment fee on undrawn amounts</t>
  </si>
  <si>
    <t>0.20%</t>
  </si>
  <si>
    <t>Basis points added to LIBOR rate</t>
  </si>
  <si>
    <t>1.50%</t>
  </si>
  <si>
    <t>Letters of credit issued under the credit facility</t>
  </si>
  <si>
    <t>Uncommitted Credit Facility</t>
  </si>
  <si>
    <t>Credit facility | €</t>
  </si>
  <si>
    <t>Credit facility borrowings outstanding | €</t>
  </si>
  <si>
    <t>Senior notes, maturity date</t>
  </si>
  <si>
    <t>2018-08</t>
  </si>
  <si>
    <t>Senior notes, interest rate</t>
  </si>
  <si>
    <t>7.456%</t>
  </si>
  <si>
    <t>Debt instrument redemption price percentage</t>
  </si>
  <si>
    <t>100.00%</t>
  </si>
  <si>
    <t>Redemption at option of Company</t>
  </si>
  <si>
    <t>At any  time Expedia may redeem the 7.456% Notes at a redemption price of 100% of the  principal plus accrued interest, plus a "make-whole" premium, in whole or in  part.</t>
  </si>
  <si>
    <t>Fair value of senior notes</t>
  </si>
  <si>
    <t>2020-08</t>
  </si>
  <si>
    <t>5.95%</t>
  </si>
  <si>
    <t>We may redeem the 5.95% Notes at a redemption price of  100% of the principal plus accrued interest, plus a "make-whole" premium, in  whole or in part.</t>
  </si>
  <si>
    <t>Senior notes issued price percentage</t>
  </si>
  <si>
    <t>99.893%</t>
  </si>
  <si>
    <t>5.95% Senior Notes Due 2020 | Upon the occurrence of certain change of control triggering events</t>
  </si>
  <si>
    <t>101.00%</t>
  </si>
  <si>
    <t>2024-08</t>
  </si>
  <si>
    <t>4.50%</t>
  </si>
  <si>
    <t>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t>
  </si>
  <si>
    <t>99.444%</t>
  </si>
  <si>
    <t>4.5% Senior Notes Due 2024 | Upon the occurrence of certain change of control triggering events</t>
  </si>
  <si>
    <t>Senior unsecured notes principal amount | €</t>
  </si>
  <si>
    <t>2022-06</t>
  </si>
  <si>
    <t>2.50%</t>
  </si>
  <si>
    <t>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t>
  </si>
  <si>
    <t>99.525%</t>
  </si>
  <si>
    <t>2.5% Senior Notes Due 2022 | Upon the occurrence of certain change of control triggering events</t>
  </si>
  <si>
    <t>Redeemable Noncontrolling Interests - Additional Information (Detail) - Maximum</t>
  </si>
  <si>
    <t>During the first quarter of 2016</t>
  </si>
  <si>
    <t>Noncontrolling Interest [Line Items]</t>
  </si>
  <si>
    <t>Minority shareholders right to sell on remaining shares of trivago</t>
  </si>
  <si>
    <t>During the first quarter of 2018</t>
  </si>
  <si>
    <t>Reconciliation of Redeemable Noncontrolling Interest (Detail) - Entity [Domain] $ in Thousands</t>
  </si>
  <si>
    <t>Redeemable Noncontrolling Interest [Line Items]</t>
  </si>
  <si>
    <t>Balance, beginning of the period</t>
  </si>
  <si>
    <t>Fair value adjustments</t>
  </si>
  <si>
    <t>Currency translation adjustments and other</t>
  </si>
  <si>
    <t>Balance, end of period</t>
  </si>
  <si>
    <t>Summary of Dividends Declared (Detail) - USD ($) $ / shares in Units, $ in Thousands</t>
  </si>
  <si>
    <t>Dividends Payable [Line Items]</t>
  </si>
  <si>
    <t>February 4, 2015</t>
  </si>
  <si>
    <t>Declaration Date</t>
  </si>
  <si>
    <t>Feb. 4,
		2015</t>
  </si>
  <si>
    <t>Dividend Per Share</t>
  </si>
  <si>
    <t>Record Date</t>
  </si>
  <si>
    <t>Mar. 10,
		2015</t>
  </si>
  <si>
    <t>Payment Date</t>
  </si>
  <si>
    <t>Mar. 26,
		2015</t>
  </si>
  <si>
    <t>April 29, 2015</t>
  </si>
  <si>
    <t>Apr. 29,
		2015</t>
  </si>
  <si>
    <t>May 28,
		2015</t>
  </si>
  <si>
    <t>Jun. 18,
		2015</t>
  </si>
  <si>
    <t>February 5, 2014</t>
  </si>
  <si>
    <t>Feb. 5,
		2014</t>
  </si>
  <si>
    <t>Mar. 10,
		2014</t>
  </si>
  <si>
    <t>Mar. 27,
		2014</t>
  </si>
  <si>
    <t>April 30, 2014</t>
  </si>
  <si>
    <t>Apr. 30,
		2014</t>
  </si>
  <si>
    <t>May 30,
		2014</t>
  </si>
  <si>
    <t>Jun. 19,
		2014</t>
  </si>
  <si>
    <t>Stockholders Equity - Additional Information (Detail) - USD ($) $ / shares in Units, $ in Millions</t>
  </si>
  <si>
    <t>Jul. 29, 2015</t>
  </si>
  <si>
    <t>Feb. 28, 2015</t>
  </si>
  <si>
    <t>Apr. 30, 2012</t>
  </si>
  <si>
    <t>Share-based Compensation Arrangement by Share-based Payment Award [Line Items]</t>
  </si>
  <si>
    <t>Authorized share repurchase</t>
  </si>
  <si>
    <t>Stock repurchased, shares</t>
  </si>
  <si>
    <t>Stock repurchased, value</t>
  </si>
  <si>
    <t>Average repurchase price per share</t>
  </si>
  <si>
    <t>Shares authorized and remaining under the repurchase program</t>
  </si>
  <si>
    <t>Liberty</t>
  </si>
  <si>
    <t>Common stock issued from treasury stock</t>
  </si>
  <si>
    <t>Common stock price per share</t>
  </si>
  <si>
    <t>Stock issued, aggregate value</t>
  </si>
  <si>
    <t>Chairman And Senior Executive | Stock Options</t>
  </si>
  <si>
    <t>Options, exercisable, number of shares</t>
  </si>
  <si>
    <t>Share-based payment award, options, exercises in period, weighted average exercise price</t>
  </si>
  <si>
    <t>Share-based compensation, net of forfeitures</t>
  </si>
  <si>
    <t>Chairman And Senior Executive | Stock Options | Withheld and Concurrently Cancelled by the Company to Cover the Weighted Average Exercise Price</t>
  </si>
  <si>
    <t>Shares withheld and cancelled to cover the weighted average exercise price</t>
  </si>
  <si>
    <t>Chairman And Senior Executive | Stock Options | Withheld and Concurrently Cancelled to Cover Tax Obligations</t>
  </si>
  <si>
    <t>Subsequent Event | Dividend Declared</t>
  </si>
  <si>
    <t>Jul. 29,
		2015</t>
  </si>
  <si>
    <t>Sep. 17,
		2015</t>
  </si>
  <si>
    <t>Aug. 27,
		2015</t>
  </si>
  <si>
    <t>Accumulated Other Comprehensive Loss (Detail) - USD ($) $ in Thousands</t>
  </si>
  <si>
    <t>Accumulated Other Comprehensive Income (Loss) [Line Items]</t>
  </si>
  <si>
    <t>Foreign currency translation adjustments, net of tax</t>
  </si>
  <si>
    <t>Net unrealized gain (loss) on available for sale securities, net of tax</t>
  </si>
  <si>
    <t>Foreign currency translation adjustments, net of tax, includes foreign currency transaction losses at June 30, 2015 of $13 million ($20 million before tax) associated with our 2.5% Notes. The 2.5% Notes are Euro-denominated debt designated as hedges of certain of our Euro-denominated net assets. See Note 7 - Debt for more information. The remaining balance in currency translation adjustments excludes income taxes as a result of our current intention to indefinitely reinvest the earnings of our international subsidiaries outside of the United States.</t>
  </si>
  <si>
    <t>Accumulated Other Comprehensive Loss (Parenthetical) (Detail) - 2.5% Senior Notes Due 2022 $ in Millions</t>
  </si>
  <si>
    <t>Foreign currency translation losses, net of tax</t>
  </si>
  <si>
    <t>Foreign currency translation losses, before tax</t>
  </si>
  <si>
    <t>Basic and Diluted Earnings Per Share (Detail) - Entity [Domain] - USD ($) $ / shares in Units, shares in Thousands, $ in Thousands</t>
  </si>
  <si>
    <t>Earnings Per Share Disclosure [Line Items]</t>
  </si>
  <si>
    <t>Income attributable to Expedia, Inc.</t>
  </si>
  <si>
    <t>Weighted average number of shares outstanding: Basic</t>
  </si>
  <si>
    <t>Options to purchase common stock</t>
  </si>
  <si>
    <t>Other dilutive securities</t>
  </si>
  <si>
    <t>Weighted average number of shares outstanding, Diluted</t>
  </si>
  <si>
    <t>Earnings Per Share - Additional Information (Detail) - shares shares in Millions</t>
  </si>
  <si>
    <t>Antidilutive Securities Excluded from Computation of Earnings Per Share [Line Items]</t>
  </si>
  <si>
    <t>Outstanding stock awards excluded from calculation of diluted earnings (loss) per share</t>
  </si>
  <si>
    <t>Restructuring and Related Reorganization Charges - Additional Information (Detail) - Entity [Domain] - USD ($) $ in Thousands</t>
  </si>
  <si>
    <t>Restructuring Cost and Reserve [Line Items]</t>
  </si>
  <si>
    <t>Expected additional restructuring charges</t>
  </si>
  <si>
    <t>Restructuring and Related Reorganization Activity (Detail) - Entity [Domain] - USD ($) $ in Thousands</t>
  </si>
  <si>
    <t>Accrued liability Beginning Balance</t>
  </si>
  <si>
    <t>Charges</t>
  </si>
  <si>
    <t>Payments</t>
  </si>
  <si>
    <t>Non-cash items</t>
  </si>
  <si>
    <t>Accrued liability Ending Balance</t>
  </si>
  <si>
    <t>Employee Severance and Benefits</t>
  </si>
  <si>
    <t>Other Income Expense (Detail) - USD ($) $ in Thousands</t>
  </si>
  <si>
    <t>Component Of Other Income And Expense [Line Items]</t>
  </si>
  <si>
    <t>Foreign exchange rate losses, net</t>
  </si>
  <si>
    <t>Income Taxes - Additional Information (Detail) - Entity [Domain] - USD ($) $ in Thousands</t>
  </si>
  <si>
    <t>Income Taxes [Line Items]</t>
  </si>
  <si>
    <t>Effective tax rate</t>
  </si>
  <si>
    <t>23.50%</t>
  </si>
  <si>
    <t>19.50%</t>
  </si>
  <si>
    <t>22.10%</t>
  </si>
  <si>
    <t>24.20%</t>
  </si>
  <si>
    <t>Disposal Group, Not Discontinued Operations | Estimated Tax Expense on Sale of Business | eLong, Inc</t>
  </si>
  <si>
    <t>Commitments and Contingencies - Additional Information (Detail) $ in Millions</t>
  </si>
  <si>
    <t>Jul. 20, 2015USD ($)</t>
  </si>
  <si>
    <t>Jan. 09, 2015USD ($)</t>
  </si>
  <si>
    <t>May. 26, 2014USD ($)</t>
  </si>
  <si>
    <t>Jun. 30, 2015USD ($)LegalMatter</t>
  </si>
  <si>
    <t>Dec. 31, 2013USD ($)</t>
  </si>
  <si>
    <t>Dec. 31, 2012USD ($)</t>
  </si>
  <si>
    <t>Dec. 31, 2009USD ($)</t>
  </si>
  <si>
    <t>HAWAII | Litigation Related to Other Taxes</t>
  </si>
  <si>
    <t>Commitment And Contingencies [Line Items]</t>
  </si>
  <si>
    <t>Pay-to-play occupancy and other tax payments</t>
  </si>
  <si>
    <t>Litigation relating to general excise tax, expense</t>
  </si>
  <si>
    <t>Tax refund awarded</t>
  </si>
  <si>
    <t>Additional tax refund expected based on further hearing</t>
  </si>
  <si>
    <t>HAWAII | Litigation Related to Other Taxes | Excise Tax Related Liabilities</t>
  </si>
  <si>
    <t>HAWAII | Litigation Related to Other Taxes | Penalties</t>
  </si>
  <si>
    <t>HAWAII | Litigation Related to Other Taxes | Accrued Interest</t>
  </si>
  <si>
    <t>HAWAII | 2012 Tax Assessment | Litigation Related to Other Taxes</t>
  </si>
  <si>
    <t>Tax assessments</t>
  </si>
  <si>
    <t>HAWAII | 2000 through 2012 | Litigation Related to Other Taxes</t>
  </si>
  <si>
    <t>HAWAII | 2000 through 2012 | Litigation Related to Other Taxes | Duplicative Assessment</t>
  </si>
  <si>
    <t>HAWAII | 2013 Tax Assessment | Litigation Related to Other Taxes</t>
  </si>
  <si>
    <t>Portland, Oregon and Multnomah County, Oregon</t>
  </si>
  <si>
    <t>Legal Reserves, Occupancy Tax and Other</t>
  </si>
  <si>
    <t>Recovery of costs</t>
  </si>
  <si>
    <t>Litigation relating to occupancy tax</t>
  </si>
  <si>
    <t>Number of lawsuits filed by cities, counties and states involving hotel occupancy taxes | LegalMatter</t>
  </si>
  <si>
    <t>Number of lawsuits currently active | LegalMatter</t>
  </si>
  <si>
    <t>Number of lawsuits dismissed to date | LegalMatter</t>
  </si>
  <si>
    <t>Number of dismissals based on finding that defendant was not subject to local hotel occupancy tax or the local government lacked standing to pursue claims | LegalMatter</t>
  </si>
  <si>
    <t>Reserve for legal contingencies</t>
  </si>
  <si>
    <t>Litigation relating to occupancy tax | DISTRICT OF COLUMBIA</t>
  </si>
  <si>
    <t>Probable interest payments related to litigation</t>
  </si>
  <si>
    <t>City of San Francisco</t>
  </si>
  <si>
    <t>Segment Information - Additional Information (Detail) $ in Millions</t>
  </si>
  <si>
    <t>Mar. 31, 2015Segment</t>
  </si>
  <si>
    <t>Jun. 30, 2014USD ($)</t>
  </si>
  <si>
    <t>Segment Reporting Information [Line Items]</t>
  </si>
  <si>
    <t>Number of reportable segments</t>
  </si>
  <si>
    <t>stock based compensation and intangible amortization | $</t>
  </si>
  <si>
    <t>Segment Information (Detail) - Entity [Domain] - USD ($) $ in Thousands</t>
  </si>
  <si>
    <t>Third-party revenue</t>
  </si>
  <si>
    <t>Adjusted EBITDA</t>
  </si>
  <si>
    <t>Depreciation</t>
  </si>
  <si>
    <t>Realized (gain) loss on revenue hedges</t>
  </si>
  <si>
    <t>Corporate &amp; Eliminations</t>
  </si>
  <si>
    <t>Intersegment revenue</t>
  </si>
  <si>
    <t>Core OTAs | Operating Segments</t>
  </si>
  <si>
    <t>Trivago | Operating Segments</t>
  </si>
  <si>
    <t>Egencia | Operating Segments</t>
  </si>
  <si>
    <t>eLong, Inc | Operating Segments</t>
  </si>
  <si>
    <t>Includes results through our disposal of eLong on May 22, 2015.</t>
  </si>
  <si>
    <t>Schedule of Statement of Operations Information (Detail) - USD ($) $ in Thousands</t>
  </si>
  <si>
    <t>Condensed Financial Statements, Captions [Line Items]</t>
  </si>
  <si>
    <t>Income (loss) before income taxes</t>
  </si>
  <si>
    <t>Net income (loss) attributable to noncontrolling interests</t>
  </si>
  <si>
    <t>Parent</t>
  </si>
  <si>
    <t>Equity in pre-tax earnings of consolidated subsidiaries</t>
  </si>
  <si>
    <t>Guarantor Subsidiaries</t>
  </si>
  <si>
    <t>Intercompany (income) expense, net</t>
  </si>
  <si>
    <t>Non-Guarantor Subsidiaries</t>
  </si>
  <si>
    <t>Eliminations</t>
  </si>
  <si>
    <t>Schedule of Balance Sheet Information (Detail) - USD ($) $ in Thousands</t>
  </si>
  <si>
    <t>ASSETS</t>
  </si>
  <si>
    <t>Other assets, net</t>
  </si>
  <si>
    <t>LIABILITIES AND STOCKHOLDERS' EQUITY</t>
  </si>
  <si>
    <t>Other liabilities</t>
  </si>
  <si>
    <t>Stockholders' equity</t>
  </si>
  <si>
    <t>Investment in subsidiaries</t>
  </si>
  <si>
    <t>Schedule of Cash Flow Statement Information (Detail) - USD ($) $ in Thousands</t>
  </si>
  <si>
    <t>Net cash provided by operating</t>
  </si>
  <si>
    <t>Proceeds from issuance of long-term debt, net of debt issuance costs</t>
  </si>
  <si>
    <t>Issuance of treasury stock</t>
  </si>
  <si>
    <t>Net increase (decrease) in cash and cash equivalents</t>
  </si>
  <si>
    <t>Transfers (to) from related par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324424</v>
      </c>
    </row>
    <row r="12" spans="1:3">
      <c t="s" r="A12" s="4">
        <v>19</v>
      </c>
      <c t="s" r="B12" s="4">
        <v>20</v>
      </c>
    </row>
    <row r="13" spans="1:3">
      <c t="s" r="A13" s="4">
        <v>21</v>
      </c>
      <c t="s" r="B13" s="4">
        <v>22</v>
      </c>
    </row>
    <row r="14" spans="1:3">
      <c t="s" r="A14" s="4">
        <v>23</v>
      </c>
    </row>
    <row r="15" spans="1:3">
      <c t="s" r="A15" s="3">
        <v>4</v>
      </c>
    </row>
    <row r="16" spans="1:3">
      <c t="s" r="A16" s="4">
        <v>24</v>
      </c>
      <c t="n" r="C16" s="5">
        <v>116333773</v>
      </c>
    </row>
    <row r="17" spans="1:3">
      <c t="s" r="A17" s="4">
        <v>25</v>
      </c>
    </row>
    <row r="18" spans="1:3">
      <c t="s" r="A18" s="3">
        <v>4</v>
      </c>
    </row>
    <row r="19" spans="1:3">
      <c t="s" r="A19" s="4">
        <v>24</v>
      </c>
      <c t="n" r="C19" s="5">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58</v>
      </c>
      <c t="s" r="B1" s="2">
        <v>1</v>
      </c>
    </row>
    <row r="2" spans="1:2">
      <c t="s" r="B2" s="2">
        <v>2</v>
      </c>
    </row>
    <row r="3" spans="1:2">
      <c t="s" r="A3" s="4">
        <v>158</v>
      </c>
      <c t="s" r="B3"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60</v>
      </c>
      <c t="s" r="B1" s="2">
        <v>1</v>
      </c>
    </row>
    <row r="2" spans="1:2">
      <c t="s" r="B2" s="2">
        <v>2</v>
      </c>
    </row>
    <row r="3" spans="1:2">
      <c t="s" r="A3" s="4">
        <v>160</v>
      </c>
      <c t="s" r="B3"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62</v>
      </c>
      <c t="s" r="B1" s="2">
        <v>1</v>
      </c>
    </row>
    <row r="2" spans="1:2">
      <c t="s" r="B2" s="2">
        <v>2</v>
      </c>
    </row>
    <row r="3" spans="1:2">
      <c t="s" r="A3" s="4">
        <v>162</v>
      </c>
      <c t="s" r="B3"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64</v>
      </c>
      <c t="s" r="B1" s="2">
        <v>1</v>
      </c>
    </row>
    <row r="2" spans="1:2">
      <c t="s" r="B2" s="2">
        <v>2</v>
      </c>
    </row>
    <row r="3" spans="1:2">
      <c t="s" r="A3" s="4">
        <v>164</v>
      </c>
      <c t="s" r="B3"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66</v>
      </c>
      <c t="s" r="B1" s="2">
        <v>1</v>
      </c>
    </row>
    <row r="2" spans="1:2">
      <c t="s" r="B2" s="2">
        <v>2</v>
      </c>
    </row>
    <row r="3" spans="1:2">
      <c t="s" r="A3" s="4">
        <v>166</v>
      </c>
      <c t="s" r="B3"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168</v>
      </c>
      <c t="s" r="B1" s="2">
        <v>1</v>
      </c>
    </row>
    <row r="2" spans="1:2">
      <c t="s" r="B2" s="2">
        <v>2</v>
      </c>
    </row>
    <row r="3" spans="1:2">
      <c t="s" r="A3" s="4">
        <v>168</v>
      </c>
      <c t="s" r="B3"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70</v>
      </c>
      <c t="s" r="B1" s="2">
        <v>1</v>
      </c>
    </row>
    <row r="2" spans="1:2">
      <c t="s" r="B2" s="2">
        <v>2</v>
      </c>
    </row>
    <row r="3" spans="1:2">
      <c t="s" r="A3" s="4">
        <v>170</v>
      </c>
      <c t="s" r="B3"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72</v>
      </c>
      <c t="s" r="B1" s="2">
        <v>1</v>
      </c>
    </row>
    <row r="2" spans="1:2">
      <c t="s" r="B2" s="2">
        <v>2</v>
      </c>
    </row>
    <row r="3" spans="1:2">
      <c t="s" r="A3" s="4">
        <v>172</v>
      </c>
      <c t="s" r="B3"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74</v>
      </c>
      <c t="s" r="B1" s="2">
        <v>1</v>
      </c>
    </row>
    <row r="2" spans="1:2">
      <c t="s" r="B2" s="2">
        <v>2</v>
      </c>
    </row>
    <row r="3" spans="1:2">
      <c t="s" r="A3" s="4">
        <v>174</v>
      </c>
      <c t="s" r="B3"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176</v>
      </c>
      <c t="s" r="B1" s="2">
        <v>1</v>
      </c>
    </row>
    <row r="2" spans="1:2">
      <c t="s" r="B2" s="2">
        <v>2</v>
      </c>
    </row>
    <row r="3" spans="1:2">
      <c t="s" r="A3" s="4">
        <v>176</v>
      </c>
      <c t="s" r="B3"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6</v>
      </c>
      <c t="s" r="C1" s="2">
        <v>27</v>
      </c>
      <c t="s" r="E1" s="2">
        <v>1</v>
      </c>
    </row>
    <row r="2" spans="1:6">
      <c t="s" r="C2" s="2">
        <v>2</v>
      </c>
      <c t="s" r="D2" s="2">
        <v>28</v>
      </c>
      <c t="s" r="E2" s="2">
        <v>2</v>
      </c>
      <c t="s" r="F2" s="2">
        <v>28</v>
      </c>
    </row>
    <row r="3" spans="1:6">
      <c t="s" r="A3" s="4">
        <v>29</v>
      </c>
      <c t="n" r="C3" s="7">
        <v>1662600</v>
      </c>
      <c t="n" r="D3" s="7">
        <v>1494632</v>
      </c>
      <c t="n" r="E3" s="7">
        <v>3035997</v>
      </c>
      <c t="n" r="F3" s="7">
        <v>2695003</v>
      </c>
    </row>
    <row r="4" spans="1:6">
      <c t="s" r="A4" s="3">
        <v>30</v>
      </c>
    </row>
    <row r="5" spans="1:6">
      <c t="s" r="A5" s="4">
        <v>31</v>
      </c>
      <c t="s" r="B5" s="4">
        <v>32</v>
      </c>
      <c t="n" r="C5" s="5">
        <v>321082</v>
      </c>
      <c t="n" r="D5" s="5">
        <v>300501</v>
      </c>
      <c t="n" r="E5" s="5">
        <v>643000</v>
      </c>
      <c t="n" r="F5" s="5">
        <v>595120</v>
      </c>
    </row>
    <row r="6" spans="1:6">
      <c t="s" r="A6" s="4">
        <v>33</v>
      </c>
      <c t="s" r="B6" s="4">
        <v>32</v>
      </c>
      <c t="n" r="C6" s="5">
        <v>885480</v>
      </c>
      <c t="n" r="D6" s="5">
        <v>743616</v>
      </c>
      <c t="n" r="E6" s="5">
        <v>1648861</v>
      </c>
      <c t="n" r="F6" s="5">
        <v>1368315</v>
      </c>
    </row>
    <row r="7" spans="1:6">
      <c t="s" r="A7" s="4">
        <v>34</v>
      </c>
      <c t="s" r="B7" s="4">
        <v>32</v>
      </c>
      <c t="n" r="C7" s="5">
        <v>186516</v>
      </c>
      <c t="n" r="D7" s="5">
        <v>169075</v>
      </c>
      <c t="n" r="E7" s="5">
        <v>376971</v>
      </c>
      <c t="n" r="F7" s="5">
        <v>332050</v>
      </c>
    </row>
    <row r="8" spans="1:6">
      <c t="s" r="A8" s="4">
        <v>35</v>
      </c>
      <c t="s" r="B8" s="4">
        <v>32</v>
      </c>
      <c t="n" r="C8" s="5">
        <v>141394</v>
      </c>
      <c t="n" r="D8" s="5">
        <v>102540</v>
      </c>
      <c t="n" r="E8" s="5">
        <v>257791</v>
      </c>
      <c t="n" r="F8" s="5">
        <v>201585</v>
      </c>
    </row>
    <row r="9" spans="1:6">
      <c t="s" r="A9" s="4">
        <v>36</v>
      </c>
      <c t="n" r="C9" s="5">
        <v>26880</v>
      </c>
      <c t="n" r="D9" s="5">
        <v>18264</v>
      </c>
      <c t="n" r="E9" s="5">
        <v>51922</v>
      </c>
      <c t="n" r="F9" s="5">
        <v>36756</v>
      </c>
    </row>
    <row r="10" spans="1:6">
      <c t="s" r="A10" s="4">
        <v>37</v>
      </c>
      <c t="n" r="C10" s="5">
        <v>5510</v>
      </c>
      <c t="n" r="D10" s="5">
        <v>31416</v>
      </c>
      <c t="n" r="E10" s="5">
        <v>8039</v>
      </c>
      <c t="n" r="F10" s="5">
        <v>34955</v>
      </c>
    </row>
    <row r="11" spans="1:6">
      <c t="s" r="A11" s="4">
        <v>38</v>
      </c>
      <c t="n" r="C11" s="5">
        <v>5646</v>
      </c>
      <c t="n" r="E11" s="5">
        <v>10322</v>
      </c>
    </row>
    <row r="12" spans="1:6">
      <c t="s" r="A12" s="4">
        <v>39</v>
      </c>
      <c t="n" r="C12" s="5">
        <v>90092</v>
      </c>
      <c t="n" r="D12" s="5">
        <v>129220</v>
      </c>
      <c t="n" r="E12" s="5">
        <v>39091</v>
      </c>
      <c t="n" r="F12" s="5">
        <v>126222</v>
      </c>
    </row>
    <row r="13" spans="1:6">
      <c t="s" r="A13" s="3">
        <v>40</v>
      </c>
    </row>
    <row r="14" spans="1:6">
      <c t="s" r="A14" s="4">
        <v>41</v>
      </c>
      <c t="n" r="C14" s="5">
        <v>4693</v>
      </c>
      <c t="n" r="D14" s="5">
        <v>6883</v>
      </c>
      <c t="n" r="E14" s="5">
        <v>10238</v>
      </c>
      <c t="n" r="F14" s="5">
        <v>12681</v>
      </c>
    </row>
    <row r="15" spans="1:6">
      <c t="s" r="A15" s="4">
        <v>42</v>
      </c>
      <c t="n" r="C15" s="5">
        <v>-28515</v>
      </c>
      <c t="n" r="D15" s="5">
        <v>-22321</v>
      </c>
      <c t="n" r="E15" s="5">
        <v>-56509</v>
      </c>
      <c t="n" r="F15" s="5">
        <v>-44125</v>
      </c>
    </row>
    <row r="16" spans="1:6">
      <c t="s" r="A16" s="4">
        <v>43</v>
      </c>
      <c t="n" r="C16" s="5">
        <v>508810</v>
      </c>
      <c t="n" r="E16" s="5">
        <v>508810</v>
      </c>
    </row>
    <row r="17" spans="1:6">
      <c t="s" r="A17" s="4">
        <v>44</v>
      </c>
      <c t="n" r="C17" s="5">
        <v>-17023</v>
      </c>
      <c t="n" r="D17" s="5">
        <v>-7177</v>
      </c>
      <c t="n" r="E17" s="5">
        <v>88078</v>
      </c>
      <c t="n" r="F17" s="5">
        <v>-7658</v>
      </c>
    </row>
    <row r="18" spans="1:6">
      <c t="s" r="A18" s="4">
        <v>45</v>
      </c>
      <c t="n" r="C18" s="5">
        <v>467965</v>
      </c>
      <c t="n" r="D18" s="5">
        <v>-22615</v>
      </c>
      <c t="n" r="E18" s="5">
        <v>550617</v>
      </c>
      <c t="n" r="F18" s="5">
        <v>-39102</v>
      </c>
    </row>
    <row r="19" spans="1:6">
      <c t="s" r="A19" s="4">
        <v>46</v>
      </c>
      <c t="n" r="C19" s="5">
        <v>558057</v>
      </c>
      <c t="n" r="D19" s="5">
        <v>106605</v>
      </c>
      <c t="n" r="E19" s="5">
        <v>589708</v>
      </c>
      <c t="n" r="F19" s="5">
        <v>87120</v>
      </c>
    </row>
    <row r="20" spans="1:6">
      <c t="s" r="A20" s="4">
        <v>47</v>
      </c>
      <c t="n" r="C20" s="5">
        <v>-131221</v>
      </c>
      <c t="n" r="D20" s="5">
        <v>-20751</v>
      </c>
      <c t="n" r="E20" s="5">
        <v>-130311</v>
      </c>
      <c t="n" r="F20" s="5">
        <v>-21070</v>
      </c>
    </row>
    <row r="21" spans="1:6">
      <c t="s" r="A21" s="4">
        <v>48</v>
      </c>
      <c t="n" r="C21" s="5">
        <v>426836</v>
      </c>
      <c t="n" r="D21" s="5">
        <v>85854</v>
      </c>
      <c t="n" r="E21" s="5">
        <v>459397</v>
      </c>
      <c t="n" r="F21" s="5">
        <v>66050</v>
      </c>
    </row>
    <row r="22" spans="1:6">
      <c t="s" r="A22" s="4">
        <v>49</v>
      </c>
      <c t="n" r="C22" s="5">
        <v>22808</v>
      </c>
      <c t="n" r="D22" s="5">
        <v>3519</v>
      </c>
      <c t="n" r="E22" s="5">
        <v>34390</v>
      </c>
      <c t="n" r="F22" s="5">
        <v>9019</v>
      </c>
    </row>
    <row r="23" spans="1:6">
      <c t="s" r="A23" s="4">
        <v>50</v>
      </c>
      <c t="n" r="C23" s="7">
        <v>449644</v>
      </c>
      <c t="n" r="D23" s="7">
        <v>89373</v>
      </c>
      <c t="n" r="E23" s="7">
        <v>493787</v>
      </c>
      <c t="n" r="F23" s="7">
        <v>75069</v>
      </c>
    </row>
    <row r="24" spans="1:6">
      <c t="s" r="A24" s="3">
        <v>51</v>
      </c>
    </row>
    <row r="25" spans="1:6">
      <c t="s" r="A25" s="4">
        <v>52</v>
      </c>
      <c t="n" r="C25" s="8">
        <v>3.49</v>
      </c>
      <c t="n" r="D25" s="8">
        <v>0.6899999999999999</v>
      </c>
      <c t="n" r="E25" s="8">
        <v>3.85</v>
      </c>
      <c t="n" r="F25" s="8">
        <v>0.58</v>
      </c>
    </row>
    <row r="26" spans="1:6">
      <c t="s" r="A26" s="4">
        <v>53</v>
      </c>
      <c t="n" r="C26" s="8">
        <v>3.38</v>
      </c>
      <c t="n" r="D26" s="8">
        <v>0.67</v>
      </c>
      <c t="n" r="E26" s="8">
        <v>3.74</v>
      </c>
      <c t="n" r="F26" s="8">
        <v>0.5600000000000001</v>
      </c>
    </row>
    <row r="27" spans="1:6">
      <c t="s" r="A27" s="3">
        <v>54</v>
      </c>
    </row>
    <row r="28" spans="1:6">
      <c t="s" r="A28" s="4">
        <v>52</v>
      </c>
      <c t="n" r="C28" s="5">
        <v>128887</v>
      </c>
      <c t="n" r="D28" s="5">
        <v>129538</v>
      </c>
      <c t="n" r="E28" s="5">
        <v>128229</v>
      </c>
      <c t="n" r="F28" s="5">
        <v>130046</v>
      </c>
    </row>
    <row r="29" spans="1:6">
      <c t="s" r="A29" s="4">
        <v>53</v>
      </c>
      <c t="n" r="C29" s="5">
        <v>132960</v>
      </c>
      <c t="n" r="D29" s="5">
        <v>133668</v>
      </c>
      <c t="n" r="E29" s="5">
        <v>132184</v>
      </c>
      <c t="n" r="F29" s="5">
        <v>134399</v>
      </c>
    </row>
    <row r="30" spans="1:6">
      <c t="s" r="A30" s="4">
        <v>55</v>
      </c>
      <c t="n" r="C30" s="8">
        <v>0.18</v>
      </c>
      <c t="n" r="D30" s="8">
        <v>0.15</v>
      </c>
      <c t="n" r="E30" s="8">
        <v>0.36</v>
      </c>
      <c t="n" r="F30" s="8">
        <v>0.3</v>
      </c>
    </row>
    <row r="31" spans="1:6">
      <c t="n" r="A31"/>
    </row>
    <row r="32" spans="1:6">
      <c t="s" r="A32" s="4">
        <v>32</v>
      </c>
      <c t="s" r="B32" s="4">
        <v>56</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r="A1" s="1">
        <v>44</v>
      </c>
      <c t="s" r="B1" s="2">
        <v>1</v>
      </c>
    </row>
    <row r="2" spans="1:2">
      <c t="s" r="B2" s="2">
        <v>2</v>
      </c>
    </row>
    <row r="3" spans="1:2">
      <c t="s" r="A3" s="4">
        <v>44</v>
      </c>
      <c t="s" r="B3"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79</v>
      </c>
      <c t="s" r="B1" s="2">
        <v>1</v>
      </c>
    </row>
    <row r="2" spans="1:2">
      <c t="s" r="B2" s="2">
        <v>2</v>
      </c>
    </row>
    <row r="3" spans="1:2">
      <c t="s" r="A3" s="4">
        <v>179</v>
      </c>
      <c t="s" r="B3"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81</v>
      </c>
      <c t="s" r="B1" s="2">
        <v>1</v>
      </c>
    </row>
    <row r="2" spans="1:2">
      <c t="s" r="B2" s="2">
        <v>2</v>
      </c>
    </row>
    <row r="3" spans="1:2">
      <c t="s" r="A3" s="4">
        <v>181</v>
      </c>
      <c t="s" r="B3"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83</v>
      </c>
      <c t="s" r="B1" s="2">
        <v>1</v>
      </c>
    </row>
    <row r="2" spans="1:2">
      <c t="s" r="B2" s="2">
        <v>2</v>
      </c>
    </row>
    <row r="3" spans="1:2">
      <c t="s" r="A3" s="4">
        <v>183</v>
      </c>
      <c t="s" r="B3"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t="s" r="A1" s="1">
        <v>185</v>
      </c>
      <c t="s" r="B1" s="2">
        <v>1</v>
      </c>
    </row>
    <row r="2" spans="1:2">
      <c t="s" r="B2" s="2">
        <v>2</v>
      </c>
    </row>
    <row r="3" spans="1:2">
      <c t="s" r="A3" s="4">
        <v>185</v>
      </c>
      <c t="s" r="B3"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187</v>
      </c>
      <c t="s" r="B1" s="2">
        <v>1</v>
      </c>
    </row>
    <row r="2" spans="1:2">
      <c t="s" r="B2" s="2">
        <v>2</v>
      </c>
    </row>
    <row r="3" spans="1:2">
      <c t="s" r="A3" s="4">
        <v>156</v>
      </c>
      <c t="s" r="B3" s="4">
        <v>188</v>
      </c>
    </row>
    <row r="4" spans="1:2">
      <c t="s" r="A4" s="4">
        <v>189</v>
      </c>
      <c t="s" r="B4" s="4">
        <v>190</v>
      </c>
    </row>
    <row r="5" spans="1:2">
      <c t="s" r="A5" s="4">
        <v>191</v>
      </c>
      <c t="s" r="B5" s="4">
        <v>192</v>
      </c>
    </row>
    <row r="6" spans="1:2">
      <c t="s" r="A6" s="4">
        <v>193</v>
      </c>
      <c t="s" r="B6" s="4">
        <v>194</v>
      </c>
    </row>
    <row r="7" spans="1:2">
      <c t="s" r="A7" s="4">
        <v>195</v>
      </c>
      <c t="s" r="B7" s="4">
        <v>196</v>
      </c>
    </row>
    <row r="8" spans="1:2">
      <c t="s" r="A8" s="4">
        <v>164</v>
      </c>
      <c t="s" r="B8"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198</v>
      </c>
      <c t="s" r="B1" s="2">
        <v>1</v>
      </c>
    </row>
    <row r="2" spans="1:2">
      <c t="s" r="B2" s="2">
        <v>2</v>
      </c>
    </row>
    <row r="3" spans="1:2">
      <c t="s" r="A3" s="4">
        <v>199</v>
      </c>
      <c t="s" r="B3"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1</v>
      </c>
      <c t="s" r="B1" s="2">
        <v>1</v>
      </c>
    </row>
    <row r="2" spans="1:2">
      <c t="s" r="B2" s="2">
        <v>2</v>
      </c>
    </row>
    <row r="3" spans="1:2">
      <c t="s" r="A3" s="4">
        <v>202</v>
      </c>
      <c t="s" r="B3" s="4">
        <v>203</v>
      </c>
    </row>
    <row r="4" spans="1:2">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t="s" r="A1" s="1">
        <v>206</v>
      </c>
      <c t="s" r="B1" s="2">
        <v>1</v>
      </c>
    </row>
    <row r="2" spans="1:2">
      <c t="s" r="B2" s="2">
        <v>2</v>
      </c>
    </row>
    <row r="3" spans="1:2">
      <c t="s" r="A3" s="4">
        <v>207</v>
      </c>
      <c t="s" r="B3"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09</v>
      </c>
      <c t="s" r="B1" s="2">
        <v>1</v>
      </c>
    </row>
    <row r="2" spans="1:2">
      <c t="s" r="B2" s="2">
        <v>2</v>
      </c>
    </row>
    <row r="3" spans="1:2">
      <c t="s" r="A3" s="4">
        <v>210</v>
      </c>
      <c t="s" r="B3"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57</v>
      </c>
      <c t="s" r="B1" s="2">
        <v>27</v>
      </c>
      <c t="s" r="D1" s="2">
        <v>1</v>
      </c>
    </row>
    <row r="2" spans="1:5">
      <c t="s" r="B2" s="2">
        <v>2</v>
      </c>
      <c t="s" r="C2" s="2">
        <v>28</v>
      </c>
      <c t="s" r="D2" s="2">
        <v>2</v>
      </c>
      <c t="s" r="E2" s="2">
        <v>28</v>
      </c>
    </row>
    <row r="3" spans="1:5">
      <c t="s" r="A3" s="4">
        <v>58</v>
      </c>
      <c t="n" r="B3" s="7">
        <v>41494</v>
      </c>
      <c t="n" r="C3" s="7">
        <v>21014</v>
      </c>
      <c t="n" r="D3" s="7">
        <v>70380</v>
      </c>
      <c t="n" r="E3" s="7">
        <v>45835</v>
      </c>
    </row>
    <row r="4" spans="1:5">
      <c t="s" r="A4" s="4">
        <v>31</v>
      </c>
    </row>
    <row r="5" spans="1:5">
      <c t="s" r="A5" s="4">
        <v>58</v>
      </c>
      <c t="n" r="B5" s="5">
        <v>1316</v>
      </c>
      <c t="n" r="C5" s="5">
        <v>943</v>
      </c>
      <c t="n" r="D5" s="5">
        <v>2474</v>
      </c>
      <c t="n" r="E5" s="5">
        <v>2145</v>
      </c>
    </row>
    <row r="6" spans="1:5">
      <c t="s" r="A6" s="4">
        <v>33</v>
      </c>
    </row>
    <row r="7" spans="1:5">
      <c t="s" r="A7" s="4">
        <v>58</v>
      </c>
      <c t="n" r="B7" s="5">
        <v>6860</v>
      </c>
      <c t="n" r="C7" s="5">
        <v>4820</v>
      </c>
      <c t="n" r="D7" s="5">
        <v>13332</v>
      </c>
      <c t="n" r="E7" s="5">
        <v>10155</v>
      </c>
    </row>
    <row r="8" spans="1:5">
      <c t="s" r="A8" s="4">
        <v>34</v>
      </c>
    </row>
    <row r="9" spans="1:5">
      <c t="s" r="A9" s="4">
        <v>58</v>
      </c>
      <c t="n" r="B9" s="5">
        <v>5559</v>
      </c>
      <c t="n" r="C9" s="5">
        <v>4960</v>
      </c>
      <c t="n" r="D9" s="5">
        <v>12343</v>
      </c>
      <c t="n" r="E9" s="5">
        <v>10518</v>
      </c>
    </row>
    <row r="10" spans="1:5">
      <c t="s" r="A10" s="4">
        <v>35</v>
      </c>
    </row>
    <row r="11" spans="1:5">
      <c t="s" r="A11" s="4">
        <v>58</v>
      </c>
      <c t="n" r="B11" s="7">
        <v>27759</v>
      </c>
      <c t="n" r="C11" s="7">
        <v>10291</v>
      </c>
      <c t="n" r="D11" s="7">
        <v>42231</v>
      </c>
      <c t="n" r="E11" s="7">
        <v>230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212</v>
      </c>
      <c t="s" r="B1" s="2">
        <v>1</v>
      </c>
    </row>
    <row r="2" spans="1:2">
      <c t="s" r="B2" s="2">
        <v>2</v>
      </c>
    </row>
    <row r="3" spans="1:2">
      <c t="s" r="A3" s="4">
        <v>213</v>
      </c>
      <c t="s" r="B3"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5</v>
      </c>
      <c t="s" r="B1" s="2">
        <v>1</v>
      </c>
    </row>
    <row r="2" spans="1:2">
      <c t="s" r="B2" s="2">
        <v>2</v>
      </c>
    </row>
    <row r="3" spans="1:2">
      <c t="s" r="A3" s="4">
        <v>216</v>
      </c>
      <c t="s" r="B3" s="4">
        <v>217</v>
      </c>
    </row>
    <row r="4" spans="1:2">
      <c t="s" r="A4" s="4">
        <v>218</v>
      </c>
      <c t="s" r="B4"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20</v>
      </c>
      <c t="s" r="B1" s="2">
        <v>1</v>
      </c>
    </row>
    <row r="2" spans="1:2">
      <c t="s" r="B2" s="2">
        <v>2</v>
      </c>
    </row>
    <row r="3" spans="1:2">
      <c t="s" r="A3" s="4">
        <v>221</v>
      </c>
      <c t="s" r="B3"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t="s" r="A1" s="1">
        <v>223</v>
      </c>
      <c t="s" r="B1" s="2">
        <v>1</v>
      </c>
    </row>
    <row r="2" spans="1:2">
      <c t="s" r="B2" s="2">
        <v>2</v>
      </c>
    </row>
    <row r="3" spans="1:2">
      <c t="s" r="A3" s="4">
        <v>224</v>
      </c>
      <c t="s" r="B3" s="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26</v>
      </c>
      <c t="s" r="B1" s="2">
        <v>1</v>
      </c>
    </row>
    <row r="2" spans="1:2">
      <c t="s" r="B2" s="2">
        <v>2</v>
      </c>
    </row>
    <row r="3" spans="1:2">
      <c t="s" r="A3" s="4">
        <v>227</v>
      </c>
      <c t="s" r="B3" s="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29</v>
      </c>
      <c t="s" r="B1" s="2">
        <v>1</v>
      </c>
    </row>
    <row r="2" spans="1:2">
      <c t="s" r="B2" s="2">
        <v>2</v>
      </c>
    </row>
    <row r="3" spans="1:2">
      <c t="s" r="A3" s="4">
        <v>230</v>
      </c>
      <c t="s" r="B3" s="4">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32</v>
      </c>
      <c t="s" r="B1" s="2">
        <v>1</v>
      </c>
    </row>
    <row r="2" spans="1:2">
      <c t="s" r="B2" s="2">
        <v>2</v>
      </c>
    </row>
    <row r="3" spans="1:2">
      <c t="s" r="A3" s="4">
        <v>233</v>
      </c>
      <c t="s" r="B3" s="4">
        <v>234</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t="s" r="A1" s="1">
        <v>239</v>
      </c>
      <c t="s" r="B1" s="2">
        <v>240</v>
      </c>
      <c t="s" r="C1" s="2">
        <v>241</v>
      </c>
      <c t="s" r="D1" s="2">
        <v>242</v>
      </c>
      <c t="s" r="E1" s="2">
        <v>2</v>
      </c>
      <c t="s" r="F1" s="2">
        <v>2</v>
      </c>
      <c t="s" r="G1" s="2">
        <v>74</v>
      </c>
    </row>
    <row r="2" spans="1:7">
      <c t="s" r="A2" s="3">
        <v>243</v>
      </c>
    </row>
    <row r="3" spans="1:7">
      <c t="s" r="A3" s="4">
        <v>125</v>
      </c>
      <c t="n" r="E3" s="7">
        <v>-2076</v>
      </c>
      <c t="n" r="F3" s="7">
        <v>77400</v>
      </c>
    </row>
    <row r="4" spans="1:7">
      <c t="s" r="A4" s="4">
        <v>87</v>
      </c>
      <c t="n" r="E4" s="5">
        <v>3976617</v>
      </c>
      <c t="n" r="F4" s="5">
        <v>3976617</v>
      </c>
      <c t="n" r="G4" s="7">
        <v>3955901</v>
      </c>
    </row>
    <row r="5" spans="1:7">
      <c t="s" r="A5" s="4">
        <v>244</v>
      </c>
      <c t="n" r="E5" s="5">
        <v>8000</v>
      </c>
      <c t="n" r="F5" s="5">
        <v>16000</v>
      </c>
    </row>
    <row r="6" spans="1:7">
      <c t="s" r="A6" s="4">
        <v>245</v>
      </c>
    </row>
    <row r="7" spans="1:7">
      <c t="s" r="A7" s="3">
        <v>243</v>
      </c>
    </row>
    <row r="8" spans="1:7">
      <c t="s" r="A8" s="4">
        <v>246</v>
      </c>
      <c t="n" r="B8" s="7">
        <v>270000</v>
      </c>
    </row>
    <row r="9" spans="1:7">
      <c t="s" r="A9" s="4">
        <v>247</v>
      </c>
    </row>
    <row r="10" spans="1:7">
      <c t="s" r="A10" s="3">
        <v>243</v>
      </c>
    </row>
    <row r="11" spans="1:7">
      <c t="s" r="A11" s="4">
        <v>87</v>
      </c>
      <c t="n" r="E11" s="5">
        <v>190190</v>
      </c>
      <c t="n" r="F11" s="5">
        <v>190190</v>
      </c>
    </row>
    <row r="12" spans="1:7">
      <c t="s" r="A12" s="4">
        <v>248</v>
      </c>
      <c t="n" r="E12" s="7">
        <v>82000</v>
      </c>
      <c t="n" r="F12" s="7">
        <v>82000</v>
      </c>
    </row>
    <row r="13" spans="1:7">
      <c t="s" r="A13" s="4">
        <v>249</v>
      </c>
    </row>
    <row r="14" spans="1:7">
      <c t="s" r="A14" s="3">
        <v>243</v>
      </c>
    </row>
    <row r="15" spans="1:7">
      <c t="s" r="A15" s="4">
        <v>250</v>
      </c>
      <c t="n" r="D15" s="7">
        <v>280000</v>
      </c>
    </row>
    <row r="16" spans="1:7">
      <c t="s" r="A16" s="4">
        <v>251</v>
      </c>
    </row>
    <row r="17" spans="1:7">
      <c t="s" r="A17" s="3">
        <v>243</v>
      </c>
    </row>
    <row r="18" spans="1:7">
      <c t="s" r="A18" s="4">
        <v>252</v>
      </c>
      <c t="s" r="B18" s="4">
        <v>253</v>
      </c>
    </row>
    <row r="19" spans="1:7">
      <c t="s" r="A19" s="4">
        <v>254</v>
      </c>
      <c t="n" r="B19" s="7">
        <v>94000</v>
      </c>
    </row>
    <row r="20" spans="1:7">
      <c t="s" r="A20" s="4">
        <v>255</v>
      </c>
      <c t="s" r="B20" s="4">
        <v>256</v>
      </c>
    </row>
    <row r="21" spans="1:7">
      <c t="s" r="A21" s="4">
        <v>257</v>
      </c>
      <c t="s" r="B21" s="4">
        <v>258</v>
      </c>
    </row>
    <row r="22" spans="1:7">
      <c t="s" r="A22" s="4">
        <v>125</v>
      </c>
      <c t="n" r="B22" s="7">
        <v>77000</v>
      </c>
    </row>
    <row r="23" spans="1:7">
      <c t="s" r="A23" s="4">
        <v>259</v>
      </c>
      <c t="s" r="B23" s="4">
        <v>253</v>
      </c>
    </row>
    <row r="24" spans="1:7">
      <c t="s" r="A24" s="4">
        <v>260</v>
      </c>
      <c t="n" r="B24" s="7">
        <v>64000</v>
      </c>
    </row>
    <row r="25" spans="1:7">
      <c t="s" r="A25" s="4">
        <v>261</v>
      </c>
    </row>
    <row r="26" spans="1:7">
      <c t="s" r="A26" s="3">
        <v>243</v>
      </c>
    </row>
    <row r="27" spans="1:7">
      <c t="s" r="A27" s="4">
        <v>262</v>
      </c>
      <c t="n" r="C27" s="7">
        <v>12</v>
      </c>
    </row>
    <row r="28" spans="1:7">
      <c t="s" r="A28" s="4">
        <v>263</v>
      </c>
      <c t="n" r="C28" s="7">
        <v>1600000</v>
      </c>
    </row>
    <row r="29" spans="1:7">
      <c t="s" r="A29" s="4">
        <v>264</v>
      </c>
      <c t="n" r="C29" s="5">
        <v>57500</v>
      </c>
    </row>
    <row r="30" spans="1:7">
      <c t="s" r="A30" s="4">
        <v>265</v>
      </c>
      <c t="n" r="C30" s="7">
        <v>115000</v>
      </c>
    </row>
    <row r="31" spans="1:7">
      <c t="s" r="A31" s="4">
        <v>266</v>
      </c>
    </row>
    <row r="32" spans="1:7">
      <c t="s" r="A32" s="3">
        <v>243</v>
      </c>
    </row>
    <row r="33" spans="1:7">
      <c t="s" r="A33" s="4">
        <v>267</v>
      </c>
      <c t="s" r="C33" s="4">
        <v>268</v>
      </c>
    </row>
    <row r="34" spans="1:7">
      <c t="s" r="A34" s="4">
        <v>269</v>
      </c>
    </row>
    <row r="35" spans="1:7">
      <c t="s" r="A35" s="3">
        <v>243</v>
      </c>
    </row>
    <row r="36" spans="1:7">
      <c t="s" r="A36" s="4">
        <v>267</v>
      </c>
      <c t="s" r="C36" s="4">
        <v>270</v>
      </c>
    </row>
    <row r="37" spans="1:7">
      <c t="s" r="A37" s="4">
        <v>271</v>
      </c>
    </row>
    <row r="38" spans="1:7">
      <c t="s" r="A38" s="3">
        <v>243</v>
      </c>
    </row>
    <row r="39" spans="1:7">
      <c t="s" r="A39" s="4">
        <v>267</v>
      </c>
      <c t="s" r="C39" s="4">
        <v>272</v>
      </c>
    </row>
    <row r="40" spans="1:7">
      <c t="s" r="A40" s="4">
        <v>273</v>
      </c>
    </row>
    <row r="41" spans="1:7">
      <c t="s" r="A41" s="3">
        <v>243</v>
      </c>
    </row>
    <row r="42" spans="1:7">
      <c t="s" r="A42" s="4">
        <v>267</v>
      </c>
      <c t="s" r="C42" s="4">
        <v>2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75</v>
      </c>
      <c t="s" r="C1" s="2">
        <v>2</v>
      </c>
      <c t="s" r="D1" s="2">
        <v>74</v>
      </c>
    </row>
    <row r="2" spans="1:4">
      <c t="s" r="A2" s="3">
        <v>276</v>
      </c>
    </row>
    <row r="3" spans="1:4">
      <c t="s" r="A3" s="4">
        <v>87</v>
      </c>
      <c t="n" r="C3" s="7">
        <v>3976617</v>
      </c>
      <c t="n" r="D3" s="7">
        <v>3955901</v>
      </c>
    </row>
    <row r="4" spans="1:4">
      <c t="s" r="A4" s="4">
        <v>247</v>
      </c>
    </row>
    <row r="5" spans="1:4">
      <c t="s" r="A5" s="3">
        <v>276</v>
      </c>
    </row>
    <row r="6" spans="1:4">
      <c t="s" r="A6" s="4">
        <v>87</v>
      </c>
      <c t="n" r="C6" s="5">
        <v>190190</v>
      </c>
    </row>
    <row r="7" spans="1:4">
      <c t="s" r="A7" s="4">
        <v>277</v>
      </c>
      <c t="n" r="C7" s="5">
        <v>163400</v>
      </c>
    </row>
    <row r="8" spans="1:4">
      <c t="s" r="A8" s="4">
        <v>278</v>
      </c>
      <c t="s" r="B8" s="4">
        <v>32</v>
      </c>
      <c t="n" r="C8" s="5">
        <v>140285</v>
      </c>
    </row>
    <row r="9" spans="1:4">
      <c t="s" r="A9" s="4">
        <v>279</v>
      </c>
      <c t="s" r="B9" s="4">
        <v>64</v>
      </c>
      <c t="n" r="C9" s="5">
        <v>-20619</v>
      </c>
    </row>
    <row r="10" spans="1:4">
      <c t="s" r="A10" s="4">
        <v>280</v>
      </c>
      <c t="n" r="C10" s="5">
        <v>-7910</v>
      </c>
    </row>
    <row r="11" spans="1:4">
      <c t="s" r="A11" s="4">
        <v>71</v>
      </c>
      <c t="s" r="B11" s="4">
        <v>281</v>
      </c>
      <c t="n" r="C11" s="7">
        <v>465346</v>
      </c>
    </row>
    <row r="12" spans="1:4">
      <c t="n" r="A12"/>
    </row>
    <row r="13" spans="1:4">
      <c t="s" r="A13" s="4">
        <v>32</v>
      </c>
      <c t="s" r="B13" s="4">
        <v>282</v>
      </c>
    </row>
    <row r="14" spans="1:4">
      <c t="s" r="A14" s="4">
        <v>64</v>
      </c>
      <c t="s" r="B14" s="4">
        <v>283</v>
      </c>
    </row>
    <row r="15" spans="1:4">
      <c t="s" r="A15" s="4">
        <v>281</v>
      </c>
      <c t="s" r="B15" s="4">
        <v>284</v>
      </c>
    </row>
  </sheetData>
  <mergeCells count="5">
    <mergeCell ref="A1:B1"/>
    <mergeCell ref="A12:C12"/>
    <mergeCell ref="B13:C13"/>
    <mergeCell ref="B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t="s" r="A1" s="1">
        <v>285</v>
      </c>
      <c t="s" r="B1" s="2">
        <v>71</v>
      </c>
    </row>
    <row r="2" spans="1:2">
      <c t="s" r="A2" s="3">
        <v>276</v>
      </c>
    </row>
    <row r="3" spans="1:2">
      <c t="s" r="A3" s="4">
        <v>286</v>
      </c>
      <c t="s" r="B3" s="4">
        <v>287</v>
      </c>
    </row>
    <row r="4" spans="1:2">
      <c t="s" r="A4" s="4">
        <v>288</v>
      </c>
      <c t="n" r="B4" s="7">
        <v>41</v>
      </c>
    </row>
    <row r="5" spans="1:2">
      <c t="s" r="A5" s="4">
        <v>289</v>
      </c>
      <c t="n" r="B5" s="7">
        <v>99</v>
      </c>
    </row>
    <row r="6" spans="1:2">
      <c t="s" r="A6" s="4">
        <v>290</v>
      </c>
    </row>
    <row r="7" spans="1:2">
      <c t="s" r="A7" s="3">
        <v>276</v>
      </c>
    </row>
    <row r="8" spans="1:2">
      <c t="s" r="A8" s="4">
        <v>291</v>
      </c>
      <c t="s" r="B8" s="4">
        <v>292</v>
      </c>
    </row>
    <row r="9" spans="1:2">
      <c t="s" r="A9" s="4">
        <v>293</v>
      </c>
    </row>
    <row r="10" spans="1:2">
      <c t="s" r="A10" s="3">
        <v>276</v>
      </c>
    </row>
    <row r="11" spans="1:2">
      <c t="s" r="A11" s="4">
        <v>291</v>
      </c>
      <c t="s" r="B11" s="4">
        <v>2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9</v>
      </c>
      <c t="s" r="C1" s="2">
        <v>27</v>
      </c>
      <c t="s" r="E1" s="2">
        <v>1</v>
      </c>
    </row>
    <row r="2" spans="1:6">
      <c t="s" r="C2" s="2">
        <v>2</v>
      </c>
      <c t="s" r="D2" s="2">
        <v>28</v>
      </c>
      <c t="s" r="E2" s="2">
        <v>2</v>
      </c>
      <c t="s" r="F2" s="2">
        <v>28</v>
      </c>
    </row>
    <row r="3" spans="1:6">
      <c t="s" r="A3" s="4">
        <v>48</v>
      </c>
      <c t="n" r="C3" s="7">
        <v>426836</v>
      </c>
      <c t="n" r="D3" s="7">
        <v>85854</v>
      </c>
      <c t="n" r="E3" s="7">
        <v>459397</v>
      </c>
      <c t="n" r="F3" s="7">
        <v>66050</v>
      </c>
    </row>
    <row r="4" spans="1:6">
      <c t="s" r="A4" s="3">
        <v>60</v>
      </c>
    </row>
    <row r="5" spans="1:6">
      <c t="s" r="A5" s="4">
        <v>61</v>
      </c>
      <c t="s" r="B5" s="4">
        <v>32</v>
      </c>
      <c t="n" r="C5" s="5">
        <v>-52562</v>
      </c>
      <c t="n" r="D5" s="5">
        <v>-5076</v>
      </c>
      <c t="n" r="E5" s="5">
        <v>-186413</v>
      </c>
      <c t="n" r="F5" s="5">
        <v>20137</v>
      </c>
    </row>
    <row r="6" spans="1:6">
      <c t="s" r="A6" s="4">
        <v>62</v>
      </c>
      <c t="n" r="C6" s="5">
        <v>43183</v>
      </c>
      <c t="n" r="E6" s="5">
        <v>43183</v>
      </c>
    </row>
    <row r="7" spans="1:6">
      <c t="s" r="A7" s="4">
        <v>63</v>
      </c>
      <c t="s" r="B7" s="4">
        <v>64</v>
      </c>
      <c t="n" r="C7" s="5">
        <v>-275</v>
      </c>
      <c t="n" r="D7" s="5">
        <v>144</v>
      </c>
      <c t="n" r="E7" s="5">
        <v>200</v>
      </c>
      <c t="n" r="F7" s="5">
        <v>312</v>
      </c>
    </row>
    <row r="8" spans="1:6">
      <c t="s" r="A8" s="4">
        <v>60</v>
      </c>
      <c t="n" r="C8" s="5">
        <v>-9654</v>
      </c>
      <c t="n" r="D8" s="5">
        <v>-4932</v>
      </c>
      <c t="n" r="E8" s="5">
        <v>-143030</v>
      </c>
      <c t="n" r="F8" s="5">
        <v>20449</v>
      </c>
    </row>
    <row r="9" spans="1:6">
      <c t="s" r="A9" s="4">
        <v>65</v>
      </c>
      <c t="n" r="C9" s="5">
        <v>417182</v>
      </c>
      <c t="n" r="D9" s="5">
        <v>80922</v>
      </c>
      <c t="n" r="E9" s="5">
        <v>316367</v>
      </c>
      <c t="n" r="F9" s="5">
        <v>86499</v>
      </c>
    </row>
    <row r="10" spans="1:6">
      <c t="s" r="A10" s="4">
        <v>66</v>
      </c>
      <c t="n" r="C10" s="5">
        <v>-15250</v>
      </c>
      <c t="n" r="D10" s="5">
        <v>-5964</v>
      </c>
      <c t="n" r="E10" s="5">
        <v>-59502</v>
      </c>
      <c t="n" r="F10" s="5">
        <v>3822</v>
      </c>
    </row>
    <row r="11" spans="1:6">
      <c t="s" r="A11" s="4">
        <v>67</v>
      </c>
      <c t="n" r="C11" s="7">
        <v>432432</v>
      </c>
      <c t="n" r="D11" s="7">
        <v>86886</v>
      </c>
      <c t="n" r="E11" s="7">
        <v>375869</v>
      </c>
      <c t="n" r="F11" s="7">
        <v>82677</v>
      </c>
    </row>
    <row r="12" spans="1:6">
      <c t="n" r="A12"/>
    </row>
    <row r="13" spans="1:6">
      <c t="s" r="A13" s="4">
        <v>32</v>
      </c>
      <c t="s" r="B13" s="4">
        <v>68</v>
      </c>
    </row>
    <row r="14" spans="1:6">
      <c t="s" r="A14" s="4">
        <v>64</v>
      </c>
      <c t="s" r="B14" s="4">
        <v>69</v>
      </c>
    </row>
  </sheetData>
  <mergeCells count="6">
    <mergeCell ref="A1:B2"/>
    <mergeCell ref="C1:D1"/>
    <mergeCell ref="E1:F1"/>
    <mergeCell ref="A12:E12"/>
    <mergeCell ref="B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5</v>
      </c>
      <c t="s" r="B1" s="2">
        <v>296</v>
      </c>
      <c t="s" r="C1" s="2">
        <v>2</v>
      </c>
      <c t="s" r="D1" s="2">
        <v>2</v>
      </c>
    </row>
    <row r="2" spans="1:4">
      <c t="s" r="A2" s="3">
        <v>297</v>
      </c>
    </row>
    <row r="3" spans="1:4">
      <c t="s" r="A3" s="4">
        <v>298</v>
      </c>
      <c t="n" r="C3" s="7">
        <v>508810</v>
      </c>
      <c t="n" r="D3" s="7">
        <v>508810</v>
      </c>
    </row>
    <row r="4" spans="1:4">
      <c t="s" r="A4" s="4">
        <v>299</v>
      </c>
      <c t="n" r="C4" s="7">
        <v>395000</v>
      </c>
      <c t="n" r="D4" s="5">
        <v>395000</v>
      </c>
    </row>
    <row r="5" spans="1:4">
      <c t="s" r="A5" s="4">
        <v>300</v>
      </c>
    </row>
    <row r="6" spans="1:4">
      <c t="s" r="A6" s="3">
        <v>297</v>
      </c>
    </row>
    <row r="7" spans="1:4">
      <c t="s" r="A7" s="4">
        <v>301</v>
      </c>
      <c t="s" r="B7" s="4">
        <v>302</v>
      </c>
    </row>
    <row r="8" spans="1:4">
      <c t="s" r="A8" s="4">
        <v>303</v>
      </c>
      <c t="n" r="B8" s="7">
        <v>671000</v>
      </c>
    </row>
    <row r="9" spans="1:4">
      <c t="s" r="A9" s="4">
        <v>304</v>
      </c>
      <c t="n" r="B9" s="5">
        <v>67000</v>
      </c>
    </row>
    <row r="10" spans="1:4">
      <c t="s" r="A10" s="4">
        <v>298</v>
      </c>
      <c t="n" r="D10" s="5">
        <v>508810</v>
      </c>
    </row>
    <row r="11" spans="1:4">
      <c t="s" r="A11" s="4">
        <v>299</v>
      </c>
      <c t="n" r="D11" s="7">
        <v>395000</v>
      </c>
    </row>
    <row r="12" spans="1:4">
      <c t="s" r="A12" s="4">
        <v>305</v>
      </c>
      <c t="n" r="B12" s="7">
        <v>66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 customWidth="1" max="5" min="5" width="14"/>
  </cols>
  <sheetData>
    <row r="1" spans="1:5">
      <c t="s" r="A1" s="1">
        <v>306</v>
      </c>
      <c t="s" r="C1" s="2">
        <v>2</v>
      </c>
      <c t="s" r="D1" s="2">
        <v>296</v>
      </c>
      <c t="s" r="E1" s="2">
        <v>74</v>
      </c>
    </row>
    <row r="2" spans="1:5">
      <c t="s" r="A2" s="3">
        <v>297</v>
      </c>
    </row>
    <row r="3" spans="1:5">
      <c t="s" r="A3" s="4">
        <v>307</v>
      </c>
      <c t="n" r="C3" s="7">
        <v>63803</v>
      </c>
      <c t="n" r="E3" s="7">
        <v>109462</v>
      </c>
    </row>
    <row r="4" spans="1:5">
      <c t="s" r="A4" s="4">
        <v>300</v>
      </c>
    </row>
    <row r="5" spans="1:5">
      <c t="s" r="A5" s="3">
        <v>297</v>
      </c>
    </row>
    <row r="6" spans="1:5">
      <c t="s" r="A6" s="4">
        <v>83</v>
      </c>
      <c t="s" r="B6" s="4">
        <v>32</v>
      </c>
      <c t="n" r="D6" s="7">
        <v>350196</v>
      </c>
    </row>
    <row r="7" spans="1:5">
      <c t="s" r="A7" s="4">
        <v>308</v>
      </c>
      <c t="n" r="D7" s="5">
        <v>137709</v>
      </c>
    </row>
    <row r="8" spans="1:5">
      <c t="s" r="A8" s="4">
        <v>309</v>
      </c>
      <c t="n" r="D8" s="5">
        <v>487905</v>
      </c>
    </row>
    <row r="9" spans="1:5">
      <c t="s" r="A9" s="4">
        <v>96</v>
      </c>
      <c t="n" r="D9" s="5">
        <v>187296</v>
      </c>
    </row>
    <row r="10" spans="1:5">
      <c t="s" r="A10" s="4">
        <v>310</v>
      </c>
      <c t="n" r="D10" s="5">
        <v>5782</v>
      </c>
    </row>
    <row r="11" spans="1:5">
      <c t="s" r="A11" s="4">
        <v>311</v>
      </c>
      <c t="n" r="D11" s="5">
        <v>193078</v>
      </c>
    </row>
    <row r="12" spans="1:5">
      <c t="s" r="A12" s="4">
        <v>312</v>
      </c>
      <c t="n" r="D12" s="5">
        <v>45259</v>
      </c>
    </row>
    <row r="13" spans="1:5">
      <c t="s" r="A13" s="4">
        <v>307</v>
      </c>
      <c t="n" r="D13" s="5">
        <v>92550</v>
      </c>
    </row>
    <row r="14" spans="1:5">
      <c t="s" r="A14" s="4">
        <v>313</v>
      </c>
      <c t="n" r="D14" s="7">
        <v>157018</v>
      </c>
    </row>
    <row r="15" spans="1:5">
      <c t="n" r="A15"/>
    </row>
    <row r="16" spans="1:5">
      <c t="s" r="A16" s="4">
        <v>32</v>
      </c>
      <c t="s" r="B16" s="4">
        <v>314</v>
      </c>
    </row>
  </sheetData>
  <mergeCells count="3">
    <mergeCell ref="A1:B1"/>
    <mergeCell ref="A15:D15"/>
    <mergeCell ref="B16:D1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15</v>
      </c>
      <c t="s" r="B1" s="2">
        <v>316</v>
      </c>
    </row>
    <row r="2" spans="1:2">
      <c t="s" r="A2" s="4">
        <v>300</v>
      </c>
    </row>
    <row r="3" spans="1:2">
      <c t="s" r="A3" s="3">
        <v>297</v>
      </c>
    </row>
    <row r="4" spans="1:2">
      <c t="s" r="A4" s="4">
        <v>317</v>
      </c>
      <c t="n" r="B4" s="7">
        <v>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18</v>
      </c>
      <c t="s" r="C1" s="2">
        <v>27</v>
      </c>
      <c t="s" r="E1" s="2">
        <v>1</v>
      </c>
    </row>
    <row r="2" spans="1:6">
      <c t="s" r="C2" s="2">
        <v>2</v>
      </c>
      <c t="s" r="D2" s="2">
        <v>28</v>
      </c>
      <c t="s" r="E2" s="2">
        <v>2</v>
      </c>
      <c t="s" r="F2" s="2">
        <v>28</v>
      </c>
    </row>
    <row r="3" spans="1:6">
      <c t="s" r="A3" s="3">
        <v>297</v>
      </c>
    </row>
    <row r="4" spans="1:6">
      <c t="s" r="A4" s="4">
        <v>319</v>
      </c>
      <c t="s" r="B4" s="4">
        <v>32</v>
      </c>
      <c t="n" r="C4" s="7">
        <v>-45454</v>
      </c>
      <c t="n" r="D4" s="7">
        <v>329</v>
      </c>
      <c t="n" r="E4" s="7">
        <v>-85536</v>
      </c>
      <c t="n" r="F4" s="7">
        <v>-7566</v>
      </c>
    </row>
    <row r="5" spans="1:6">
      <c t="s" r="A5" s="4">
        <v>320</v>
      </c>
      <c t="s" r="B5" s="4">
        <v>64</v>
      </c>
      <c t="n" r="C5" s="5">
        <v>464817</v>
      </c>
      <c t="n" r="D5" s="5">
        <v>4373</v>
      </c>
      <c t="n" r="E5" s="5">
        <v>438843</v>
      </c>
      <c t="n" r="F5" s="5">
        <v>-388</v>
      </c>
    </row>
    <row r="6" spans="1:6">
      <c t="s" r="A6" s="4">
        <v>321</v>
      </c>
      <c t="s" r="B6" s="4">
        <v>64</v>
      </c>
      <c t="n" r="C6" s="5">
        <v>448694</v>
      </c>
      <c t="n" r="D6" s="5">
        <v>2348</v>
      </c>
      <c t="n" r="E6" s="5">
        <v>412285</v>
      </c>
      <c t="n" r="F6" s="5">
        <v>-197</v>
      </c>
    </row>
    <row r="7" spans="1:6">
      <c t="s" r="A7" s="4">
        <v>322</v>
      </c>
      <c t="s" r="B7" s="4">
        <v>281</v>
      </c>
      <c t="n" r="C7" s="7">
        <v>367427</v>
      </c>
      <c t="n" r="D7" s="7">
        <v>3704</v>
      </c>
      <c t="n" r="E7" s="7">
        <v>349183</v>
      </c>
      <c t="n" r="F7" s="7">
        <v>-373</v>
      </c>
    </row>
    <row r="8" spans="1:6">
      <c t="n" r="A8"/>
    </row>
    <row r="9" spans="1:6">
      <c t="s" r="A9" s="4">
        <v>32</v>
      </c>
      <c t="s" r="B9" s="4">
        <v>323</v>
      </c>
    </row>
    <row r="10" spans="1:6">
      <c t="s" r="A10" s="4">
        <v>64</v>
      </c>
      <c t="s" r="B10" s="4">
        <v>324</v>
      </c>
    </row>
    <row r="11" spans="1:6">
      <c t="s" r="A11" s="4">
        <v>281</v>
      </c>
      <c t="s" r="B11" s="4">
        <v>325</v>
      </c>
    </row>
  </sheetData>
  <mergeCells count="7">
    <mergeCell ref="A1:B2"/>
    <mergeCell ref="C1:D1"/>
    <mergeCell ref="E1:F1"/>
    <mergeCell ref="A8:E8"/>
    <mergeCell ref="B9:E9"/>
    <mergeCell ref="B10:E10"/>
    <mergeCell ref="B11:E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27</v>
      </c>
      <c t="s" r="D1" s="2">
        <v>1</v>
      </c>
    </row>
    <row r="2" spans="1:5">
      <c t="s" r="B2" s="2">
        <v>2</v>
      </c>
      <c t="s" r="C2" s="2">
        <v>28</v>
      </c>
      <c t="s" r="D2" s="2">
        <v>2</v>
      </c>
      <c t="s" r="E2" s="2">
        <v>28</v>
      </c>
    </row>
    <row r="3" spans="1:5">
      <c t="s" r="A3" s="3">
        <v>297</v>
      </c>
    </row>
    <row r="4" spans="1:5">
      <c t="s" r="A4" s="4">
        <v>327</v>
      </c>
      <c t="n" r="B4" s="7">
        <v>508810</v>
      </c>
      <c t="n" r="D4" s="7">
        <v>508810</v>
      </c>
    </row>
    <row r="5" spans="1:5">
      <c t="s" r="A5" s="4">
        <v>328</v>
      </c>
      <c t="n" r="B5" s="5">
        <v>395000</v>
      </c>
      <c t="n" r="D5" s="5">
        <v>395000</v>
      </c>
    </row>
    <row r="6" spans="1:5">
      <c t="s" r="A6" s="4">
        <v>329</v>
      </c>
    </row>
    <row r="7" spans="1:5">
      <c t="s" r="A7" s="3">
        <v>297</v>
      </c>
    </row>
    <row r="8" spans="1:5">
      <c t="s" r="A8" s="4">
        <v>330</v>
      </c>
      <c t="n" r="B8" s="7">
        <v>15000</v>
      </c>
      <c t="n" r="C8" s="7">
        <v>6000</v>
      </c>
      <c t="n" r="D8" s="7">
        <v>20000</v>
      </c>
      <c t="n" r="E8" s="7">
        <v>1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74</v>
      </c>
    </row>
    <row r="2" spans="1:3">
      <c t="s" r="A2" s="3">
        <v>332</v>
      </c>
    </row>
    <row r="3" spans="1:3">
      <c t="s" r="A3" s="4">
        <v>71</v>
      </c>
      <c t="n" r="B3" s="7">
        <v>1271235</v>
      </c>
      <c t="n" r="C3" s="7">
        <v>944520</v>
      </c>
    </row>
    <row r="4" spans="1:3">
      <c t="s" r="A4" s="4">
        <v>333</v>
      </c>
    </row>
    <row r="5" spans="1:3">
      <c t="s" r="A5" s="3">
        <v>332</v>
      </c>
    </row>
    <row r="6" spans="1:3">
      <c t="s" r="A6" s="4">
        <v>334</v>
      </c>
      <c t="n" r="B6" s="5">
        <v>1371</v>
      </c>
      <c t="n" r="C6" s="5">
        <v>9176</v>
      </c>
    </row>
    <row r="7" spans="1:3">
      <c t="s" r="A7" s="4">
        <v>335</v>
      </c>
    </row>
    <row r="8" spans="1:3">
      <c t="s" r="A8" s="3">
        <v>332</v>
      </c>
    </row>
    <row r="9" spans="1:3">
      <c t="s" r="A9" s="4">
        <v>336</v>
      </c>
      <c t="n" r="B9" s="5">
        <v>169156</v>
      </c>
      <c t="n" r="C9" s="5">
        <v>161059</v>
      </c>
    </row>
    <row r="10" spans="1:3">
      <c t="s" r="A10" s="4">
        <v>337</v>
      </c>
    </row>
    <row r="11" spans="1:3">
      <c t="s" r="A11" s="3">
        <v>332</v>
      </c>
    </row>
    <row r="12" spans="1:3">
      <c t="s" r="A12" s="4">
        <v>336</v>
      </c>
      <c t="n" r="B12" s="5">
        <v>822947</v>
      </c>
      <c t="n" r="C12" s="5">
        <v>298968</v>
      </c>
    </row>
    <row r="13" spans="1:3">
      <c t="s" r="A13" s="4">
        <v>338</v>
      </c>
      <c t="n" r="C13" s="5">
        <v>19980</v>
      </c>
    </row>
    <row r="14" spans="1:3">
      <c t="s" r="A14" s="4">
        <v>339</v>
      </c>
      <c t="n" r="B14" s="5">
        <v>160000</v>
      </c>
      <c t="n" r="C14" s="5">
        <v>312762</v>
      </c>
    </row>
    <row r="15" spans="1:3">
      <c t="s" r="A15" s="4">
        <v>340</v>
      </c>
    </row>
    <row r="16" spans="1:3">
      <c t="s" r="A16" s="3">
        <v>332</v>
      </c>
    </row>
    <row r="17" spans="1:3">
      <c t="s" r="A17" s="4">
        <v>339</v>
      </c>
      <c t="n" r="B17" s="5">
        <v>117761</v>
      </c>
      <c t="n" r="C17" s="5">
        <v>142575</v>
      </c>
    </row>
    <row r="18" spans="1:3">
      <c t="s" r="A18" s="4">
        <v>341</v>
      </c>
    </row>
    <row r="19" spans="1:3">
      <c t="s" r="A19" s="3">
        <v>332</v>
      </c>
    </row>
    <row r="20" spans="1:3">
      <c t="s" r="A20" s="4">
        <v>71</v>
      </c>
      <c t="n" r="B20" s="5">
        <v>169156</v>
      </c>
      <c t="n" r="C20" s="5">
        <v>161059</v>
      </c>
    </row>
    <row r="21" spans="1:3">
      <c t="s" r="A21" s="4">
        <v>342</v>
      </c>
    </row>
    <row r="22" spans="1:3">
      <c t="s" r="A22" s="3">
        <v>332</v>
      </c>
    </row>
    <row r="23" spans="1:3">
      <c t="s" r="A23" s="4">
        <v>336</v>
      </c>
      <c t="n" r="B23" s="5">
        <v>169156</v>
      </c>
      <c t="n" r="C23" s="5">
        <v>161059</v>
      </c>
    </row>
    <row r="24" spans="1:3">
      <c t="s" r="A24" s="4">
        <v>343</v>
      </c>
    </row>
    <row r="25" spans="1:3">
      <c t="s" r="A25" s="3">
        <v>332</v>
      </c>
    </row>
    <row r="26" spans="1:3">
      <c t="s" r="A26" s="4">
        <v>71</v>
      </c>
      <c t="n" r="B26" s="5">
        <v>1102079</v>
      </c>
      <c t="n" r="C26" s="5">
        <v>783461</v>
      </c>
    </row>
    <row r="27" spans="1:3">
      <c t="s" r="A27" s="4">
        <v>344</v>
      </c>
    </row>
    <row r="28" spans="1:3">
      <c t="s" r="A28" s="3">
        <v>332</v>
      </c>
    </row>
    <row r="29" spans="1:3">
      <c t="s" r="A29" s="4">
        <v>334</v>
      </c>
      <c t="n" r="B29" s="5">
        <v>1371</v>
      </c>
      <c t="n" r="C29" s="5">
        <v>9176</v>
      </c>
    </row>
    <row r="30" spans="1:3">
      <c t="s" r="A30" s="4">
        <v>345</v>
      </c>
    </row>
    <row r="31" spans="1:3">
      <c t="s" r="A31" s="3">
        <v>332</v>
      </c>
    </row>
    <row r="32" spans="1:3">
      <c t="s" r="A32" s="4">
        <v>336</v>
      </c>
      <c t="n" r="B32" s="5">
        <v>822947</v>
      </c>
      <c t="n" r="C32" s="5">
        <v>298968</v>
      </c>
    </row>
    <row r="33" spans="1:3">
      <c t="s" r="A33" s="4">
        <v>338</v>
      </c>
      <c t="n" r="C33" s="5">
        <v>19980</v>
      </c>
    </row>
    <row r="34" spans="1:3">
      <c t="s" r="A34" s="4">
        <v>339</v>
      </c>
      <c t="n" r="B34" s="5">
        <v>160000</v>
      </c>
      <c t="n" r="C34" s="5">
        <v>312762</v>
      </c>
    </row>
    <row r="35" spans="1:3">
      <c t="s" r="A35" s="4">
        <v>346</v>
      </c>
    </row>
    <row r="36" spans="1:3">
      <c t="s" r="A36" s="3">
        <v>332</v>
      </c>
    </row>
    <row r="37" spans="1:3">
      <c t="s" r="A37" s="4">
        <v>339</v>
      </c>
      <c t="n" r="B37" s="7">
        <v>117761</v>
      </c>
      <c t="n" r="C37" s="7">
        <v>1425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t="s" r="A1" s="1">
        <v>347</v>
      </c>
      <c t="s" r="B1" s="2">
        <v>27</v>
      </c>
      <c t="s" r="D1" s="2">
        <v>1</v>
      </c>
    </row>
    <row r="2" spans="1:6">
      <c t="s" r="B2" s="2">
        <v>2</v>
      </c>
      <c t="s" r="C2" s="2">
        <v>28</v>
      </c>
      <c t="s" r="D2" s="2">
        <v>2</v>
      </c>
      <c t="s" r="E2" s="2">
        <v>28</v>
      </c>
      <c t="s" r="F2" s="2">
        <v>74</v>
      </c>
    </row>
    <row r="3" spans="1:6">
      <c t="s" r="A3" s="3">
        <v>348</v>
      </c>
    </row>
    <row r="4" spans="1:6">
      <c t="s" r="A4" s="4">
        <v>349</v>
      </c>
      <c t="n" r="B4" s="7">
        <v>36000000</v>
      </c>
      <c t="n" r="D4" s="7">
        <v>36000000</v>
      </c>
      <c t="n" r="F4" s="7">
        <v>43000000</v>
      </c>
    </row>
    <row r="5" spans="1:6">
      <c t="s" r="A5" s="4">
        <v>350</v>
      </c>
      <c t="n" r="B5" s="5">
        <v>82000000</v>
      </c>
      <c t="n" r="D5" s="5">
        <v>82000000</v>
      </c>
      <c t="n" r="F5" s="5">
        <v>100000000</v>
      </c>
    </row>
    <row r="6" spans="1:6">
      <c t="s" r="A6" s="4">
        <v>351</v>
      </c>
      <c t="n" r="B6" s="5">
        <v>1000000</v>
      </c>
      <c t="n" r="D6" s="5">
        <v>1000000</v>
      </c>
      <c t="n" r="F6" s="5">
        <v>1000000</v>
      </c>
    </row>
    <row r="7" spans="1:6">
      <c t="s" r="A7" s="4">
        <v>352</v>
      </c>
      <c t="n" r="B7" s="5">
        <v>1000000</v>
      </c>
      <c t="n" r="D7" s="5">
        <v>1000000</v>
      </c>
      <c t="n" r="F7" s="5">
        <v>1000000</v>
      </c>
    </row>
    <row r="8" spans="1:6">
      <c t="s" r="A8" s="4">
        <v>353</v>
      </c>
      <c t="n" r="B8" s="5">
        <v>-4000000</v>
      </c>
      <c t="n" r="C8" s="7">
        <v>-8000000</v>
      </c>
      <c t="n" r="D8" s="5">
        <v>15000000</v>
      </c>
      <c t="n" r="E8" s="7">
        <v>-16000000</v>
      </c>
    </row>
    <row r="9" spans="1:6">
      <c t="s" r="A9" s="4">
        <v>333</v>
      </c>
    </row>
    <row r="10" spans="1:6">
      <c t="s" r="A10" s="3">
        <v>348</v>
      </c>
    </row>
    <row r="11" spans="1:6">
      <c t="s" r="A11" s="4">
        <v>354</v>
      </c>
      <c t="n" r="B11" s="5">
        <v>1400000000</v>
      </c>
      <c t="n" r="D11" s="5">
        <v>1400000000</v>
      </c>
    </row>
    <row r="12" spans="1:6">
      <c t="s" r="A12" s="4">
        <v>355</v>
      </c>
    </row>
    <row r="13" spans="1:6">
      <c t="s" r="A13" s="3">
        <v>348</v>
      </c>
    </row>
    <row r="14" spans="1:6">
      <c t="s" r="A14" s="4">
        <v>334</v>
      </c>
      <c t="n" r="B14" s="7">
        <v>1371000</v>
      </c>
      <c t="n" r="D14" s="7">
        <v>1371000</v>
      </c>
      <c t="n" r="F14" s="5">
        <v>9176000</v>
      </c>
    </row>
    <row r="15" spans="1:6">
      <c t="s" r="A15" s="4">
        <v>356</v>
      </c>
    </row>
    <row r="16" spans="1:6">
      <c t="s" r="A16" s="3">
        <v>348</v>
      </c>
    </row>
    <row r="17" spans="1:6">
      <c t="s" r="A17" s="4">
        <v>357</v>
      </c>
      <c t="n" r="F17" s="7">
        <v>261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8</v>
      </c>
      <c t="s" r="B1" s="2">
        <v>359</v>
      </c>
      <c t="s" r="C1" s="2">
        <v>2</v>
      </c>
      <c t="s" r="D1" s="2">
        <v>28</v>
      </c>
    </row>
    <row r="2" spans="1:4">
      <c t="s" r="A2" s="3">
        <v>360</v>
      </c>
    </row>
    <row r="3" spans="1:4">
      <c t="s" r="A3" s="4">
        <v>133</v>
      </c>
      <c t="n" r="C3" s="7">
        <v>468727</v>
      </c>
      <c t="n" r="D3" s="7">
        <v>157213</v>
      </c>
    </row>
    <row r="4" spans="1:4">
      <c t="s" r="A4" s="4">
        <v>361</v>
      </c>
    </row>
    <row r="5" spans="1:4">
      <c t="s" r="A5" s="3">
        <v>360</v>
      </c>
    </row>
    <row r="6" spans="1:4">
      <c t="s" r="A6" s="4">
        <v>133</v>
      </c>
      <c t="n" r="B6" s="7">
        <v>22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62</v>
      </c>
      <c t="s" r="B1" s="2">
        <v>2</v>
      </c>
      <c t="s" r="C1" s="2">
        <v>74</v>
      </c>
    </row>
    <row r="2" spans="1:3">
      <c t="s" r="A2" s="3">
        <v>363</v>
      </c>
    </row>
    <row r="3" spans="1:3">
      <c t="s" r="A3" s="4">
        <v>97</v>
      </c>
      <c t="n" r="B3" s="7">
        <v>2472536</v>
      </c>
      <c t="n" r="C3" s="7">
        <v>1746787</v>
      </c>
    </row>
    <row r="4" spans="1:3">
      <c t="s" r="A4" s="4">
        <v>364</v>
      </c>
    </row>
    <row r="5" spans="1:3">
      <c t="s" r="A5" s="3">
        <v>363</v>
      </c>
    </row>
    <row r="6" spans="1:3">
      <c t="s" r="A6" s="4">
        <v>97</v>
      </c>
      <c t="n" r="B6" s="5">
        <v>500000</v>
      </c>
      <c t="n" r="C6" s="5">
        <v>500000</v>
      </c>
    </row>
    <row r="7" spans="1:3">
      <c t="s" r="A7" s="4">
        <v>365</v>
      </c>
    </row>
    <row r="8" spans="1:3">
      <c t="s" r="A8" s="3">
        <v>363</v>
      </c>
    </row>
    <row r="9" spans="1:3">
      <c t="s" r="A9" s="4">
        <v>97</v>
      </c>
      <c t="n" r="B9" s="5">
        <v>749522</v>
      </c>
      <c t="n" r="C9" s="5">
        <v>749485</v>
      </c>
    </row>
    <row r="10" spans="1:3">
      <c t="s" r="A10" s="4">
        <v>366</v>
      </c>
    </row>
    <row r="11" spans="1:3">
      <c t="s" r="A11" s="3">
        <v>363</v>
      </c>
    </row>
    <row r="12" spans="1:3">
      <c t="s" r="A12" s="4">
        <v>97</v>
      </c>
      <c t="n" r="B12" s="5">
        <v>497417</v>
      </c>
      <c t="n" r="C12" s="7">
        <v>497302</v>
      </c>
    </row>
    <row r="13" spans="1:3">
      <c t="s" r="A13" s="4">
        <v>367</v>
      </c>
    </row>
    <row r="14" spans="1:3">
      <c t="s" r="A14" s="3">
        <v>363</v>
      </c>
    </row>
    <row r="15" spans="1:3">
      <c t="s" r="A15" s="4">
        <v>97</v>
      </c>
      <c t="n" r="B15" s="7">
        <v>7255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368</v>
      </c>
      <c t="s" r="B1" s="2">
        <v>369</v>
      </c>
    </row>
    <row r="2" spans="1:2">
      <c t="s" r="A2" s="4">
        <v>367</v>
      </c>
    </row>
    <row r="3" spans="1:2">
      <c t="s" r="A3" s="3">
        <v>363</v>
      </c>
    </row>
    <row r="4" spans="1:2">
      <c t="s" r="A4" s="4">
        <v>370</v>
      </c>
      <c t="n" r="B4" s="10">
        <v>6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6"/>
    <col customWidth="1" max="3" min="3" width="6"/>
  </cols>
  <sheetData>
    <row r="1" spans="1:3">
      <c t="s" r="A1" s="1">
        <v>70</v>
      </c>
      <c t="s" r="B1" s="2">
        <v>71</v>
      </c>
      <c t="s" r="C1" s="2">
        <v>71</v>
      </c>
    </row>
    <row r="2" spans="1:3">
      <c t="s" r="A2" s="4">
        <v>72</v>
      </c>
      <c t="n" r="B2" s="7">
        <v>7</v>
      </c>
      <c t="n" r="C2" s="7">
        <v>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371</v>
      </c>
      <c t="s" r="B1" s="2">
        <v>1</v>
      </c>
      <c t="n" r="D1"/>
    </row>
    <row r="2" spans="1:5">
      <c t="s" r="B2" s="2">
        <v>372</v>
      </c>
      <c t="s" r="C2" s="2">
        <v>369</v>
      </c>
      <c t="s" r="D2" s="2">
        <v>373</v>
      </c>
      <c t="s" r="E2" s="2">
        <v>374</v>
      </c>
    </row>
    <row r="3" spans="1:5">
      <c t="s" r="A3" s="4">
        <v>375</v>
      </c>
    </row>
    <row r="4" spans="1:5">
      <c t="s" r="A4" s="3">
        <v>363</v>
      </c>
    </row>
    <row r="5" spans="1:5">
      <c t="s" r="A5" s="4">
        <v>376</v>
      </c>
      <c t="n" r="B5" s="7">
        <v>40000000</v>
      </c>
      <c t="n" r="D5" s="7">
        <v>39000000</v>
      </c>
    </row>
    <row r="6" spans="1:5">
      <c t="s" r="A6" s="4">
        <v>377</v>
      </c>
    </row>
    <row r="7" spans="1:5">
      <c t="s" r="A7" s="3">
        <v>363</v>
      </c>
    </row>
    <row r="8" spans="1:5">
      <c t="s" r="A8" s="4">
        <v>378</v>
      </c>
      <c t="n" r="B8" s="7">
        <v>1000000000</v>
      </c>
    </row>
    <row r="9" spans="1:5">
      <c t="s" r="A9" s="4">
        <v>379</v>
      </c>
      <c t="s" r="B9" s="4">
        <v>380</v>
      </c>
    </row>
    <row r="10" spans="1:5">
      <c t="s" r="A10" s="4">
        <v>381</v>
      </c>
      <c t="n" r="B10" s="7">
        <v>0</v>
      </c>
      <c t="n" r="D10" s="5">
        <v>0</v>
      </c>
    </row>
    <row r="11" spans="1:5">
      <c t="s" r="A11" s="4">
        <v>382</v>
      </c>
      <c t="s" r="B11" s="4">
        <v>383</v>
      </c>
    </row>
    <row r="12" spans="1:5">
      <c t="s" r="A12" s="4">
        <v>384</v>
      </c>
      <c t="s" r="B12" s="4">
        <v>385</v>
      </c>
    </row>
    <row r="13" spans="1:5">
      <c t="s" r="A13" s="4">
        <v>386</v>
      </c>
      <c t="s" r="B13" s="4">
        <v>387</v>
      </c>
    </row>
    <row r="14" spans="1:5">
      <c t="s" r="A14" s="4">
        <v>388</v>
      </c>
      <c t="n" r="B14" s="7">
        <v>14000000</v>
      </c>
      <c t="n" r="D14" s="5">
        <v>15000000</v>
      </c>
    </row>
    <row r="15" spans="1:5">
      <c t="s" r="A15" s="4">
        <v>389</v>
      </c>
    </row>
    <row r="16" spans="1:5">
      <c t="s" r="A16" s="3">
        <v>363</v>
      </c>
    </row>
    <row r="17" spans="1:5">
      <c t="s" r="A17" s="4">
        <v>390</v>
      </c>
      <c t="n" r="C17" s="10">
        <v>50000000</v>
      </c>
    </row>
    <row r="18" spans="1:5">
      <c t="s" r="A18" s="4">
        <v>391</v>
      </c>
      <c t="n" r="C18" s="10">
        <v>10000000</v>
      </c>
      <c t="n" r="E18" s="10">
        <v>0</v>
      </c>
    </row>
    <row r="19" spans="1:5">
      <c t="s" r="A19" s="4">
        <v>364</v>
      </c>
    </row>
    <row r="20" spans="1:5">
      <c t="s" r="A20" s="3">
        <v>363</v>
      </c>
    </row>
    <row r="21" spans="1:5">
      <c t="s" r="A21" s="4">
        <v>370</v>
      </c>
      <c t="n" r="B21" s="7">
        <v>500000000</v>
      </c>
    </row>
    <row r="22" spans="1:5">
      <c t="s" r="A22" s="4">
        <v>392</v>
      </c>
      <c t="s" r="B22" s="4">
        <v>393</v>
      </c>
    </row>
    <row r="23" spans="1:5">
      <c t="s" r="A23" s="4">
        <v>394</v>
      </c>
      <c t="s" r="B23" s="4">
        <v>395</v>
      </c>
      <c t="s" r="C23" s="4">
        <v>395</v>
      </c>
    </row>
    <row r="24" spans="1:5">
      <c t="s" r="A24" s="4">
        <v>396</v>
      </c>
      <c t="s" r="B24" s="4">
        <v>397</v>
      </c>
    </row>
    <row r="25" spans="1:5">
      <c t="s" r="A25" s="4">
        <v>398</v>
      </c>
      <c t="s" r="B25" s="4">
        <v>399</v>
      </c>
    </row>
    <row r="26" spans="1:5">
      <c t="s" r="A26" s="4">
        <v>400</v>
      </c>
      <c t="n" r="B26" s="7">
        <v>574000000</v>
      </c>
      <c t="n" r="D26" s="5">
        <v>581000000</v>
      </c>
    </row>
    <row r="27" spans="1:5">
      <c t="s" r="A27" s="4">
        <v>365</v>
      </c>
    </row>
    <row r="28" spans="1:5">
      <c t="s" r="A28" s="3">
        <v>363</v>
      </c>
    </row>
    <row r="29" spans="1:5">
      <c t="s" r="A29" s="4">
        <v>370</v>
      </c>
      <c t="n" r="B29" s="7">
        <v>750000000</v>
      </c>
    </row>
    <row r="30" spans="1:5">
      <c t="s" r="A30" s="4">
        <v>392</v>
      </c>
      <c t="s" r="B30" s="4">
        <v>401</v>
      </c>
    </row>
    <row r="31" spans="1:5">
      <c t="s" r="A31" s="4">
        <v>394</v>
      </c>
      <c t="s" r="B31" s="4">
        <v>402</v>
      </c>
      <c t="s" r="C31" s="4">
        <v>402</v>
      </c>
    </row>
    <row r="32" spans="1:5">
      <c t="s" r="A32" s="4">
        <v>396</v>
      </c>
      <c t="s" r="B32" s="4">
        <v>397</v>
      </c>
    </row>
    <row r="33" spans="1:5">
      <c t="s" r="A33" s="4">
        <v>398</v>
      </c>
      <c t="s" r="B33" s="4">
        <v>403</v>
      </c>
    </row>
    <row r="34" spans="1:5">
      <c t="s" r="A34" s="4">
        <v>404</v>
      </c>
      <c t="s" r="B34" s="4">
        <v>405</v>
      </c>
      <c t="s" r="C34" s="4">
        <v>405</v>
      </c>
    </row>
    <row r="35" spans="1:5">
      <c t="s" r="A35" s="4">
        <v>400</v>
      </c>
      <c t="n" r="B35" s="7">
        <v>837000000</v>
      </c>
      <c t="n" r="D35" s="5">
        <v>840000000</v>
      </c>
    </row>
    <row r="36" spans="1:5">
      <c t="s" r="A36" s="4">
        <v>406</v>
      </c>
    </row>
    <row r="37" spans="1:5">
      <c t="s" r="A37" s="3">
        <v>363</v>
      </c>
    </row>
    <row r="38" spans="1:5">
      <c t="s" r="A38" s="4">
        <v>396</v>
      </c>
      <c t="s" r="B38" s="4">
        <v>407</v>
      </c>
    </row>
    <row r="39" spans="1:5">
      <c t="s" r="A39" s="4">
        <v>366</v>
      </c>
    </row>
    <row r="40" spans="1:5">
      <c t="s" r="A40" s="3">
        <v>363</v>
      </c>
    </row>
    <row r="41" spans="1:5">
      <c t="s" r="A41" s="4">
        <v>370</v>
      </c>
      <c t="n" r="B41" s="7">
        <v>500000000</v>
      </c>
    </row>
    <row r="42" spans="1:5">
      <c t="s" r="A42" s="4">
        <v>392</v>
      </c>
      <c t="s" r="B42" s="4">
        <v>408</v>
      </c>
    </row>
    <row r="43" spans="1:5">
      <c t="s" r="A43" s="4">
        <v>394</v>
      </c>
      <c t="s" r="B43" s="4">
        <v>409</v>
      </c>
      <c t="s" r="C43" s="4">
        <v>409</v>
      </c>
    </row>
    <row r="44" spans="1:5">
      <c t="s" r="A44" s="4">
        <v>396</v>
      </c>
      <c t="s" r="B44" s="4">
        <v>397</v>
      </c>
    </row>
    <row r="45" spans="1:5">
      <c t="s" r="A45" s="4">
        <v>398</v>
      </c>
      <c t="s" r="B45" s="4">
        <v>410</v>
      </c>
    </row>
    <row r="46" spans="1:5">
      <c t="s" r="A46" s="4">
        <v>404</v>
      </c>
      <c t="s" r="B46" s="4">
        <v>411</v>
      </c>
      <c t="s" r="C46" s="4">
        <v>411</v>
      </c>
    </row>
    <row r="47" spans="1:5">
      <c t="s" r="A47" s="4">
        <v>400</v>
      </c>
      <c t="n" r="B47" s="7">
        <v>511000000</v>
      </c>
      <c t="n" r="D47" s="7">
        <v>504000000</v>
      </c>
    </row>
    <row r="48" spans="1:5">
      <c t="s" r="A48" s="4">
        <v>412</v>
      </c>
    </row>
    <row r="49" spans="1:5">
      <c t="s" r="A49" s="3">
        <v>363</v>
      </c>
    </row>
    <row r="50" spans="1:5">
      <c t="s" r="A50" s="4">
        <v>396</v>
      </c>
      <c t="s" r="B50" s="4">
        <v>407</v>
      </c>
    </row>
    <row r="51" spans="1:5">
      <c t="s" r="A51" s="4">
        <v>367</v>
      </c>
    </row>
    <row r="52" spans="1:5">
      <c t="s" r="A52" s="3">
        <v>363</v>
      </c>
    </row>
    <row r="53" spans="1:5">
      <c t="s" r="A53" s="4">
        <v>413</v>
      </c>
      <c t="n" r="C53" s="10">
        <v>650000000</v>
      </c>
    </row>
    <row r="54" spans="1:5">
      <c t="s" r="A54" s="4">
        <v>392</v>
      </c>
      <c t="s" r="B54" s="4">
        <v>414</v>
      </c>
    </row>
    <row r="55" spans="1:5">
      <c t="s" r="A55" s="4">
        <v>394</v>
      </c>
      <c t="s" r="B55" s="4">
        <v>415</v>
      </c>
      <c t="s" r="C55" s="4">
        <v>415</v>
      </c>
    </row>
    <row r="56" spans="1:5">
      <c t="s" r="A56" s="4">
        <v>396</v>
      </c>
      <c t="s" r="B56" s="4">
        <v>397</v>
      </c>
    </row>
    <row r="57" spans="1:5">
      <c t="s" r="A57" s="4">
        <v>398</v>
      </c>
      <c t="s" r="B57" s="4">
        <v>416</v>
      </c>
    </row>
    <row r="58" spans="1:5">
      <c t="s" r="A58" s="4">
        <v>404</v>
      </c>
      <c t="s" r="B58" s="4">
        <v>417</v>
      </c>
      <c t="s" r="C58" s="4">
        <v>417</v>
      </c>
    </row>
    <row r="59" spans="1:5">
      <c t="s" r="A59" s="4">
        <v>400</v>
      </c>
      <c t="n" r="B59" s="7">
        <v>722000000</v>
      </c>
      <c t="n" r="C59" s="10">
        <v>643000000</v>
      </c>
    </row>
    <row r="60" spans="1:5">
      <c t="s" r="A60" s="4">
        <v>418</v>
      </c>
    </row>
    <row r="61" spans="1:5">
      <c t="s" r="A61" s="3">
        <v>363</v>
      </c>
    </row>
    <row r="62" spans="1:5">
      <c t="s" r="A62" s="4">
        <v>396</v>
      </c>
      <c t="s" r="B62" s="4">
        <v>407</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419</v>
      </c>
      <c t="s" r="B1" s="2">
        <v>1</v>
      </c>
    </row>
    <row r="2" spans="1:2">
      <c t="s" r="B2" s="2">
        <v>2</v>
      </c>
    </row>
    <row r="3" spans="1:2">
      <c t="s" r="A3" s="4">
        <v>420</v>
      </c>
    </row>
    <row r="4" spans="1:2">
      <c t="s" r="A4" s="3">
        <v>421</v>
      </c>
    </row>
    <row r="5" spans="1:2">
      <c t="s" r="A5" s="4">
        <v>422</v>
      </c>
      <c t="s" r="B5" s="4">
        <v>256</v>
      </c>
    </row>
    <row r="6" spans="1:2">
      <c t="s" r="A6" s="4">
        <v>423</v>
      </c>
    </row>
    <row r="7" spans="1:2">
      <c t="s" r="A7" s="3">
        <v>421</v>
      </c>
    </row>
    <row r="8" spans="1:2">
      <c t="s" r="A8" s="4">
        <v>422</v>
      </c>
      <c t="s" r="B8" s="4">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24</v>
      </c>
      <c t="s" r="B1" s="2">
        <v>1</v>
      </c>
    </row>
    <row r="2" spans="1:2">
      <c t="s" r="B2" s="2">
        <v>372</v>
      </c>
    </row>
    <row r="3" spans="1:2">
      <c t="s" r="A3" s="3">
        <v>425</v>
      </c>
    </row>
    <row r="4" spans="1:2">
      <c t="s" r="A4" s="4">
        <v>426</v>
      </c>
      <c t="n" r="B4" s="7">
        <v>560073</v>
      </c>
    </row>
    <row r="5" spans="1:2">
      <c t="s" r="A5" s="4">
        <v>49</v>
      </c>
      <c t="n" r="B5" s="5">
        <v>-6649</v>
      </c>
    </row>
    <row r="6" spans="1:2">
      <c t="s" r="A6" s="4">
        <v>427</v>
      </c>
      <c t="n" r="B6" s="5">
        <v>70926</v>
      </c>
    </row>
    <row r="7" spans="1:2">
      <c t="s" r="A7" s="4">
        <v>428</v>
      </c>
      <c t="n" r="B7" s="5">
        <v>-66601</v>
      </c>
    </row>
    <row r="8" spans="1:2">
      <c t="s" r="A8" s="4">
        <v>429</v>
      </c>
      <c t="n" r="B8" s="7">
        <v>5577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430</v>
      </c>
      <c t="s" r="B1" s="2">
        <v>1</v>
      </c>
    </row>
    <row r="2" spans="1:3">
      <c t="s" r="B2" s="2">
        <v>2</v>
      </c>
      <c t="s" r="C2" s="2">
        <v>28</v>
      </c>
    </row>
    <row r="3" spans="1:3">
      <c t="s" r="A3" s="3">
        <v>431</v>
      </c>
    </row>
    <row r="4" spans="1:3">
      <c t="s" r="A4" s="4">
        <v>144</v>
      </c>
      <c t="n" r="B4" s="7">
        <v>45991</v>
      </c>
      <c t="n" r="C4" s="7">
        <v>38833</v>
      </c>
    </row>
    <row r="5" spans="1:3">
      <c t="s" r="A5" s="4">
        <v>432</v>
      </c>
    </row>
    <row r="6" spans="1:3">
      <c t="s" r="A6" s="3">
        <v>431</v>
      </c>
    </row>
    <row r="7" spans="1:3">
      <c t="s" r="A7" s="4">
        <v>433</v>
      </c>
      <c t="s" r="B7" s="4">
        <v>434</v>
      </c>
    </row>
    <row r="8" spans="1:3">
      <c t="s" r="A8" s="4">
        <v>435</v>
      </c>
      <c t="n" r="B8" s="8">
        <v>0.18</v>
      </c>
    </row>
    <row r="9" spans="1:3">
      <c t="s" r="A9" s="4">
        <v>436</v>
      </c>
      <c t="s" r="B9" s="4">
        <v>437</v>
      </c>
    </row>
    <row r="10" spans="1:3">
      <c t="s" r="A10" s="4">
        <v>144</v>
      </c>
      <c t="n" r="B10" s="7">
        <v>22895</v>
      </c>
    </row>
    <row r="11" spans="1:3">
      <c t="s" r="A11" s="4">
        <v>438</v>
      </c>
      <c t="s" r="B11" s="4">
        <v>439</v>
      </c>
    </row>
    <row r="12" spans="1:3">
      <c t="s" r="A12" s="4">
        <v>440</v>
      </c>
    </row>
    <row r="13" spans="1:3">
      <c t="s" r="A13" s="3">
        <v>431</v>
      </c>
    </row>
    <row r="14" spans="1:3">
      <c t="s" r="A14" s="4">
        <v>433</v>
      </c>
      <c t="s" r="B14" s="4">
        <v>441</v>
      </c>
    </row>
    <row r="15" spans="1:3">
      <c t="s" r="A15" s="4">
        <v>435</v>
      </c>
      <c t="n" r="B15" s="8">
        <v>0.18</v>
      </c>
    </row>
    <row r="16" spans="1:3">
      <c t="s" r="A16" s="4">
        <v>436</v>
      </c>
      <c t="s" r="B16" s="4">
        <v>442</v>
      </c>
    </row>
    <row r="17" spans="1:3">
      <c t="s" r="A17" s="4">
        <v>144</v>
      </c>
      <c t="n" r="B17" s="7">
        <v>23096</v>
      </c>
    </row>
    <row r="18" spans="1:3">
      <c t="s" r="A18" s="4">
        <v>438</v>
      </c>
      <c t="s" r="B18" s="4">
        <v>443</v>
      </c>
    </row>
    <row r="19" spans="1:3">
      <c t="s" r="A19" s="4">
        <v>444</v>
      </c>
    </row>
    <row r="20" spans="1:3">
      <c t="s" r="A20" s="3">
        <v>431</v>
      </c>
    </row>
    <row r="21" spans="1:3">
      <c t="s" r="A21" s="4">
        <v>433</v>
      </c>
      <c t="s" r="C21" s="4">
        <v>445</v>
      </c>
    </row>
    <row r="22" spans="1:3">
      <c t="s" r="A22" s="4">
        <v>435</v>
      </c>
      <c t="n" r="C22" s="8">
        <v>0.15</v>
      </c>
    </row>
    <row r="23" spans="1:3">
      <c t="s" r="A23" s="4">
        <v>436</v>
      </c>
      <c t="s" r="C23" s="4">
        <v>446</v>
      </c>
    </row>
    <row r="24" spans="1:3">
      <c t="s" r="A24" s="4">
        <v>144</v>
      </c>
      <c t="n" r="C24" s="7">
        <v>19602</v>
      </c>
    </row>
    <row r="25" spans="1:3">
      <c t="s" r="A25" s="4">
        <v>438</v>
      </c>
      <c t="s" r="C25" s="4">
        <v>447</v>
      </c>
    </row>
    <row r="26" spans="1:3">
      <c t="s" r="A26" s="4">
        <v>448</v>
      </c>
    </row>
    <row r="27" spans="1:3">
      <c t="s" r="A27" s="3">
        <v>431</v>
      </c>
    </row>
    <row r="28" spans="1:3">
      <c t="s" r="A28" s="4">
        <v>433</v>
      </c>
      <c t="s" r="C28" s="4">
        <v>449</v>
      </c>
    </row>
    <row r="29" spans="1:3">
      <c t="s" r="A29" s="4">
        <v>435</v>
      </c>
      <c t="n" r="C29" s="8">
        <v>0.15</v>
      </c>
    </row>
    <row r="30" spans="1:3">
      <c t="s" r="A30" s="4">
        <v>436</v>
      </c>
      <c t="s" r="C30" s="4">
        <v>450</v>
      </c>
    </row>
    <row r="31" spans="1:3">
      <c t="s" r="A31" s="4">
        <v>144</v>
      </c>
      <c t="n" r="C31" s="7">
        <v>19231</v>
      </c>
    </row>
    <row r="32" spans="1:3">
      <c t="s" r="A32" s="4">
        <v>438</v>
      </c>
      <c t="s" r="C32" s="4">
        <v>4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452</v>
      </c>
      <c t="s" r="B1" s="2">
        <v>453</v>
      </c>
      <c t="s" r="C1" s="2">
        <v>2</v>
      </c>
      <c t="s" r="D1" s="2">
        <v>2</v>
      </c>
      <c t="s" r="E1" s="2">
        <v>454</v>
      </c>
      <c t="s" r="F1" s="2">
        <v>455</v>
      </c>
    </row>
    <row r="2" spans="1:6">
      <c t="s" r="A2" s="3">
        <v>456</v>
      </c>
    </row>
    <row r="3" spans="1:6">
      <c t="s" r="A3" s="4">
        <v>457</v>
      </c>
      <c t="n" r="E3" s="5">
        <v>10000000</v>
      </c>
      <c t="n" r="F3" s="5">
        <v>20000000</v>
      </c>
    </row>
    <row r="4" spans="1:6">
      <c t="s" r="A4" s="4">
        <v>458</v>
      </c>
      <c t="n" r="D4" s="5">
        <v>500000</v>
      </c>
    </row>
    <row r="5" spans="1:6">
      <c t="s" r="A5" s="4">
        <v>459</v>
      </c>
      <c t="n" r="D5" s="7">
        <v>45</v>
      </c>
    </row>
    <row r="6" spans="1:6">
      <c t="s" r="A6" s="4">
        <v>460</v>
      </c>
      <c t="n" r="D6" s="8">
        <v>85.27</v>
      </c>
    </row>
    <row r="7" spans="1:6">
      <c t="s" r="A7" s="4">
        <v>461</v>
      </c>
      <c t="n" r="C7" s="5">
        <v>11200000</v>
      </c>
      <c t="n" r="D7" s="5">
        <v>11200000</v>
      </c>
    </row>
    <row r="8" spans="1:6">
      <c t="s" r="A8" s="4">
        <v>462</v>
      </c>
    </row>
    <row r="9" spans="1:6">
      <c t="s" r="A9" s="3">
        <v>456</v>
      </c>
    </row>
    <row r="10" spans="1:6">
      <c t="s" r="A10" s="4">
        <v>463</v>
      </c>
      <c t="n" r="C10" s="5">
        <v>264841</v>
      </c>
    </row>
    <row r="11" spans="1:6">
      <c t="s" r="A11" s="4">
        <v>464</v>
      </c>
      <c t="n" r="C11" s="8">
        <v>85.23999999999999</v>
      </c>
      <c t="n" r="D11" s="8">
        <v>85.23999999999999</v>
      </c>
    </row>
    <row r="12" spans="1:6">
      <c t="s" r="A12" s="4">
        <v>465</v>
      </c>
      <c t="n" r="C12" s="7">
        <v>23</v>
      </c>
    </row>
    <row r="13" spans="1:6">
      <c t="s" r="A13" s="4">
        <v>466</v>
      </c>
    </row>
    <row r="14" spans="1:6">
      <c t="s" r="A14" s="3">
        <v>456</v>
      </c>
    </row>
    <row r="15" spans="1:6">
      <c t="s" r="A15" s="4">
        <v>467</v>
      </c>
      <c t="n" r="C15" s="5">
        <v>1900000</v>
      </c>
    </row>
    <row r="16" spans="1:6">
      <c t="s" r="A16" s="4">
        <v>468</v>
      </c>
      <c t="n" r="C16" s="8">
        <v>30.38</v>
      </c>
    </row>
    <row r="17" spans="1:6">
      <c t="s" r="A17" s="4">
        <v>469</v>
      </c>
      <c t="n" r="C17" s="5">
        <v>600000</v>
      </c>
    </row>
    <row r="18" spans="1:6">
      <c t="s" r="A18" s="4">
        <v>470</v>
      </c>
    </row>
    <row r="19" spans="1:6">
      <c t="s" r="A19" s="3">
        <v>456</v>
      </c>
    </row>
    <row r="20" spans="1:6">
      <c t="s" r="A20" s="4">
        <v>471</v>
      </c>
      <c t="n" r="C20" s="5">
        <v>500000</v>
      </c>
    </row>
    <row r="21" spans="1:6">
      <c t="s" r="A21" s="4">
        <v>472</v>
      </c>
    </row>
    <row r="22" spans="1:6">
      <c t="s" r="A22" s="3">
        <v>456</v>
      </c>
    </row>
    <row r="23" spans="1:6">
      <c t="s" r="A23" s="4">
        <v>471</v>
      </c>
      <c t="n" r="C23" s="5">
        <v>800000</v>
      </c>
    </row>
    <row r="24" spans="1:6">
      <c t="s" r="A24" s="4">
        <v>473</v>
      </c>
    </row>
    <row r="25" spans="1:6">
      <c t="s" r="A25" s="3">
        <v>456</v>
      </c>
    </row>
    <row r="26" spans="1:6">
      <c t="s" r="A26" s="4">
        <v>433</v>
      </c>
      <c t="s" r="B26" s="4">
        <v>474</v>
      </c>
    </row>
    <row r="27" spans="1:6">
      <c t="s" r="A27" s="4">
        <v>435</v>
      </c>
      <c t="n" r="B27" s="8">
        <v>0.24</v>
      </c>
    </row>
    <row r="28" spans="1:6">
      <c t="s" r="A28" s="4">
        <v>438</v>
      </c>
      <c t="s" r="B28" s="4">
        <v>475</v>
      </c>
    </row>
    <row r="29" spans="1:6">
      <c t="s" r="A29" s="4">
        <v>436</v>
      </c>
      <c t="s" r="B29" s="4">
        <v>4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t="s" r="A1" s="1">
        <v>477</v>
      </c>
      <c t="s" r="C1" s="2">
        <v>2</v>
      </c>
      <c t="s" r="D1" s="2">
        <v>74</v>
      </c>
    </row>
    <row r="2" spans="1:4">
      <c t="s" r="A2" s="3">
        <v>478</v>
      </c>
    </row>
    <row r="3" spans="1:4">
      <c t="s" r="A3" s="4">
        <v>479</v>
      </c>
      <c t="s" r="B3" s="4">
        <v>32</v>
      </c>
      <c t="n" r="C3" s="7">
        <v>-256832</v>
      </c>
      <c t="n" r="D3" s="7">
        <v>-138715</v>
      </c>
    </row>
    <row r="4" spans="1:4">
      <c t="s" r="A4" s="4">
        <v>480</v>
      </c>
      <c t="n" r="C4" s="5">
        <v>140</v>
      </c>
      <c t="n" r="D4" s="5">
        <v>-59</v>
      </c>
    </row>
    <row r="5" spans="1:4">
      <c t="s" r="A5" s="4">
        <v>105</v>
      </c>
      <c t="n" r="C5" s="7">
        <v>-256692</v>
      </c>
      <c t="n" r="D5" s="7">
        <v>-138774</v>
      </c>
    </row>
    <row r="6" spans="1:4">
      <c t="n" r="A6"/>
    </row>
    <row r="7" spans="1:4">
      <c t="s" r="A7" s="4">
        <v>32</v>
      </c>
      <c t="s" r="B7" s="4">
        <v>481</v>
      </c>
    </row>
  </sheetData>
  <mergeCells count="3">
    <mergeCell ref="A1:B1"/>
    <mergeCell ref="A6:C6"/>
    <mergeCell ref="B7:C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82</v>
      </c>
      <c t="s" r="B1" s="2">
        <v>372</v>
      </c>
    </row>
    <row r="2" spans="1:2">
      <c t="s" r="A2" s="3">
        <v>478</v>
      </c>
    </row>
    <row r="3" spans="1:2">
      <c t="s" r="A3" s="4">
        <v>483</v>
      </c>
      <c t="n" r="B3" s="7">
        <v>-13</v>
      </c>
    </row>
    <row r="4" spans="1:2">
      <c t="s" r="A4" s="4">
        <v>484</v>
      </c>
      <c t="n" r="B4" s="7">
        <v>-2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5</v>
      </c>
      <c t="s" r="B1" s="2">
        <v>27</v>
      </c>
      <c t="s" r="D1" s="2">
        <v>1</v>
      </c>
    </row>
    <row r="2" spans="1:5">
      <c t="s" r="B2" s="2">
        <v>2</v>
      </c>
      <c t="s" r="C2" s="2">
        <v>28</v>
      </c>
      <c t="s" r="D2" s="2">
        <v>2</v>
      </c>
      <c t="s" r="E2" s="2">
        <v>28</v>
      </c>
    </row>
    <row r="3" spans="1:5">
      <c t="s" r="A3" s="3">
        <v>486</v>
      </c>
    </row>
    <row r="4" spans="1:5">
      <c t="s" r="A4" s="4">
        <v>487</v>
      </c>
      <c t="n" r="B4" s="7">
        <v>449644</v>
      </c>
      <c t="n" r="C4" s="7">
        <v>89373</v>
      </c>
      <c t="n" r="D4" s="7">
        <v>493787</v>
      </c>
      <c t="n" r="E4" s="7">
        <v>75069</v>
      </c>
    </row>
    <row r="5" spans="1:5">
      <c t="s" r="A5" s="3">
        <v>51</v>
      </c>
    </row>
    <row r="6" spans="1:5">
      <c t="s" r="A6" s="4">
        <v>52</v>
      </c>
      <c t="n" r="B6" s="8">
        <v>3.49</v>
      </c>
      <c t="n" r="C6" s="8">
        <v>0.6899999999999999</v>
      </c>
      <c t="n" r="D6" s="8">
        <v>3.85</v>
      </c>
      <c t="n" r="E6" s="8">
        <v>0.58</v>
      </c>
    </row>
    <row r="7" spans="1:5">
      <c t="s" r="A7" s="4">
        <v>53</v>
      </c>
      <c t="n" r="B7" s="8">
        <v>3.38</v>
      </c>
      <c t="n" r="C7" s="8">
        <v>0.67</v>
      </c>
      <c t="n" r="D7" s="8">
        <v>3.74</v>
      </c>
      <c t="n" r="E7" s="8">
        <v>0.5600000000000001</v>
      </c>
    </row>
    <row r="8" spans="1:5">
      <c t="s" r="A8" s="4">
        <v>488</v>
      </c>
      <c t="n" r="B8" s="5">
        <v>128887</v>
      </c>
      <c t="n" r="C8" s="5">
        <v>129538</v>
      </c>
      <c t="n" r="D8" s="5">
        <v>128229</v>
      </c>
      <c t="n" r="E8" s="5">
        <v>130046</v>
      </c>
    </row>
    <row r="9" spans="1:5">
      <c t="s" r="A9" s="4">
        <v>489</v>
      </c>
      <c t="n" r="B9" s="5">
        <v>3954</v>
      </c>
      <c t="n" r="C9" s="5">
        <v>4030</v>
      </c>
      <c t="n" r="D9" s="5">
        <v>3840</v>
      </c>
      <c t="n" r="E9" s="5">
        <v>4235</v>
      </c>
    </row>
    <row r="10" spans="1:5">
      <c t="s" r="A10" s="4">
        <v>490</v>
      </c>
      <c t="n" r="B10" s="5">
        <v>119</v>
      </c>
      <c t="n" r="C10" s="5">
        <v>100</v>
      </c>
      <c t="n" r="D10" s="5">
        <v>115</v>
      </c>
      <c t="n" r="E10" s="5">
        <v>118</v>
      </c>
    </row>
    <row r="11" spans="1:5">
      <c t="s" r="A11" s="4">
        <v>491</v>
      </c>
      <c t="n" r="B11" s="5">
        <v>132960</v>
      </c>
      <c t="n" r="C11" s="5">
        <v>133668</v>
      </c>
      <c t="n" r="D11" s="5">
        <v>132184</v>
      </c>
      <c t="n" r="E11" s="5">
        <v>1343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2</v>
      </c>
      <c t="s" r="B1" s="2">
        <v>27</v>
      </c>
      <c t="s" r="D1" s="2">
        <v>1</v>
      </c>
    </row>
    <row r="2" spans="1:5">
      <c t="s" r="B2" s="2">
        <v>2</v>
      </c>
      <c t="s" r="C2" s="2">
        <v>28</v>
      </c>
      <c t="s" r="D2" s="2">
        <v>2</v>
      </c>
      <c t="s" r="E2" s="2">
        <v>28</v>
      </c>
    </row>
    <row r="3" spans="1:5">
      <c t="s" r="A3" s="3">
        <v>493</v>
      </c>
    </row>
    <row r="4" spans="1:5">
      <c t="s" r="A4" s="4">
        <v>494</v>
      </c>
      <c t="n" r="B4" s="5">
        <v>7</v>
      </c>
      <c t="n" r="C4" s="5">
        <v>7</v>
      </c>
      <c t="n" r="D4" s="5">
        <v>7</v>
      </c>
      <c t="n" r="E4" s="5">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495</v>
      </c>
      <c t="s" r="B1" s="2">
        <v>27</v>
      </c>
      <c t="s" r="D1" s="2">
        <v>1</v>
      </c>
    </row>
    <row r="2" spans="1:4">
      <c t="s" r="B2" s="2">
        <v>2</v>
      </c>
      <c t="s" r="C2" s="2">
        <v>74</v>
      </c>
      <c t="s" r="D2" s="2">
        <v>2</v>
      </c>
    </row>
    <row r="3" spans="1:4">
      <c t="s" r="A3" s="3">
        <v>496</v>
      </c>
    </row>
    <row r="4" spans="1:4">
      <c t="s" r="A4" s="4">
        <v>38</v>
      </c>
      <c t="n" r="B4" s="7">
        <v>5646</v>
      </c>
      <c t="n" r="C4" s="7">
        <v>26000</v>
      </c>
      <c t="n" r="D4" s="7">
        <v>10322</v>
      </c>
    </row>
    <row r="5" spans="1:4">
      <c t="s" r="A5" s="4">
        <v>497</v>
      </c>
      <c t="n" r="B5" s="7">
        <v>5000</v>
      </c>
      <c t="n" r="D5" s="7">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73</v>
      </c>
      <c t="s" r="B1" s="2">
        <v>2</v>
      </c>
      <c t="s" r="C1" s="2">
        <v>74</v>
      </c>
    </row>
    <row r="2" spans="1:3">
      <c t="s" r="A2" s="3">
        <v>75</v>
      </c>
    </row>
    <row r="3" spans="1:3">
      <c t="s" r="A3" s="4">
        <v>76</v>
      </c>
      <c t="n" r="B3" s="7">
        <v>3187129</v>
      </c>
      <c t="n" r="C3" s="7">
        <v>1402700</v>
      </c>
    </row>
    <row r="4" spans="1:3">
      <c t="s" r="A4" s="4">
        <v>77</v>
      </c>
      <c t="n" r="B4" s="5">
        <v>27261</v>
      </c>
      <c t="n" r="C4" s="5">
        <v>34888</v>
      </c>
    </row>
    <row r="5" spans="1:3">
      <c t="s" r="A5" s="4">
        <v>78</v>
      </c>
      <c t="n" r="B5" s="5">
        <v>195984</v>
      </c>
      <c t="n" r="C5" s="5">
        <v>355780</v>
      </c>
    </row>
    <row r="6" spans="1:3">
      <c t="s" r="A6" s="4">
        <v>79</v>
      </c>
      <c t="n" r="B6" s="5">
        <v>1123555</v>
      </c>
      <c t="n" r="C6" s="5">
        <v>778334</v>
      </c>
    </row>
    <row r="7" spans="1:3">
      <c t="s" r="A7" s="4">
        <v>80</v>
      </c>
      <c t="n" r="B7" s="5">
        <v>169449</v>
      </c>
      <c t="n" r="C7" s="5">
        <v>169269</v>
      </c>
    </row>
    <row r="8" spans="1:3">
      <c t="s" r="A8" s="4">
        <v>81</v>
      </c>
      <c t="n" r="B8" s="5">
        <v>73807</v>
      </c>
      <c t="n" r="C8" s="5">
        <v>17161</v>
      </c>
    </row>
    <row r="9" spans="1:3">
      <c t="s" r="A9" s="4">
        <v>82</v>
      </c>
      <c t="n" r="B9" s="5">
        <v>213207</v>
      </c>
      <c t="n" r="C9" s="5">
        <v>166357</v>
      </c>
    </row>
    <row r="10" spans="1:3">
      <c t="s" r="A10" s="4">
        <v>83</v>
      </c>
      <c t="n" r="B10" s="5">
        <v>4990392</v>
      </c>
      <c t="n" r="C10" s="5">
        <v>2924489</v>
      </c>
    </row>
    <row r="11" spans="1:3">
      <c t="s" r="A11" s="4">
        <v>84</v>
      </c>
      <c t="n" r="B11" s="5">
        <v>867137</v>
      </c>
      <c t="n" r="C11" s="5">
        <v>553126</v>
      </c>
    </row>
    <row r="12" spans="1:3">
      <c t="s" r="A12" s="4">
        <v>85</v>
      </c>
      <c t="n" r="B12" s="5">
        <v>516883</v>
      </c>
      <c t="n" r="C12" s="5">
        <v>286882</v>
      </c>
    </row>
    <row r="13" spans="1:3">
      <c t="s" r="A13" s="4">
        <v>80</v>
      </c>
      <c t="n" r="B13" s="5">
        <v>4858</v>
      </c>
      <c t="n" r="C13" s="5">
        <v>10053</v>
      </c>
    </row>
    <row r="14" spans="1:3">
      <c t="s" r="A14" s="4">
        <v>86</v>
      </c>
      <c t="n" r="B14" s="5">
        <v>1476039</v>
      </c>
      <c t="n" r="C14" s="5">
        <v>1290087</v>
      </c>
    </row>
    <row r="15" spans="1:3">
      <c t="s" r="A15" s="4">
        <v>87</v>
      </c>
      <c t="n" r="B15" s="5">
        <v>3976617</v>
      </c>
      <c t="n" r="C15" s="5">
        <v>3955901</v>
      </c>
    </row>
    <row r="16" spans="1:3">
      <c t="s" r="A16" s="4">
        <v>88</v>
      </c>
      <c t="n" r="B16" s="5">
        <v>11831926</v>
      </c>
      <c t="n" r="C16" s="5">
        <v>9020538</v>
      </c>
    </row>
    <row r="17" spans="1:3">
      <c t="s" r="A17" s="3">
        <v>89</v>
      </c>
    </row>
    <row r="18" spans="1:3">
      <c t="s" r="A18" s="4">
        <v>90</v>
      </c>
      <c t="n" r="B18" s="5">
        <v>1346242</v>
      </c>
      <c t="n" r="C18" s="5">
        <v>1188483</v>
      </c>
    </row>
    <row r="19" spans="1:3">
      <c t="s" r="A19" s="4">
        <v>91</v>
      </c>
      <c t="n" r="B19" s="5">
        <v>519834</v>
      </c>
      <c t="n" r="C19" s="5">
        <v>361382</v>
      </c>
    </row>
    <row r="20" spans="1:3">
      <c t="s" r="A20" s="4">
        <v>92</v>
      </c>
      <c t="n" r="B20" s="5">
        <v>3214868</v>
      </c>
      <c t="n" r="C20" s="5">
        <v>1761258</v>
      </c>
    </row>
    <row r="21" spans="1:3">
      <c t="s" r="A21" s="4">
        <v>93</v>
      </c>
      <c t="n" r="B21" s="5">
        <v>57142</v>
      </c>
      <c t="n" r="C21" s="5">
        <v>62206</v>
      </c>
    </row>
    <row r="22" spans="1:3">
      <c t="s" r="A22" s="4">
        <v>94</v>
      </c>
      <c t="n" r="B22" s="5">
        <v>89492</v>
      </c>
      <c t="n" r="C22" s="5">
        <v>59661</v>
      </c>
    </row>
    <row r="23" spans="1:3">
      <c t="s" r="A23" s="4">
        <v>95</v>
      </c>
      <c t="n" r="B23" s="5">
        <v>740650</v>
      </c>
      <c t="n" r="C23" s="5">
        <v>753625</v>
      </c>
    </row>
    <row r="24" spans="1:3">
      <c t="s" r="A24" s="4">
        <v>96</v>
      </c>
      <c t="n" r="B24" s="5">
        <v>5968228</v>
      </c>
      <c t="n" r="C24" s="5">
        <v>4186615</v>
      </c>
    </row>
    <row r="25" spans="1:3">
      <c t="s" r="A25" s="4">
        <v>97</v>
      </c>
      <c t="n" r="B25" s="5">
        <v>2472536</v>
      </c>
      <c t="n" r="C25" s="5">
        <v>1746787</v>
      </c>
    </row>
    <row r="26" spans="1:3">
      <c t="s" r="A26" s="4">
        <v>80</v>
      </c>
      <c t="n" r="B26" s="5">
        <v>437959</v>
      </c>
      <c t="n" r="C26" s="5">
        <v>452958</v>
      </c>
    </row>
    <row r="27" spans="1:3">
      <c t="s" r="A27" s="4">
        <v>98</v>
      </c>
      <c t="n" r="B27" s="7">
        <v>220545</v>
      </c>
      <c t="n" r="C27" s="7">
        <v>180376</v>
      </c>
    </row>
    <row r="28" spans="1:3">
      <c t="s" r="A28" s="4">
        <v>99</v>
      </c>
    </row>
    <row r="29" spans="1:3">
      <c t="s" r="A29" s="4">
        <v>100</v>
      </c>
      <c t="n" r="B29" s="7">
        <v>557749</v>
      </c>
      <c t="n" r="C29" s="7">
        <v>560073</v>
      </c>
    </row>
    <row r="30" spans="1:3">
      <c t="s" r="A30" s="3">
        <v>101</v>
      </c>
    </row>
    <row r="31" spans="1:3">
      <c t="s" r="A31" s="4">
        <v>102</v>
      </c>
      <c t="n" r="B31" s="5">
        <v>5989725</v>
      </c>
      <c t="n" r="C31" s="5">
        <v>5921140</v>
      </c>
    </row>
    <row r="32" spans="1:3">
      <c t="s" r="A32" s="4">
        <v>103</v>
      </c>
      <c t="n" r="B32" s="5">
        <v>-4039376</v>
      </c>
      <c t="n" r="C32" s="5">
        <v>-3998120</v>
      </c>
    </row>
    <row r="33" spans="1:3">
      <c t="s" r="A33" s="4">
        <v>104</v>
      </c>
      <c t="n" r="B33" s="5">
        <v>417428</v>
      </c>
    </row>
    <row r="34" spans="1:3">
      <c t="s" r="A34" s="4">
        <v>105</v>
      </c>
      <c t="n" r="B34" s="5">
        <v>-256692</v>
      </c>
      <c t="n" r="C34" s="5">
        <v>-138774</v>
      </c>
    </row>
    <row r="35" spans="1:3">
      <c t="s" r="A35" s="4">
        <v>106</v>
      </c>
      <c t="n" r="B35" s="5">
        <v>2111106</v>
      </c>
      <c t="n" r="C35" s="5">
        <v>1784267</v>
      </c>
    </row>
    <row r="36" spans="1:3">
      <c t="s" r="A36" s="4">
        <v>107</v>
      </c>
      <c t="n" r="B36" s="5">
        <v>63803</v>
      </c>
      <c t="n" r="C36" s="5">
        <v>109462</v>
      </c>
    </row>
    <row r="37" spans="1:3">
      <c t="s" r="A37" s="4">
        <v>108</v>
      </c>
      <c t="n" r="B37" s="5">
        <v>2174909</v>
      </c>
      <c t="n" r="C37" s="5">
        <v>1893729</v>
      </c>
    </row>
    <row r="38" spans="1:3">
      <c t="s" r="A38" s="4">
        <v>109</v>
      </c>
      <c t="n" r="B38" s="5">
        <v>11831926</v>
      </c>
      <c t="n" r="C38" s="5">
        <v>9020538</v>
      </c>
    </row>
    <row r="39" spans="1:3">
      <c t="s" r="A39" s="4">
        <v>23</v>
      </c>
    </row>
    <row r="40" spans="1:3">
      <c t="s" r="A40" s="3">
        <v>101</v>
      </c>
    </row>
    <row r="41" spans="1:3">
      <c t="s" r="A41" s="4">
        <v>110</v>
      </c>
      <c t="n" r="B41" s="5">
        <v>20</v>
      </c>
      <c t="n" r="C41" s="5">
        <v>20</v>
      </c>
    </row>
    <row r="42" spans="1:3">
      <c t="s" r="A42" s="4">
        <v>25</v>
      </c>
    </row>
    <row r="43" spans="1:3">
      <c t="s" r="A43" s="3">
        <v>101</v>
      </c>
    </row>
    <row r="44" spans="1:3">
      <c t="s" r="A44" s="4">
        <v>110</v>
      </c>
      <c t="n" r="B44" s="7">
        <v>1</v>
      </c>
      <c t="n" r="C44" s="7">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498</v>
      </c>
      <c t="s" r="B1" s="2">
        <v>27</v>
      </c>
      <c t="s" r="D1" s="2">
        <v>1</v>
      </c>
    </row>
    <row r="2" spans="1:4">
      <c t="s" r="B2" s="2">
        <v>2</v>
      </c>
      <c t="s" r="C2" s="2">
        <v>74</v>
      </c>
      <c t="s" r="D2" s="2">
        <v>2</v>
      </c>
    </row>
    <row r="3" spans="1:4">
      <c t="s" r="A3" s="3">
        <v>496</v>
      </c>
    </row>
    <row r="4" spans="1:4">
      <c t="s" r="A4" s="4">
        <v>499</v>
      </c>
      <c t="n" r="D4" s="7">
        <v>23775</v>
      </c>
    </row>
    <row r="5" spans="1:4">
      <c t="s" r="A5" s="4">
        <v>500</v>
      </c>
      <c t="n" r="B5" s="7">
        <v>5646</v>
      </c>
      <c t="n" r="C5" s="7">
        <v>26000</v>
      </c>
      <c t="n" r="D5" s="5">
        <v>10322</v>
      </c>
    </row>
    <row r="6" spans="1:4">
      <c t="s" r="A6" s="4">
        <v>501</v>
      </c>
      <c t="n" r="D6" s="5">
        <v>-21316</v>
      </c>
    </row>
    <row r="7" spans="1:4">
      <c t="s" r="A7" s="4">
        <v>502</v>
      </c>
      <c t="n" r="D7" s="5">
        <v>-1058</v>
      </c>
    </row>
    <row r="8" spans="1:4">
      <c t="s" r="A8" s="4">
        <v>503</v>
      </c>
      <c t="n" r="B8" s="5">
        <v>11723</v>
      </c>
      <c t="n" r="C8" s="5">
        <v>23775</v>
      </c>
      <c t="n" r="D8" s="5">
        <v>11723</v>
      </c>
    </row>
    <row r="9" spans="1:4">
      <c t="s" r="A9" s="4">
        <v>504</v>
      </c>
    </row>
    <row r="10" spans="1:4">
      <c t="s" r="A10" s="3">
        <v>496</v>
      </c>
    </row>
    <row r="11" spans="1:4">
      <c t="s" r="A11" s="4">
        <v>499</v>
      </c>
      <c t="n" r="D11" s="5">
        <v>10117</v>
      </c>
    </row>
    <row r="12" spans="1:4">
      <c t="s" r="A12" s="4">
        <v>500</v>
      </c>
      <c t="n" r="D12" s="5">
        <v>8771</v>
      </c>
    </row>
    <row r="13" spans="1:4">
      <c t="s" r="A13" s="4">
        <v>501</v>
      </c>
      <c t="n" r="D13" s="5">
        <v>-6537</v>
      </c>
    </row>
    <row r="14" spans="1:4">
      <c t="s" r="A14" s="4">
        <v>502</v>
      </c>
      <c t="n" r="D14" s="5">
        <v>-1063</v>
      </c>
    </row>
    <row r="15" spans="1:4">
      <c t="s" r="A15" s="4">
        <v>503</v>
      </c>
      <c t="n" r="B15" s="5">
        <v>11288</v>
      </c>
      <c t="n" r="C15" s="5">
        <v>10117</v>
      </c>
      <c t="n" r="D15" s="5">
        <v>11288</v>
      </c>
    </row>
    <row r="16" spans="1:4">
      <c t="s" r="A16" s="4">
        <v>126</v>
      </c>
    </row>
    <row r="17" spans="1:4">
      <c t="s" r="A17" s="3">
        <v>496</v>
      </c>
    </row>
    <row r="18" spans="1:4">
      <c t="s" r="A18" s="4">
        <v>499</v>
      </c>
      <c t="n" r="D18" s="5">
        <v>13658</v>
      </c>
    </row>
    <row r="19" spans="1:4">
      <c t="s" r="A19" s="4">
        <v>500</v>
      </c>
      <c t="n" r="D19" s="5">
        <v>1551</v>
      </c>
    </row>
    <row r="20" spans="1:4">
      <c t="s" r="A20" s="4">
        <v>501</v>
      </c>
      <c t="n" r="D20" s="5">
        <v>-14779</v>
      </c>
    </row>
    <row r="21" spans="1:4">
      <c t="s" r="A21" s="4">
        <v>502</v>
      </c>
      <c t="n" r="D21" s="5">
        <v>5</v>
      </c>
    </row>
    <row r="22" spans="1:4">
      <c t="s" r="A22" s="4">
        <v>503</v>
      </c>
      <c t="n" r="B22" s="7">
        <v>435</v>
      </c>
      <c t="n" r="C22" s="7">
        <v>13658</v>
      </c>
      <c t="n" r="D22" s="7">
        <v>4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505</v>
      </c>
      <c t="s" r="B1" s="2">
        <v>27</v>
      </c>
      <c t="s" r="D1" s="2">
        <v>1</v>
      </c>
    </row>
    <row r="2" spans="1:5">
      <c t="s" r="B2" s="2">
        <v>2</v>
      </c>
      <c t="s" r="C2" s="2">
        <v>28</v>
      </c>
      <c t="s" r="D2" s="2">
        <v>2</v>
      </c>
      <c t="s" r="E2" s="2">
        <v>28</v>
      </c>
    </row>
    <row r="3" spans="1:5">
      <c t="s" r="A3" s="3">
        <v>506</v>
      </c>
    </row>
    <row r="4" spans="1:5">
      <c t="s" r="A4" s="4">
        <v>507</v>
      </c>
      <c t="n" r="B4" s="7">
        <v>-15084</v>
      </c>
      <c t="n" r="C4" s="7">
        <v>-11612</v>
      </c>
      <c t="n" r="D4" s="7">
        <v>-929</v>
      </c>
      <c t="n" r="E4" s="7">
        <v>-17748</v>
      </c>
    </row>
    <row r="5" spans="1:5">
      <c t="s" r="A5" s="4">
        <v>125</v>
      </c>
      <c t="n" r="B5" s="5">
        <v>-2076</v>
      </c>
      <c t="n" r="D5" s="5">
        <v>77400</v>
      </c>
    </row>
    <row r="6" spans="1:5">
      <c t="s" r="A6" s="4">
        <v>126</v>
      </c>
      <c t="n" r="B6" s="5">
        <v>137</v>
      </c>
      <c t="n" r="C6" s="5">
        <v>4435</v>
      </c>
      <c t="n" r="D6" s="5">
        <v>11607</v>
      </c>
      <c t="n" r="E6" s="5">
        <v>10090</v>
      </c>
    </row>
    <row r="7" spans="1:5">
      <c t="s" r="A7" s="4">
        <v>71</v>
      </c>
      <c t="n" r="B7" s="7">
        <v>-17023</v>
      </c>
      <c t="n" r="C7" s="7">
        <v>-7177</v>
      </c>
      <c t="n" r="D7" s="7">
        <v>88078</v>
      </c>
      <c t="n" r="E7" s="7">
        <v>-76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8</v>
      </c>
      <c t="s" r="B1" s="2">
        <v>27</v>
      </c>
      <c t="s" r="D1" s="2">
        <v>1</v>
      </c>
    </row>
    <row r="2" spans="1:5">
      <c t="s" r="B2" s="2">
        <v>2</v>
      </c>
      <c t="s" r="C2" s="2">
        <v>28</v>
      </c>
      <c t="s" r="D2" s="2">
        <v>2</v>
      </c>
      <c t="s" r="E2" s="2">
        <v>28</v>
      </c>
    </row>
    <row r="3" spans="1:5">
      <c t="s" r="A3" s="3">
        <v>509</v>
      </c>
    </row>
    <row r="4" spans="1:5">
      <c t="s" r="A4" s="4">
        <v>510</v>
      </c>
      <c t="s" r="B4" s="4">
        <v>511</v>
      </c>
      <c t="s" r="C4" s="4">
        <v>512</v>
      </c>
      <c t="s" r="D4" s="4">
        <v>513</v>
      </c>
      <c t="s" r="E4" s="4">
        <v>514</v>
      </c>
    </row>
    <row r="5" spans="1:5">
      <c t="s" r="A5" s="4">
        <v>47</v>
      </c>
      <c t="n" r="B5" s="7">
        <v>131221</v>
      </c>
      <c t="n" r="C5" s="7">
        <v>20751</v>
      </c>
      <c t="n" r="D5" s="7">
        <v>130311</v>
      </c>
      <c t="n" r="E5" s="7">
        <v>21070</v>
      </c>
    </row>
    <row r="6" spans="1:5">
      <c t="s" r="A6" s="4">
        <v>515</v>
      </c>
    </row>
    <row r="7" spans="1:5">
      <c t="s" r="A7" s="3">
        <v>509</v>
      </c>
    </row>
    <row r="8" spans="1:5">
      <c t="s" r="A8" s="4">
        <v>47</v>
      </c>
      <c t="n" r="B8" s="7">
        <v>113000</v>
      </c>
      <c t="n" r="D8" s="7">
        <v>11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32"/>
    <col customWidth="1" max="7" min="7" width="21"/>
    <col customWidth="1" max="8" min="8" width="21"/>
    <col customWidth="1" max="9" min="9" width="21"/>
    <col customWidth="1" max="10" min="10" width="21"/>
  </cols>
  <sheetData>
    <row r="1" spans="1:10">
      <c t="s" r="A1" s="1">
        <v>516</v>
      </c>
      <c t="s" r="B1" s="2">
        <v>517</v>
      </c>
      <c t="s" r="C1" s="2">
        <v>518</v>
      </c>
      <c t="s" r="D1" s="2">
        <v>519</v>
      </c>
      <c t="s" r="E1" s="2">
        <v>520</v>
      </c>
      <c t="s" r="F1" s="2">
        <v>520</v>
      </c>
      <c t="s" r="G1" s="2">
        <v>521</v>
      </c>
      <c t="s" r="H1" s="2">
        <v>522</v>
      </c>
      <c t="s" r="I1" s="2">
        <v>523</v>
      </c>
      <c t="s" r="J1" s="2">
        <v>373</v>
      </c>
    </row>
    <row r="2" spans="1:10">
      <c t="s" r="A2" s="4">
        <v>524</v>
      </c>
    </row>
    <row r="3" spans="1:10">
      <c t="s" r="A3" s="3">
        <v>525</v>
      </c>
    </row>
    <row r="4" spans="1:10">
      <c t="s" r="A4" s="4">
        <v>526</v>
      </c>
      <c t="n" r="G4" s="7">
        <v>171</v>
      </c>
    </row>
    <row r="5" spans="1:10">
      <c t="s" r="A5" s="4">
        <v>527</v>
      </c>
      <c t="n" r="G5" s="5">
        <v>64</v>
      </c>
      <c t="n" r="H5" s="7">
        <v>110</v>
      </c>
    </row>
    <row r="6" spans="1:10">
      <c t="s" r="A6" s="4">
        <v>528</v>
      </c>
      <c t="n" r="B6" s="7">
        <v>131</v>
      </c>
    </row>
    <row r="7" spans="1:10">
      <c t="s" r="A7" s="4">
        <v>529</v>
      </c>
      <c t="n" r="B7" s="7">
        <v>4</v>
      </c>
    </row>
    <row r="8" spans="1:10">
      <c t="s" r="A8" s="4">
        <v>530</v>
      </c>
    </row>
    <row r="9" spans="1:10">
      <c t="s" r="A9" s="3">
        <v>525</v>
      </c>
    </row>
    <row r="10" spans="1:10">
      <c t="s" r="A10" s="4">
        <v>526</v>
      </c>
      <c t="n" r="G10" s="5">
        <v>78</v>
      </c>
    </row>
    <row r="11" spans="1:10">
      <c t="s" r="A11" s="4">
        <v>531</v>
      </c>
    </row>
    <row r="12" spans="1:10">
      <c t="s" r="A12" s="3">
        <v>525</v>
      </c>
    </row>
    <row r="13" spans="1:10">
      <c t="s" r="A13" s="4">
        <v>526</v>
      </c>
      <c t="n" r="G13" s="5">
        <v>41</v>
      </c>
    </row>
    <row r="14" spans="1:10">
      <c t="s" r="A14" s="4">
        <v>532</v>
      </c>
    </row>
    <row r="15" spans="1:10">
      <c t="s" r="A15" s="3">
        <v>525</v>
      </c>
    </row>
    <row r="16" spans="1:10">
      <c t="s" r="A16" s="4">
        <v>526</v>
      </c>
      <c t="n" r="G16" s="7">
        <v>52</v>
      </c>
    </row>
    <row r="17" spans="1:10">
      <c t="s" r="A17" s="4">
        <v>533</v>
      </c>
    </row>
    <row r="18" spans="1:10">
      <c t="s" r="A18" s="3">
        <v>525</v>
      </c>
    </row>
    <row r="19" spans="1:10">
      <c t="s" r="A19" s="4">
        <v>534</v>
      </c>
      <c t="n" r="F19" s="11">
        <v>20.5</v>
      </c>
    </row>
    <row r="20" spans="1:10">
      <c t="s" r="A20" s="4">
        <v>535</v>
      </c>
    </row>
    <row r="21" spans="1:10">
      <c t="s" r="A21" s="3">
        <v>525</v>
      </c>
    </row>
    <row r="22" spans="1:10">
      <c t="s" r="A22" s="4">
        <v>534</v>
      </c>
      <c t="n" r="F22" s="12">
        <v>29.2</v>
      </c>
    </row>
    <row r="23" spans="1:10">
      <c t="s" r="A23" s="4">
        <v>536</v>
      </c>
    </row>
    <row r="24" spans="1:10">
      <c t="s" r="A24" s="3">
        <v>525</v>
      </c>
    </row>
    <row r="25" spans="1:10">
      <c t="s" r="A25" s="4">
        <v>534</v>
      </c>
      <c t="n" r="F25" s="12">
        <v>9.300000000000001</v>
      </c>
    </row>
    <row r="26" spans="1:10">
      <c t="s" r="A26" s="4">
        <v>537</v>
      </c>
    </row>
    <row r="27" spans="1:10">
      <c t="s" r="A27" s="3">
        <v>525</v>
      </c>
    </row>
    <row r="28" spans="1:10">
      <c t="s" r="A28" s="4">
        <v>534</v>
      </c>
      <c t="n" r="F28" s="11">
        <v>28.5</v>
      </c>
    </row>
    <row r="29" spans="1:10">
      <c t="s" r="A29" s="4">
        <v>538</v>
      </c>
    </row>
    <row r="30" spans="1:10">
      <c t="s" r="A30" s="3">
        <v>525</v>
      </c>
    </row>
    <row r="31" spans="1:10">
      <c t="s" r="A31" s="4">
        <v>534</v>
      </c>
      <c t="n" r="C31" s="11">
        <v>2.3</v>
      </c>
    </row>
    <row r="32" spans="1:10">
      <c t="s" r="A32" s="4">
        <v>539</v>
      </c>
    </row>
    <row r="33" spans="1:10">
      <c t="s" r="A33" s="3">
        <v>525</v>
      </c>
    </row>
    <row r="34" spans="1:10">
      <c t="s" r="A34" s="4">
        <v>540</v>
      </c>
      <c t="n" r="E34" s="7">
        <v>25</v>
      </c>
    </row>
    <row r="35" spans="1:10">
      <c t="s" r="A35" s="4">
        <v>541</v>
      </c>
    </row>
    <row r="36" spans="1:10">
      <c t="s" r="A36" s="3">
        <v>525</v>
      </c>
    </row>
    <row r="37" spans="1:10">
      <c t="s" r="A37" s="4">
        <v>542</v>
      </c>
      <c t="n" r="E37" s="5">
        <v>88</v>
      </c>
      <c t="n" r="F37" s="5">
        <v>88</v>
      </c>
    </row>
    <row r="38" spans="1:10">
      <c t="s" r="A38" s="4">
        <v>543</v>
      </c>
      <c t="n" r="E38" s="5">
        <v>29</v>
      </c>
      <c t="n" r="F38" s="5">
        <v>29</v>
      </c>
    </row>
    <row r="39" spans="1:10">
      <c t="s" r="A39" s="4">
        <v>544</v>
      </c>
      <c t="n" r="F39" s="5">
        <v>38</v>
      </c>
    </row>
    <row r="40" spans="1:10">
      <c t="s" r="A40" s="4">
        <v>545</v>
      </c>
      <c t="n" r="E40" s="5">
        <v>24</v>
      </c>
      <c t="n" r="F40" s="5">
        <v>24</v>
      </c>
    </row>
    <row r="41" spans="1:10">
      <c t="s" r="A41" s="4">
        <v>546</v>
      </c>
      <c t="n" r="E41" s="7">
        <v>94</v>
      </c>
      <c t="n" r="F41" s="7">
        <v>94</v>
      </c>
      <c t="n" r="J41" s="7">
        <v>62</v>
      </c>
    </row>
    <row r="42" spans="1:10">
      <c t="s" r="A42" s="4">
        <v>547</v>
      </c>
    </row>
    <row r="43" spans="1:10">
      <c t="s" r="A43" s="3">
        <v>525</v>
      </c>
    </row>
    <row r="44" spans="1:10">
      <c t="s" r="A44" s="4">
        <v>548</v>
      </c>
      <c t="n" r="E44" s="7">
        <v>33</v>
      </c>
      <c t="n" r="F44" s="7">
        <v>33</v>
      </c>
    </row>
    <row r="45" spans="1:10">
      <c t="s" r="A45" s="4">
        <v>549</v>
      </c>
    </row>
    <row r="46" spans="1:10">
      <c t="s" r="A46" s="3">
        <v>525</v>
      </c>
    </row>
    <row r="47" spans="1:10">
      <c t="s" r="A47" s="4">
        <v>526</v>
      </c>
      <c t="n" r="D47" s="11">
        <v>25.5</v>
      </c>
      <c t="n" r="I47" s="7">
        <v>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s>
  <sheetData>
    <row r="1" spans="1:6">
      <c t="s" r="A1" s="1">
        <v>550</v>
      </c>
      <c t="s" r="B1" s="2">
        <v>27</v>
      </c>
      <c t="s" r="E1" s="2">
        <v>1</v>
      </c>
    </row>
    <row r="2" spans="1:6">
      <c t="s" r="B2" s="2">
        <v>372</v>
      </c>
      <c t="s" r="C2" s="2">
        <v>551</v>
      </c>
      <c t="s" r="D2" s="2">
        <v>552</v>
      </c>
      <c t="s" r="E2" s="2">
        <v>372</v>
      </c>
      <c t="s" r="F2" s="2">
        <v>552</v>
      </c>
    </row>
    <row r="3" spans="1:6">
      <c t="s" r="A3" s="3">
        <v>553</v>
      </c>
    </row>
    <row r="4" spans="1:6">
      <c t="s" r="A4" s="4">
        <v>554</v>
      </c>
      <c t="n" r="C4" s="5">
        <v>4</v>
      </c>
    </row>
    <row r="5" spans="1:6">
      <c t="s" r="A5" s="4">
        <v>329</v>
      </c>
    </row>
    <row r="6" spans="1:6">
      <c t="s" r="A6" s="3">
        <v>553</v>
      </c>
    </row>
    <row r="7" spans="1:6">
      <c t="s" r="A7" s="4">
        <v>555</v>
      </c>
      <c t="n" r="B7" s="7">
        <v>15</v>
      </c>
      <c t="n" r="D7" s="7">
        <v>6</v>
      </c>
      <c t="n" r="E7" s="7">
        <v>20</v>
      </c>
      <c t="n" r="F7" s="7">
        <v>11</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72"/>
    <col customWidth="1" max="2" min="2" width="64"/>
    <col customWidth="1" max="3" min="3" width="4"/>
    <col customWidth="1" max="4" min="4" width="14"/>
    <col customWidth="1" max="5" min="5" width="14"/>
    <col customWidth="1" max="6" min="6" width="15"/>
    <col customWidth="1" max="7" min="7" width="4"/>
    <col customWidth="1" max="8" min="8" width="14"/>
  </cols>
  <sheetData>
    <row r="1" spans="1:8">
      <c t="s" r="A1" s="1">
        <v>556</v>
      </c>
      <c t="s" r="B1" s="2">
        <v>27</v>
      </c>
      <c t="s" r="F1" s="2">
        <v>1</v>
      </c>
    </row>
    <row r="2" spans="1:8">
      <c t="s" r="B2" s="2">
        <v>2</v>
      </c>
      <c t="s" r="D2" s="2">
        <v>74</v>
      </c>
      <c t="s" r="E2" s="2">
        <v>28</v>
      </c>
      <c t="s" r="F2" s="2">
        <v>2</v>
      </c>
      <c t="s" r="H2" s="2">
        <v>28</v>
      </c>
    </row>
    <row r="3" spans="1:8">
      <c t="s" r="A3" s="3">
        <v>553</v>
      </c>
    </row>
    <row r="4" spans="1:8">
      <c t="s" r="A4" s="4">
        <v>557</v>
      </c>
      <c t="n" r="B4" s="7">
        <v>1662600</v>
      </c>
      <c t="n" r="E4" s="7">
        <v>1494632</v>
      </c>
      <c t="n" r="F4" s="7">
        <v>3035997</v>
      </c>
      <c t="n" r="H4" s="7">
        <v>2695003</v>
      </c>
    </row>
    <row r="5" spans="1:8">
      <c t="s" r="A5" s="4">
        <v>29</v>
      </c>
      <c t="n" r="B5" s="5">
        <v>1662600</v>
      </c>
      <c t="n" r="E5" s="5">
        <v>1494632</v>
      </c>
      <c t="n" r="F5" s="5">
        <v>3035997</v>
      </c>
      <c t="n" r="H5" s="5">
        <v>2695003</v>
      </c>
    </row>
    <row r="6" spans="1:8">
      <c t="s" r="A6" s="4">
        <v>558</v>
      </c>
      <c t="n" r="B6" s="5">
        <v>252349</v>
      </c>
      <c t="n" r="E6" s="5">
        <v>259256</v>
      </c>
      <c t="n" r="F6" s="5">
        <v>354112</v>
      </c>
      <c t="n" r="H6" s="5">
        <v>366027</v>
      </c>
    </row>
    <row r="7" spans="1:8">
      <c t="s" r="A7" s="4">
        <v>559</v>
      </c>
      <c t="n" r="B7" s="5">
        <v>-79277</v>
      </c>
      <c t="n" r="E7" s="5">
        <v>-65558</v>
      </c>
      <c t="n" r="F7" s="5">
        <v>-153722</v>
      </c>
      <c t="n" r="H7" s="5">
        <v>-127692</v>
      </c>
    </row>
    <row r="8" spans="1:8">
      <c t="s" r="A8" s="4">
        <v>36</v>
      </c>
      <c t="n" r="B8" s="5">
        <v>-26880</v>
      </c>
      <c t="n" r="E8" s="5">
        <v>-18264</v>
      </c>
      <c t="n" r="F8" s="5">
        <v>-51922</v>
      </c>
      <c t="n" r="H8" s="5">
        <v>-36756</v>
      </c>
    </row>
    <row r="9" spans="1:8">
      <c t="s" r="A9" s="4">
        <v>58</v>
      </c>
      <c t="n" r="B9" s="5">
        <v>-41494</v>
      </c>
      <c t="n" r="E9" s="5">
        <v>-21014</v>
      </c>
      <c t="n" r="F9" s="5">
        <v>-70380</v>
      </c>
      <c t="n" r="H9" s="5">
        <v>-45835</v>
      </c>
    </row>
    <row r="10" spans="1:8">
      <c t="s" r="A10" s="4">
        <v>37</v>
      </c>
      <c t="n" r="B10" s="5">
        <v>-5510</v>
      </c>
      <c t="n" r="E10" s="5">
        <v>-31416</v>
      </c>
      <c t="n" r="F10" s="5">
        <v>-8039</v>
      </c>
      <c t="n" r="H10" s="5">
        <v>-34955</v>
      </c>
    </row>
    <row r="11" spans="1:8">
      <c t="s" r="A11" s="4">
        <v>38</v>
      </c>
      <c t="n" r="B11" s="5">
        <v>-5646</v>
      </c>
      <c t="n" r="D11" s="7">
        <v>-26000</v>
      </c>
      <c t="n" r="F11" s="5">
        <v>-10322</v>
      </c>
    </row>
    <row r="12" spans="1:8">
      <c t="s" r="A12" s="4">
        <v>560</v>
      </c>
      <c t="n" r="B12" s="5">
        <v>-3450</v>
      </c>
      <c t="n" r="E12" s="5">
        <v>6216</v>
      </c>
      <c t="n" r="F12" s="5">
        <v>-20636</v>
      </c>
      <c t="n" r="H12" s="5">
        <v>5433</v>
      </c>
    </row>
    <row r="13" spans="1:8">
      <c t="s" r="A13" s="4">
        <v>39</v>
      </c>
      <c t="n" r="B13" s="5">
        <v>90092</v>
      </c>
      <c t="n" r="E13" s="5">
        <v>129220</v>
      </c>
      <c t="n" r="F13" s="5">
        <v>39091</v>
      </c>
      <c t="n" r="H13" s="5">
        <v>126222</v>
      </c>
    </row>
    <row r="14" spans="1:8">
      <c t="s" r="A14" s="4">
        <v>45</v>
      </c>
      <c t="n" r="B14" s="5">
        <v>467965</v>
      </c>
      <c t="n" r="E14" s="5">
        <v>-22615</v>
      </c>
      <c t="n" r="F14" s="5">
        <v>550617</v>
      </c>
      <c t="n" r="H14" s="5">
        <v>-39102</v>
      </c>
    </row>
    <row r="15" spans="1:8">
      <c t="s" r="A15" s="4">
        <v>46</v>
      </c>
      <c t="n" r="B15" s="5">
        <v>558057</v>
      </c>
      <c t="n" r="E15" s="5">
        <v>106605</v>
      </c>
      <c t="n" r="F15" s="5">
        <v>589708</v>
      </c>
      <c t="n" r="H15" s="5">
        <v>87120</v>
      </c>
    </row>
    <row r="16" spans="1:8">
      <c t="s" r="A16" s="4">
        <v>47</v>
      </c>
      <c t="n" r="B16" s="5">
        <v>-131221</v>
      </c>
      <c t="n" r="E16" s="5">
        <v>-20751</v>
      </c>
      <c t="n" r="F16" s="5">
        <v>-130311</v>
      </c>
      <c t="n" r="H16" s="5">
        <v>-21070</v>
      </c>
    </row>
    <row r="17" spans="1:8">
      <c t="s" r="A17" s="4">
        <v>48</v>
      </c>
      <c t="n" r="B17" s="5">
        <v>426836</v>
      </c>
      <c t="n" r="E17" s="5">
        <v>85854</v>
      </c>
      <c t="n" r="F17" s="5">
        <v>459397</v>
      </c>
      <c t="n" r="H17" s="5">
        <v>66050</v>
      </c>
    </row>
    <row r="18" spans="1:8">
      <c t="s" r="A18" s="4">
        <v>49</v>
      </c>
      <c t="n" r="B18" s="5">
        <v>22808</v>
      </c>
      <c t="n" r="E18" s="5">
        <v>3519</v>
      </c>
      <c t="n" r="F18" s="5">
        <v>34390</v>
      </c>
      <c t="n" r="H18" s="5">
        <v>9019</v>
      </c>
    </row>
    <row r="19" spans="1:8">
      <c t="s" r="A19" s="4">
        <v>50</v>
      </c>
      <c t="n" r="B19" s="5">
        <v>449644</v>
      </c>
      <c t="n" r="E19" s="5">
        <v>89373</v>
      </c>
      <c t="n" r="F19" s="5">
        <v>493787</v>
      </c>
      <c t="n" r="H19" s="5">
        <v>75069</v>
      </c>
    </row>
    <row r="20" spans="1:8">
      <c t="s" r="A20" s="4">
        <v>561</v>
      </c>
    </row>
    <row r="21" spans="1:8">
      <c t="s" r="A21" s="3">
        <v>553</v>
      </c>
    </row>
    <row r="22" spans="1:8">
      <c t="s" r="A22" s="4">
        <v>562</v>
      </c>
      <c t="n" r="B22" s="5">
        <v>-52470</v>
      </c>
      <c t="n" r="E22" s="5">
        <v>-32435</v>
      </c>
      <c t="n" r="F22" s="5">
        <v>-99545</v>
      </c>
      <c t="n" r="H22" s="5">
        <v>-56767</v>
      </c>
    </row>
    <row r="23" spans="1:8">
      <c t="s" r="A23" s="4">
        <v>29</v>
      </c>
      <c t="n" r="B23" s="5">
        <v>-52470</v>
      </c>
      <c t="n" r="E23" s="5">
        <v>-32435</v>
      </c>
      <c t="n" r="F23" s="5">
        <v>-99545</v>
      </c>
      <c t="n" r="H23" s="5">
        <v>-56767</v>
      </c>
    </row>
    <row r="24" spans="1:8">
      <c t="s" r="A24" s="4">
        <v>558</v>
      </c>
      <c t="n" r="B24" s="5">
        <v>-117963</v>
      </c>
      <c t="n" r="E24" s="5">
        <v>-100711</v>
      </c>
      <c t="n" r="F24" s="5">
        <v>-227088</v>
      </c>
      <c t="n" r="H24" s="5">
        <v>-191851</v>
      </c>
    </row>
    <row r="25" spans="1:8">
      <c t="s" r="A25" s="4">
        <v>559</v>
      </c>
      <c t="n" r="B25" s="5">
        <v>-25791</v>
      </c>
      <c t="n" r="E25" s="5">
        <v>-25080</v>
      </c>
      <c t="n" r="F25" s="5">
        <v>-51526</v>
      </c>
      <c t="n" r="H25" s="5">
        <v>-49108</v>
      </c>
    </row>
    <row r="26" spans="1:8">
      <c t="s" r="A26" s="4">
        <v>36</v>
      </c>
      <c t="n" r="B26" s="5">
        <v>-26880</v>
      </c>
      <c t="n" r="E26" s="5">
        <v>-18264</v>
      </c>
      <c t="n" r="F26" s="5">
        <v>-51922</v>
      </c>
      <c t="n" r="H26" s="5">
        <v>-36756</v>
      </c>
    </row>
    <row r="27" spans="1:8">
      <c t="s" r="A27" s="4">
        <v>58</v>
      </c>
      <c t="n" r="B27" s="5">
        <v>-41494</v>
      </c>
      <c t="n" r="E27" s="5">
        <v>-21014</v>
      </c>
      <c t="n" r="F27" s="5">
        <v>-70380</v>
      </c>
      <c t="n" r="H27" s="5">
        <v>-45835</v>
      </c>
    </row>
    <row r="28" spans="1:8">
      <c t="s" r="A28" s="4">
        <v>37</v>
      </c>
      <c t="n" r="B28" s="5">
        <v>-5510</v>
      </c>
      <c t="n" r="E28" s="5">
        <v>-31416</v>
      </c>
      <c t="n" r="F28" s="5">
        <v>-8039</v>
      </c>
      <c t="n" r="H28" s="5">
        <v>-34955</v>
      </c>
    </row>
    <row r="29" spans="1:8">
      <c t="s" r="A29" s="4">
        <v>38</v>
      </c>
      <c t="n" r="B29" s="5">
        <v>-5646</v>
      </c>
      <c t="n" r="F29" s="5">
        <v>-10322</v>
      </c>
    </row>
    <row r="30" spans="1:8">
      <c t="s" r="A30" s="4">
        <v>39</v>
      </c>
      <c t="n" r="B30" s="5">
        <v>-223284</v>
      </c>
      <c t="n" r="E30" s="5">
        <v>-196485</v>
      </c>
      <c t="n" r="F30" s="5">
        <v>-419277</v>
      </c>
      <c t="n" r="H30" s="5">
        <v>-358505</v>
      </c>
    </row>
    <row r="31" spans="1:8">
      <c t="s" r="A31" s="4">
        <v>563</v>
      </c>
    </row>
    <row r="32" spans="1:8">
      <c t="s" r="A32" s="3">
        <v>553</v>
      </c>
    </row>
    <row r="33" spans="1:8">
      <c t="s" r="A33" s="4">
        <v>557</v>
      </c>
      <c t="n" r="B33" s="5">
        <v>1462926</v>
      </c>
      <c t="n" r="E33" s="5">
        <v>1268102</v>
      </c>
      <c t="n" r="F33" s="5">
        <v>2632861</v>
      </c>
      <c t="n" r="H33" s="5">
        <v>2268949</v>
      </c>
    </row>
    <row r="34" spans="1:8">
      <c t="s" r="A34" s="4">
        <v>29</v>
      </c>
      <c t="n" r="B34" s="5">
        <v>1462926</v>
      </c>
      <c t="n" r="E34" s="5">
        <v>1268102</v>
      </c>
      <c t="n" r="F34" s="5">
        <v>2632861</v>
      </c>
      <c t="n" r="H34" s="5">
        <v>2268949</v>
      </c>
    </row>
    <row r="35" spans="1:8">
      <c t="s" r="A35" s="4">
        <v>558</v>
      </c>
      <c t="n" r="B35" s="5">
        <v>384497</v>
      </c>
      <c t="n" r="E35" s="5">
        <v>344529</v>
      </c>
      <c t="n" r="F35" s="5">
        <v>603795</v>
      </c>
      <c t="n" r="H35" s="5">
        <v>527880</v>
      </c>
    </row>
    <row r="36" spans="1:8">
      <c t="s" r="A36" s="4">
        <v>559</v>
      </c>
      <c t="n" r="B36" s="5">
        <v>-45647</v>
      </c>
      <c t="n" r="E36" s="5">
        <v>-33757</v>
      </c>
      <c t="n" r="F36" s="5">
        <v>-86258</v>
      </c>
      <c t="n" r="H36" s="5">
        <v>-65210</v>
      </c>
    </row>
    <row r="37" spans="1:8">
      <c t="s" r="A37" s="4">
        <v>560</v>
      </c>
      <c t="n" r="B37" s="5">
        <v>-3450</v>
      </c>
      <c t="n" r="E37" s="5">
        <v>6216</v>
      </c>
      <c t="n" r="F37" s="5">
        <v>-20636</v>
      </c>
      <c t="n" r="H37" s="5">
        <v>5433</v>
      </c>
    </row>
    <row r="38" spans="1:8">
      <c t="s" r="A38" s="4">
        <v>39</v>
      </c>
      <c t="n" r="B38" s="5">
        <v>335400</v>
      </c>
      <c t="n" r="E38" s="5">
        <v>316988</v>
      </c>
      <c t="n" r="F38" s="5">
        <v>496901</v>
      </c>
      <c t="n" r="H38" s="5">
        <v>468103</v>
      </c>
    </row>
    <row r="39" spans="1:8">
      <c t="s" r="A39" s="4">
        <v>564</v>
      </c>
    </row>
    <row r="40" spans="1:8">
      <c t="s" r="A40" s="3">
        <v>553</v>
      </c>
    </row>
    <row r="41" spans="1:8">
      <c t="s" r="A41" s="4">
        <v>557</v>
      </c>
      <c t="n" r="B41" s="5">
        <v>90075</v>
      </c>
      <c t="n" r="E41" s="5">
        <v>71939</v>
      </c>
      <c t="n" r="F41" s="5">
        <v>162125</v>
      </c>
      <c t="n" r="H41" s="5">
        <v>131014</v>
      </c>
    </row>
    <row r="42" spans="1:8">
      <c t="s" r="A42" s="4">
        <v>562</v>
      </c>
      <c t="n" r="B42" s="5">
        <v>52470</v>
      </c>
      <c t="n" r="E42" s="5">
        <v>32435</v>
      </c>
      <c t="n" r="F42" s="5">
        <v>99545</v>
      </c>
      <c t="n" r="H42" s="5">
        <v>56767</v>
      </c>
    </row>
    <row r="43" spans="1:8">
      <c t="s" r="A43" s="4">
        <v>29</v>
      </c>
      <c t="n" r="B43" s="5">
        <v>142545</v>
      </c>
      <c t="n" r="E43" s="5">
        <v>104374</v>
      </c>
      <c t="n" r="F43" s="5">
        <v>261670</v>
      </c>
      <c t="n" r="H43" s="5">
        <v>187781</v>
      </c>
    </row>
    <row r="44" spans="1:8">
      <c t="s" r="A44" s="4">
        <v>558</v>
      </c>
      <c t="n" r="B44" s="5">
        <v>-8971</v>
      </c>
      <c t="n" r="E44" s="5">
        <v>-9770</v>
      </c>
      <c t="n" r="F44" s="5">
        <v>-3925</v>
      </c>
      <c t="n" r="H44" s="5">
        <v>-10460</v>
      </c>
    </row>
    <row r="45" spans="1:8">
      <c t="s" r="A45" s="4">
        <v>559</v>
      </c>
      <c t="n" r="B45" s="5">
        <v>-485</v>
      </c>
      <c t="n" r="E45" s="5">
        <v>-334</v>
      </c>
      <c t="n" r="F45" s="5">
        <v>-887</v>
      </c>
      <c t="n" r="H45" s="5">
        <v>-570</v>
      </c>
    </row>
    <row r="46" spans="1:8">
      <c t="s" r="A46" s="4">
        <v>39</v>
      </c>
      <c t="n" r="B46" s="5">
        <v>-9456</v>
      </c>
      <c t="n" r="E46" s="5">
        <v>-10104</v>
      </c>
      <c t="n" r="F46" s="5">
        <v>-4812</v>
      </c>
      <c t="n" r="H46" s="5">
        <v>-11030</v>
      </c>
    </row>
    <row r="47" spans="1:8">
      <c t="s" r="A47" s="4">
        <v>565</v>
      </c>
    </row>
    <row r="48" spans="1:8">
      <c t="s" r="A48" s="3">
        <v>553</v>
      </c>
    </row>
    <row r="49" spans="1:8">
      <c t="s" r="A49" s="4">
        <v>557</v>
      </c>
      <c t="n" r="B49" s="5">
        <v>101423</v>
      </c>
      <c t="n" r="E49" s="5">
        <v>103114</v>
      </c>
      <c t="n" r="F49" s="5">
        <v>199268</v>
      </c>
      <c t="n" r="H49" s="5">
        <v>203352</v>
      </c>
    </row>
    <row r="50" spans="1:8">
      <c t="s" r="A50" s="4">
        <v>29</v>
      </c>
      <c t="n" r="B50" s="5">
        <v>101423</v>
      </c>
      <c t="n" r="E50" s="5">
        <v>103114</v>
      </c>
      <c t="n" r="F50" s="5">
        <v>199268</v>
      </c>
      <c t="n" r="H50" s="5">
        <v>203352</v>
      </c>
    </row>
    <row r="51" spans="1:8">
      <c t="s" r="A51" s="4">
        <v>558</v>
      </c>
      <c t="n" r="B51" s="5">
        <v>23701</v>
      </c>
      <c t="n" r="E51" s="5">
        <v>17611</v>
      </c>
      <c t="n" r="F51" s="5">
        <v>43497</v>
      </c>
      <c t="n" r="H51" s="5">
        <v>34199</v>
      </c>
    </row>
    <row r="52" spans="1:8">
      <c t="s" r="A52" s="4">
        <v>559</v>
      </c>
      <c t="n" r="B52" s="5">
        <v>-6146</v>
      </c>
      <c t="n" r="E52" s="5">
        <v>-4771</v>
      </c>
      <c t="n" r="F52" s="5">
        <v>-11788</v>
      </c>
      <c t="n" r="H52" s="5">
        <v>-9693</v>
      </c>
    </row>
    <row r="53" spans="1:8">
      <c t="s" r="A53" s="4">
        <v>39</v>
      </c>
      <c t="n" r="B53" s="5">
        <v>17555</v>
      </c>
      <c t="n" r="E53" s="5">
        <v>12840</v>
      </c>
      <c t="n" r="F53" s="5">
        <v>31709</v>
      </c>
      <c t="n" r="H53" s="5">
        <v>24506</v>
      </c>
    </row>
    <row r="54" spans="1:8">
      <c t="s" r="A54" s="4">
        <v>566</v>
      </c>
    </row>
    <row r="55" spans="1:8">
      <c t="s" r="A55" s="3">
        <v>553</v>
      </c>
    </row>
    <row r="56" spans="1:8">
      <c t="s" r="A56" s="4">
        <v>557</v>
      </c>
      <c t="n" r="B56" s="5">
        <v>8176</v>
      </c>
      <c t="s" r="C56" s="4">
        <v>32</v>
      </c>
      <c t="n" r="E56" s="5">
        <v>51477</v>
      </c>
      <c t="n" r="F56" s="5">
        <v>41743</v>
      </c>
      <c t="s" r="G56" s="4">
        <v>32</v>
      </c>
      <c t="n" r="H56" s="5">
        <v>91688</v>
      </c>
    </row>
    <row r="57" spans="1:8">
      <c t="s" r="A57" s="4">
        <v>29</v>
      </c>
      <c t="n" r="B57" s="5">
        <v>8176</v>
      </c>
      <c t="s" r="C57" s="4">
        <v>32</v>
      </c>
      <c t="n" r="E57" s="5">
        <v>51477</v>
      </c>
      <c t="n" r="F57" s="5">
        <v>41743</v>
      </c>
      <c t="s" r="G57" s="4">
        <v>32</v>
      </c>
      <c t="n" r="H57" s="5">
        <v>91688</v>
      </c>
    </row>
    <row r="58" spans="1:8">
      <c t="s" r="A58" s="4">
        <v>558</v>
      </c>
      <c t="n" r="B58" s="5">
        <v>-28915</v>
      </c>
      <c t="s" r="C58" s="4">
        <v>32</v>
      </c>
      <c t="n" r="E58" s="5">
        <v>7597</v>
      </c>
      <c t="n" r="F58" s="5">
        <v>-62167</v>
      </c>
      <c t="s" r="G58" s="4">
        <v>32</v>
      </c>
      <c t="n" r="H58" s="5">
        <v>6259</v>
      </c>
    </row>
    <row r="59" spans="1:8">
      <c t="s" r="A59" s="4">
        <v>559</v>
      </c>
      <c t="n" r="B59" s="5">
        <v>-1208</v>
      </c>
      <c t="s" r="C59" s="4">
        <v>32</v>
      </c>
      <c t="n" r="E59" s="5">
        <v>-1616</v>
      </c>
      <c t="n" r="F59" s="5">
        <v>-3263</v>
      </c>
      <c t="s" r="G59" s="4">
        <v>32</v>
      </c>
      <c t="n" r="H59" s="5">
        <v>-3111</v>
      </c>
    </row>
    <row r="60" spans="1:8">
      <c t="s" r="A60" s="4">
        <v>39</v>
      </c>
      <c t="n" r="B60" s="7">
        <v>-30123</v>
      </c>
      <c t="s" r="C60" s="4">
        <v>32</v>
      </c>
      <c t="n" r="E60" s="7">
        <v>5981</v>
      </c>
      <c t="n" r="F60" s="7">
        <v>-65430</v>
      </c>
      <c t="s" r="G60" s="4">
        <v>32</v>
      </c>
      <c t="n" r="H60" s="7">
        <v>3148</v>
      </c>
    </row>
    <row r="61" spans="1:8">
      <c t="n" r="A61"/>
    </row>
    <row r="62" spans="1:8">
      <c t="s" r="A62" s="4">
        <v>32</v>
      </c>
      <c t="s" r="B62" s="4">
        <v>567</v>
      </c>
    </row>
  </sheetData>
  <mergeCells count="7">
    <mergeCell ref="A1:A2"/>
    <mergeCell ref="B1:E1"/>
    <mergeCell ref="F1:H1"/>
    <mergeCell ref="B2:C2"/>
    <mergeCell ref="F2:G2"/>
    <mergeCell ref="A61:H61"/>
    <mergeCell ref="B62:H6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s>
  <sheetData>
    <row r="1" spans="1:9">
      <c t="s" r="A1" s="1">
        <v>568</v>
      </c>
      <c t="s" r="C1" s="2">
        <v>27</v>
      </c>
      <c t="s" r="G1" s="2">
        <v>1</v>
      </c>
    </row>
    <row r="2" spans="1:9">
      <c t="s" r="C2" s="2">
        <v>2</v>
      </c>
      <c t="s" r="E2" s="2">
        <v>74</v>
      </c>
      <c t="s" r="F2" s="2">
        <v>28</v>
      </c>
      <c t="s" r="G2" s="2">
        <v>2</v>
      </c>
      <c t="s" r="I2" s="2">
        <v>28</v>
      </c>
    </row>
    <row r="3" spans="1:9">
      <c t="s" r="A3" s="3">
        <v>569</v>
      </c>
    </row>
    <row r="4" spans="1:9">
      <c t="s" r="A4" s="4">
        <v>29</v>
      </c>
      <c t="n" r="C4" s="7">
        <v>1662600</v>
      </c>
      <c t="n" r="F4" s="7">
        <v>1494632</v>
      </c>
      <c t="n" r="G4" s="7">
        <v>3035997</v>
      </c>
      <c t="n" r="I4" s="7">
        <v>2695003</v>
      </c>
    </row>
    <row r="5" spans="1:9">
      <c t="s" r="A5" s="3">
        <v>30</v>
      </c>
    </row>
    <row r="6" spans="1:9">
      <c t="s" r="A6" s="4">
        <v>31</v>
      </c>
      <c t="s" r="B6" s="4">
        <v>32</v>
      </c>
      <c t="n" r="C6" s="5">
        <v>321082</v>
      </c>
      <c t="n" r="F6" s="5">
        <v>300501</v>
      </c>
      <c t="n" r="G6" s="5">
        <v>643000</v>
      </c>
      <c t="n" r="I6" s="5">
        <v>595120</v>
      </c>
    </row>
    <row r="7" spans="1:9">
      <c t="s" r="A7" s="4">
        <v>33</v>
      </c>
      <c t="s" r="B7" s="4">
        <v>32</v>
      </c>
      <c t="n" r="C7" s="5">
        <v>885480</v>
      </c>
      <c t="n" r="F7" s="5">
        <v>743616</v>
      </c>
      <c t="n" r="G7" s="5">
        <v>1648861</v>
      </c>
      <c t="n" r="I7" s="5">
        <v>1368315</v>
      </c>
    </row>
    <row r="8" spans="1:9">
      <c t="s" r="A8" s="4">
        <v>34</v>
      </c>
      <c t="s" r="B8" s="4">
        <v>32</v>
      </c>
      <c t="n" r="C8" s="5">
        <v>186516</v>
      </c>
      <c t="n" r="F8" s="5">
        <v>169075</v>
      </c>
      <c t="n" r="G8" s="5">
        <v>376971</v>
      </c>
      <c t="n" r="I8" s="5">
        <v>332050</v>
      </c>
    </row>
    <row r="9" spans="1:9">
      <c t="s" r="A9" s="4">
        <v>35</v>
      </c>
      <c t="s" r="B9" s="4">
        <v>32</v>
      </c>
      <c t="n" r="C9" s="5">
        <v>141394</v>
      </c>
      <c t="n" r="F9" s="5">
        <v>102540</v>
      </c>
      <c t="n" r="G9" s="5">
        <v>257791</v>
      </c>
      <c t="n" r="I9" s="5">
        <v>201585</v>
      </c>
    </row>
    <row r="10" spans="1:9">
      <c t="s" r="A10" s="4">
        <v>36</v>
      </c>
      <c t="n" r="C10" s="5">
        <v>26880</v>
      </c>
      <c t="n" r="F10" s="5">
        <v>18264</v>
      </c>
      <c t="n" r="G10" s="5">
        <v>51922</v>
      </c>
      <c t="n" r="I10" s="5">
        <v>36756</v>
      </c>
    </row>
    <row r="11" spans="1:9">
      <c t="s" r="A11" s="4">
        <v>37</v>
      </c>
      <c t="n" r="C11" s="5">
        <v>5510</v>
      </c>
      <c t="n" r="F11" s="5">
        <v>31416</v>
      </c>
      <c t="n" r="G11" s="5">
        <v>8039</v>
      </c>
      <c t="n" r="I11" s="5">
        <v>34955</v>
      </c>
    </row>
    <row r="12" spans="1:9">
      <c t="s" r="A12" s="4">
        <v>38</v>
      </c>
      <c t="n" r="C12" s="5">
        <v>5646</v>
      </c>
      <c t="n" r="E12" s="7">
        <v>26000</v>
      </c>
      <c t="n" r="G12" s="5">
        <v>10322</v>
      </c>
    </row>
    <row r="13" spans="1:9">
      <c t="s" r="A13" s="4">
        <v>39</v>
      </c>
      <c t="n" r="C13" s="5">
        <v>90092</v>
      </c>
      <c t="n" r="F13" s="5">
        <v>129220</v>
      </c>
      <c t="n" r="G13" s="5">
        <v>39091</v>
      </c>
      <c t="n" r="I13" s="5">
        <v>126222</v>
      </c>
    </row>
    <row r="14" spans="1:9">
      <c t="s" r="A14" s="3">
        <v>40</v>
      </c>
    </row>
    <row r="15" spans="1:9">
      <c t="s" r="A15" s="4">
        <v>44</v>
      </c>
      <c t="n" r="C15" s="5">
        <v>467965</v>
      </c>
      <c t="n" r="F15" s="5">
        <v>-22615</v>
      </c>
      <c t="n" r="G15" s="5">
        <v>550617</v>
      </c>
      <c t="n" r="I15" s="5">
        <v>-39102</v>
      </c>
    </row>
    <row r="16" spans="1:9">
      <c t="s" r="A16" s="4">
        <v>45</v>
      </c>
      <c t="n" r="C16" s="5">
        <v>467965</v>
      </c>
      <c t="n" r="F16" s="5">
        <v>-22615</v>
      </c>
      <c t="n" r="G16" s="5">
        <v>550617</v>
      </c>
      <c t="n" r="I16" s="5">
        <v>-39102</v>
      </c>
    </row>
    <row r="17" spans="1:9">
      <c t="s" r="A17" s="4">
        <v>570</v>
      </c>
      <c t="n" r="C17" s="5">
        <v>558057</v>
      </c>
      <c t="n" r="F17" s="5">
        <v>106605</v>
      </c>
      <c t="n" r="G17" s="5">
        <v>589708</v>
      </c>
      <c t="n" r="I17" s="5">
        <v>87120</v>
      </c>
    </row>
    <row r="18" spans="1:9">
      <c t="s" r="A18" s="4">
        <v>47</v>
      </c>
      <c t="n" r="C18" s="5">
        <v>-131221</v>
      </c>
      <c t="n" r="F18" s="5">
        <v>-20751</v>
      </c>
      <c t="n" r="G18" s="5">
        <v>-130311</v>
      </c>
      <c t="n" r="I18" s="5">
        <v>-21070</v>
      </c>
    </row>
    <row r="19" spans="1:9">
      <c t="s" r="A19" s="4">
        <v>48</v>
      </c>
      <c t="n" r="C19" s="5">
        <v>426836</v>
      </c>
      <c t="n" r="F19" s="5">
        <v>85854</v>
      </c>
      <c t="n" r="G19" s="5">
        <v>459397</v>
      </c>
      <c t="n" r="I19" s="5">
        <v>66050</v>
      </c>
    </row>
    <row r="20" spans="1:9">
      <c t="s" r="A20" s="4">
        <v>571</v>
      </c>
      <c t="n" r="C20" s="5">
        <v>22808</v>
      </c>
      <c t="n" r="F20" s="5">
        <v>3519</v>
      </c>
      <c t="n" r="G20" s="5">
        <v>34390</v>
      </c>
      <c t="n" r="I20" s="5">
        <v>9019</v>
      </c>
    </row>
    <row r="21" spans="1:9">
      <c t="s" r="A21" s="4">
        <v>322</v>
      </c>
      <c t="n" r="C21" s="5">
        <v>449644</v>
      </c>
      <c t="n" r="F21" s="5">
        <v>89373</v>
      </c>
      <c t="n" r="G21" s="5">
        <v>493787</v>
      </c>
      <c t="n" r="I21" s="5">
        <v>75069</v>
      </c>
    </row>
    <row r="22" spans="1:9">
      <c t="s" r="A22" s="4">
        <v>67</v>
      </c>
      <c t="n" r="C22" s="5">
        <v>432432</v>
      </c>
      <c t="n" r="F22" s="5">
        <v>86886</v>
      </c>
      <c t="n" r="G22" s="5">
        <v>375869</v>
      </c>
      <c t="n" r="I22" s="5">
        <v>82677</v>
      </c>
    </row>
    <row r="23" spans="1:9">
      <c t="s" r="A23" s="4">
        <v>572</v>
      </c>
    </row>
    <row r="24" spans="1:9">
      <c t="s" r="A24" s="3">
        <v>40</v>
      </c>
    </row>
    <row r="25" spans="1:9">
      <c t="s" r="A25" s="4">
        <v>573</v>
      </c>
      <c t="n" r="C25" s="5">
        <v>466986</v>
      </c>
      <c t="n" r="F25" s="5">
        <v>102419</v>
      </c>
      <c t="n" r="G25" s="5">
        <v>528063</v>
      </c>
      <c t="n" r="I25" s="5">
        <v>101153</v>
      </c>
    </row>
    <row r="26" spans="1:9">
      <c t="s" r="A26" s="4">
        <v>44</v>
      </c>
      <c t="n" r="C26" s="5">
        <v>-27506</v>
      </c>
      <c t="n" r="F26" s="5">
        <v>-20692</v>
      </c>
      <c t="n" r="G26" s="5">
        <v>-54365</v>
      </c>
      <c t="n" r="I26" s="5">
        <v>-41371</v>
      </c>
    </row>
    <row r="27" spans="1:9">
      <c t="s" r="A27" s="4">
        <v>45</v>
      </c>
      <c t="n" r="C27" s="5">
        <v>439480</v>
      </c>
      <c t="n" r="F27" s="5">
        <v>81727</v>
      </c>
      <c t="n" r="G27" s="5">
        <v>473698</v>
      </c>
      <c t="n" r="I27" s="5">
        <v>59782</v>
      </c>
    </row>
    <row r="28" spans="1:9">
      <c t="s" r="A28" s="4">
        <v>570</v>
      </c>
      <c t="n" r="C28" s="5">
        <v>439480</v>
      </c>
      <c t="n" r="F28" s="5">
        <v>81727</v>
      </c>
      <c t="n" r="G28" s="5">
        <v>473698</v>
      </c>
      <c t="n" r="I28" s="5">
        <v>59782</v>
      </c>
    </row>
    <row r="29" spans="1:9">
      <c t="s" r="A29" s="4">
        <v>47</v>
      </c>
      <c t="n" r="C29" s="5">
        <v>10164</v>
      </c>
      <c t="n" r="F29" s="5">
        <v>7646</v>
      </c>
      <c t="n" r="G29" s="5">
        <v>20089</v>
      </c>
      <c t="n" r="I29" s="5">
        <v>15287</v>
      </c>
    </row>
    <row r="30" spans="1:9">
      <c t="s" r="A30" s="4">
        <v>48</v>
      </c>
      <c t="n" r="C30" s="5">
        <v>449644</v>
      </c>
      <c t="n" r="F30" s="5">
        <v>89373</v>
      </c>
      <c t="n" r="G30" s="5">
        <v>493787</v>
      </c>
      <c t="n" r="I30" s="5">
        <v>75069</v>
      </c>
    </row>
    <row r="31" spans="1:9">
      <c t="s" r="A31" s="4">
        <v>322</v>
      </c>
      <c t="n" r="C31" s="5">
        <v>449644</v>
      </c>
      <c t="n" r="F31" s="5">
        <v>89373</v>
      </c>
      <c t="n" r="G31" s="5">
        <v>493787</v>
      </c>
      <c t="n" r="I31" s="5">
        <v>75069</v>
      </c>
    </row>
    <row r="32" spans="1:9">
      <c t="s" r="A32" s="4">
        <v>67</v>
      </c>
      <c t="n" r="C32" s="5">
        <v>436924</v>
      </c>
      <c t="n" r="F32" s="5">
        <v>89373</v>
      </c>
      <c t="n" r="G32" s="5">
        <v>481067</v>
      </c>
      <c t="n" r="I32" s="5">
        <v>75069</v>
      </c>
    </row>
    <row r="33" spans="1:9">
      <c t="s" r="A33" s="4">
        <v>574</v>
      </c>
    </row>
    <row r="34" spans="1:9">
      <c t="s" r="A34" s="3">
        <v>569</v>
      </c>
    </row>
    <row r="35" spans="1:9">
      <c t="s" r="A35" s="4">
        <v>29</v>
      </c>
      <c t="n" r="C35" s="5">
        <v>1281820</v>
      </c>
      <c t="n" r="F35" s="5">
        <v>1166139</v>
      </c>
      <c t="n" r="G35" s="5">
        <v>2350160</v>
      </c>
      <c t="n" r="I35" s="5">
        <v>2115823</v>
      </c>
    </row>
    <row r="36" spans="1:9">
      <c t="s" r="A36" s="3">
        <v>30</v>
      </c>
    </row>
    <row r="37" spans="1:9">
      <c t="s" r="A37" s="4">
        <v>31</v>
      </c>
      <c t="n" r="C37" s="5">
        <v>242750</v>
      </c>
      <c t="n" r="F37" s="5">
        <v>235625</v>
      </c>
      <c t="n" r="G37" s="5">
        <v>482938</v>
      </c>
      <c t="n" r="I37" s="5">
        <v>467606</v>
      </c>
    </row>
    <row r="38" spans="1:9">
      <c t="s" r="A38" s="4">
        <v>33</v>
      </c>
      <c t="n" r="C38" s="5">
        <v>602621</v>
      </c>
      <c t="n" r="F38" s="5">
        <v>502818</v>
      </c>
      <c t="n" r="G38" s="5">
        <v>1123380</v>
      </c>
      <c t="n" r="I38" s="5">
        <v>926953</v>
      </c>
    </row>
    <row r="39" spans="1:9">
      <c t="s" r="A39" s="4">
        <v>34</v>
      </c>
      <c t="n" r="C39" s="5">
        <v>128593</v>
      </c>
      <c t="n" r="F39" s="5">
        <v>118478</v>
      </c>
      <c t="n" r="G39" s="5">
        <v>258516</v>
      </c>
      <c t="n" r="I39" s="5">
        <v>233403</v>
      </c>
    </row>
    <row r="40" spans="1:9">
      <c t="s" r="A40" s="4">
        <v>35</v>
      </c>
      <c t="n" r="C40" s="5">
        <v>81674</v>
      </c>
      <c t="n" r="F40" s="5">
        <v>61219</v>
      </c>
      <c t="n" r="G40" s="5">
        <v>151870</v>
      </c>
      <c t="n" r="I40" s="5">
        <v>118141</v>
      </c>
    </row>
    <row r="41" spans="1:9">
      <c t="s" r="A41" s="4">
        <v>36</v>
      </c>
      <c t="n" r="C41" s="5">
        <v>2795</v>
      </c>
      <c t="n" r="F41" s="5">
        <v>455</v>
      </c>
      <c t="n" r="G41" s="5">
        <v>4476</v>
      </c>
      <c t="n" r="I41" s="5">
        <v>937</v>
      </c>
    </row>
    <row r="42" spans="1:9">
      <c t="s" r="A42" s="4">
        <v>37</v>
      </c>
      <c t="n" r="C42" s="5">
        <v>5510</v>
      </c>
      <c t="n" r="F42" s="5">
        <v>31416</v>
      </c>
      <c t="n" r="G42" s="5">
        <v>8039</v>
      </c>
      <c t="n" r="I42" s="5">
        <v>34955</v>
      </c>
    </row>
    <row r="43" spans="1:9">
      <c t="s" r="A43" s="4">
        <v>38</v>
      </c>
      <c t="n" r="C43" s="5">
        <v>-773</v>
      </c>
      <c t="n" r="G43" s="5">
        <v>131</v>
      </c>
    </row>
    <row r="44" spans="1:9">
      <c t="s" r="A44" s="4">
        <v>575</v>
      </c>
      <c t="n" r="C44" s="5">
        <v>196828</v>
      </c>
      <c t="n" r="F44" s="5">
        <v>194766</v>
      </c>
      <c t="n" r="G44" s="5">
        <v>359846</v>
      </c>
      <c t="n" r="I44" s="5">
        <v>359544</v>
      </c>
    </row>
    <row r="45" spans="1:9">
      <c t="s" r="A45" s="4">
        <v>39</v>
      </c>
      <c t="n" r="C45" s="5">
        <v>21822</v>
      </c>
      <c t="n" r="F45" s="5">
        <v>21362</v>
      </c>
      <c t="n" r="G45" s="5">
        <v>-39036</v>
      </c>
      <c t="n" r="I45" s="5">
        <v>-25716</v>
      </c>
    </row>
    <row r="46" spans="1:9">
      <c t="s" r="A46" s="3">
        <v>40</v>
      </c>
    </row>
    <row r="47" spans="1:9">
      <c t="s" r="A47" s="4">
        <v>573</v>
      </c>
      <c t="n" r="C47" s="5">
        <v>529635</v>
      </c>
      <c t="n" r="F47" s="5">
        <v>92650</v>
      </c>
      <c t="n" r="G47" s="5">
        <v>596815</v>
      </c>
      <c t="n" r="I47" s="5">
        <v>132436</v>
      </c>
    </row>
    <row r="48" spans="1:9">
      <c t="s" r="A48" s="4">
        <v>44</v>
      </c>
      <c t="n" r="C48" s="5">
        <v>-24758</v>
      </c>
      <c t="n" r="F48" s="5">
        <v>11380</v>
      </c>
      <c t="n" r="G48" s="5">
        <v>27539</v>
      </c>
      <c t="n" r="I48" s="5">
        <v>-24879</v>
      </c>
    </row>
    <row r="49" spans="1:9">
      <c t="s" r="A49" s="4">
        <v>45</v>
      </c>
      <c t="n" r="C49" s="5">
        <v>504877</v>
      </c>
      <c t="n" r="F49" s="5">
        <v>104030</v>
      </c>
      <c t="n" r="G49" s="5">
        <v>624354</v>
      </c>
      <c t="n" r="I49" s="5">
        <v>107557</v>
      </c>
    </row>
    <row r="50" spans="1:9">
      <c t="s" r="A50" s="4">
        <v>570</v>
      </c>
      <c t="n" r="C50" s="5">
        <v>526699</v>
      </c>
      <c t="n" r="F50" s="5">
        <v>125392</v>
      </c>
      <c t="n" r="G50" s="5">
        <v>585318</v>
      </c>
      <c t="n" r="I50" s="5">
        <v>81841</v>
      </c>
    </row>
    <row r="51" spans="1:9">
      <c t="s" r="A51" s="4">
        <v>47</v>
      </c>
      <c t="n" r="C51" s="5">
        <v>-57230</v>
      </c>
      <c t="n" r="F51" s="5">
        <v>-20625</v>
      </c>
      <c t="n" r="G51" s="5">
        <v>-52471</v>
      </c>
      <c t="n" r="I51" s="5">
        <v>24102</v>
      </c>
    </row>
    <row r="52" spans="1:9">
      <c t="s" r="A52" s="4">
        <v>48</v>
      </c>
      <c t="n" r="C52" s="5">
        <v>469469</v>
      </c>
      <c t="n" r="F52" s="5">
        <v>104767</v>
      </c>
      <c t="n" r="G52" s="5">
        <v>532847</v>
      </c>
      <c t="n" r="I52" s="5">
        <v>105943</v>
      </c>
    </row>
    <row r="53" spans="1:9">
      <c t="s" r="A53" s="4">
        <v>322</v>
      </c>
      <c t="n" r="C53" s="5">
        <v>469469</v>
      </c>
      <c t="n" r="F53" s="5">
        <v>104767</v>
      </c>
      <c t="n" r="G53" s="5">
        <v>532847</v>
      </c>
      <c t="n" r="I53" s="5">
        <v>105943</v>
      </c>
    </row>
    <row r="54" spans="1:9">
      <c t="s" r="A54" s="4">
        <v>67</v>
      </c>
      <c t="n" r="C54" s="5">
        <v>445247</v>
      </c>
      <c t="n" r="F54" s="5">
        <v>104834</v>
      </c>
      <c t="n" r="G54" s="5">
        <v>508802</v>
      </c>
      <c t="n" r="I54" s="5">
        <v>106250</v>
      </c>
    </row>
    <row r="55" spans="1:9">
      <c t="s" r="A55" s="4">
        <v>576</v>
      </c>
    </row>
    <row r="56" spans="1:9">
      <c t="s" r="A56" s="3">
        <v>569</v>
      </c>
    </row>
    <row r="57" spans="1:9">
      <c t="s" r="A57" s="4">
        <v>29</v>
      </c>
      <c t="n" r="C57" s="5">
        <v>431840</v>
      </c>
      <c t="s" r="D57" s="4">
        <v>64</v>
      </c>
      <c t="n" r="F57" s="5">
        <v>358318</v>
      </c>
      <c t="n" r="G57" s="5">
        <v>781063</v>
      </c>
      <c t="s" r="H57" s="4">
        <v>64</v>
      </c>
      <c t="n" r="I57" s="5">
        <v>634795</v>
      </c>
    </row>
    <row r="58" spans="1:9">
      <c t="s" r="A58" s="3">
        <v>30</v>
      </c>
    </row>
    <row r="59" spans="1:9">
      <c t="s" r="A59" s="4">
        <v>31</v>
      </c>
      <c t="n" r="C59" s="5">
        <v>80851</v>
      </c>
      <c t="s" r="D59" s="4">
        <v>64</v>
      </c>
      <c t="n" r="F59" s="5">
        <v>63612</v>
      </c>
      <c t="n" r="G59" s="5">
        <v>163551</v>
      </c>
      <c t="s" r="H59" s="4">
        <v>64</v>
      </c>
      <c t="n" r="I59" s="5">
        <v>124926</v>
      </c>
    </row>
    <row r="60" spans="1:9">
      <c t="s" r="A60" s="4">
        <v>33</v>
      </c>
      <c t="n" r="C60" s="5">
        <v>331600</v>
      </c>
      <c t="s" r="D60" s="4">
        <v>64</v>
      </c>
      <c t="n" r="F60" s="5">
        <v>271831</v>
      </c>
      <c t="n" r="G60" s="5">
        <v>617580</v>
      </c>
      <c t="s" r="H60" s="4">
        <v>64</v>
      </c>
      <c t="n" r="I60" s="5">
        <v>499603</v>
      </c>
    </row>
    <row r="61" spans="1:9">
      <c t="s" r="A61" s="4">
        <v>34</v>
      </c>
      <c t="n" r="C61" s="5">
        <v>57891</v>
      </c>
      <c t="s" r="D61" s="4">
        <v>64</v>
      </c>
      <c t="n" r="F61" s="5">
        <v>50819</v>
      </c>
      <c t="n" r="G61" s="5">
        <v>118406</v>
      </c>
      <c t="s" r="H61" s="4">
        <v>64</v>
      </c>
      <c t="n" r="I61" s="5">
        <v>98640</v>
      </c>
    </row>
    <row r="62" spans="1:9">
      <c t="s" r="A62" s="4">
        <v>35</v>
      </c>
      <c t="n" r="C62" s="5">
        <v>59552</v>
      </c>
      <c t="s" r="D62" s="4">
        <v>64</v>
      </c>
      <c t="n" r="F62" s="5">
        <v>41155</v>
      </c>
      <c t="n" r="G62" s="5">
        <v>105608</v>
      </c>
      <c t="s" r="H62" s="4">
        <v>64</v>
      </c>
      <c t="n" r="I62" s="5">
        <v>83413</v>
      </c>
    </row>
    <row r="63" spans="1:9">
      <c t="s" r="A63" s="4">
        <v>36</v>
      </c>
      <c t="n" r="C63" s="5">
        <v>24085</v>
      </c>
      <c t="s" r="D63" s="4">
        <v>64</v>
      </c>
      <c t="n" r="F63" s="5">
        <v>17809</v>
      </c>
      <c t="n" r="G63" s="5">
        <v>47446</v>
      </c>
      <c t="s" r="H63" s="4">
        <v>64</v>
      </c>
      <c t="n" r="I63" s="5">
        <v>35819</v>
      </c>
    </row>
    <row r="64" spans="1:9">
      <c t="s" r="A64" s="4">
        <v>38</v>
      </c>
      <c t="s" r="B64" s="4">
        <v>64</v>
      </c>
      <c t="n" r="C64" s="5">
        <v>6419</v>
      </c>
      <c t="n" r="G64" s="5">
        <v>10191</v>
      </c>
    </row>
    <row r="65" spans="1:9">
      <c t="s" r="A65" s="4">
        <v>575</v>
      </c>
      <c t="n" r="C65" s="5">
        <v>-196828</v>
      </c>
      <c t="s" r="D65" s="4">
        <v>64</v>
      </c>
      <c t="n" r="F65" s="5">
        <v>-194766</v>
      </c>
      <c t="n" r="G65" s="5">
        <v>-359846</v>
      </c>
      <c t="s" r="H65" s="4">
        <v>64</v>
      </c>
      <c t="n" r="I65" s="5">
        <v>-359544</v>
      </c>
    </row>
    <row r="66" spans="1:9">
      <c t="s" r="A66" s="4">
        <v>39</v>
      </c>
      <c t="n" r="C66" s="5">
        <v>68270</v>
      </c>
      <c t="s" r="D66" s="4">
        <v>64</v>
      </c>
      <c t="n" r="F66" s="5">
        <v>107858</v>
      </c>
      <c t="n" r="G66" s="5">
        <v>78127</v>
      </c>
      <c t="s" r="H66" s="4">
        <v>64</v>
      </c>
      <c t="n" r="I66" s="5">
        <v>151938</v>
      </c>
    </row>
    <row r="67" spans="1:9">
      <c t="s" r="A67" s="3">
        <v>40</v>
      </c>
    </row>
    <row r="68" spans="1:9">
      <c t="s" r="A68" s="4">
        <v>44</v>
      </c>
      <c t="n" r="C68" s="5">
        <v>520229</v>
      </c>
      <c t="s" r="D68" s="4">
        <v>64</v>
      </c>
      <c t="n" r="F68" s="5">
        <v>-13303</v>
      </c>
      <c t="n" r="G68" s="5">
        <v>577443</v>
      </c>
      <c t="s" r="H68" s="4">
        <v>64</v>
      </c>
      <c t="n" r="I68" s="5">
        <v>27148</v>
      </c>
    </row>
    <row r="69" spans="1:9">
      <c t="s" r="A69" s="4">
        <v>45</v>
      </c>
      <c t="n" r="C69" s="5">
        <v>520229</v>
      </c>
      <c t="s" r="D69" s="4">
        <v>64</v>
      </c>
      <c t="n" r="F69" s="5">
        <v>-13303</v>
      </c>
      <c t="n" r="G69" s="5">
        <v>577443</v>
      </c>
      <c t="s" r="H69" s="4">
        <v>64</v>
      </c>
      <c t="n" r="I69" s="5">
        <v>27148</v>
      </c>
    </row>
    <row r="70" spans="1:9">
      <c t="s" r="A70" s="4">
        <v>570</v>
      </c>
      <c t="n" r="C70" s="5">
        <v>588499</v>
      </c>
      <c t="s" r="D70" s="4">
        <v>64</v>
      </c>
      <c t="n" r="F70" s="5">
        <v>94555</v>
      </c>
      <c t="n" r="G70" s="5">
        <v>655570</v>
      </c>
      <c t="s" r="H70" s="4">
        <v>64</v>
      </c>
      <c t="n" r="I70" s="5">
        <v>179086</v>
      </c>
    </row>
    <row r="71" spans="1:9">
      <c t="s" r="A71" s="4">
        <v>47</v>
      </c>
      <c t="n" r="C71" s="5">
        <v>-84155</v>
      </c>
      <c t="s" r="D71" s="4">
        <v>64</v>
      </c>
      <c t="n" r="F71" s="5">
        <v>-7772</v>
      </c>
      <c t="n" r="G71" s="5">
        <v>-97929</v>
      </c>
      <c t="s" r="H71" s="4">
        <v>64</v>
      </c>
      <c t="n" r="I71" s="5">
        <v>-60459</v>
      </c>
    </row>
    <row r="72" spans="1:9">
      <c t="s" r="A72" s="4">
        <v>48</v>
      </c>
      <c t="n" r="C72" s="5">
        <v>504344</v>
      </c>
      <c t="s" r="D72" s="4">
        <v>64</v>
      </c>
      <c t="n" r="F72" s="5">
        <v>86783</v>
      </c>
      <c t="n" r="G72" s="5">
        <v>557641</v>
      </c>
      <c t="s" r="H72" s="4">
        <v>64</v>
      </c>
      <c t="n" r="I72" s="5">
        <v>118627</v>
      </c>
    </row>
    <row r="73" spans="1:9">
      <c t="s" r="A73" s="4">
        <v>571</v>
      </c>
      <c t="n" r="C73" s="5">
        <v>22808</v>
      </c>
      <c t="s" r="D73" s="4">
        <v>64</v>
      </c>
      <c t="n" r="F73" s="5">
        <v>3519</v>
      </c>
      <c t="n" r="G73" s="5">
        <v>34390</v>
      </c>
      <c t="s" r="H73" s="4">
        <v>64</v>
      </c>
      <c t="n" r="I73" s="5">
        <v>9019</v>
      </c>
    </row>
    <row r="74" spans="1:9">
      <c t="s" r="A74" s="4">
        <v>322</v>
      </c>
      <c t="n" r="C74" s="5">
        <v>527152</v>
      </c>
      <c t="s" r="D74" s="4">
        <v>64</v>
      </c>
      <c t="n" r="F74" s="5">
        <v>90302</v>
      </c>
      <c t="n" r="G74" s="5">
        <v>592031</v>
      </c>
      <c t="s" r="H74" s="4">
        <v>64</v>
      </c>
      <c t="n" r="I74" s="5">
        <v>127646</v>
      </c>
    </row>
    <row r="75" spans="1:9">
      <c t="s" r="A75" s="4">
        <v>67</v>
      </c>
      <c t="n" r="C75" s="5">
        <v>546882</v>
      </c>
      <c t="s" r="D75" s="4">
        <v>64</v>
      </c>
      <c t="n" r="F75" s="5">
        <v>87748</v>
      </c>
      <c t="n" r="G75" s="5">
        <v>510878</v>
      </c>
      <c t="s" r="H75" s="4">
        <v>64</v>
      </c>
      <c t="n" r="I75" s="5">
        <v>134947</v>
      </c>
    </row>
    <row r="76" spans="1:9">
      <c t="s" r="A76" s="4">
        <v>577</v>
      </c>
    </row>
    <row r="77" spans="1:9">
      <c t="s" r="A77" s="3">
        <v>569</v>
      </c>
    </row>
    <row r="78" spans="1:9">
      <c t="s" r="A78" s="4">
        <v>29</v>
      </c>
      <c t="n" r="C78" s="5">
        <v>-51060</v>
      </c>
      <c t="n" r="F78" s="5">
        <v>-29825</v>
      </c>
      <c t="n" r="G78" s="5">
        <v>-95226</v>
      </c>
      <c t="n" r="I78" s="5">
        <v>-55615</v>
      </c>
    </row>
    <row r="79" spans="1:9">
      <c t="s" r="A79" s="3">
        <v>30</v>
      </c>
    </row>
    <row r="80" spans="1:9">
      <c t="s" r="A80" s="4">
        <v>31</v>
      </c>
      <c t="n" r="C80" s="5">
        <v>-2519</v>
      </c>
      <c t="n" r="F80" s="5">
        <v>1264</v>
      </c>
      <c t="n" r="G80" s="5">
        <v>-3489</v>
      </c>
      <c t="n" r="I80" s="5">
        <v>2588</v>
      </c>
    </row>
    <row r="81" spans="1:9">
      <c t="s" r="A81" s="4">
        <v>33</v>
      </c>
      <c t="n" r="C81" s="5">
        <v>-48741</v>
      </c>
      <c t="n" r="F81" s="5">
        <v>-31033</v>
      </c>
      <c t="n" r="G81" s="5">
        <v>-92099</v>
      </c>
      <c t="n" r="I81" s="5">
        <v>-58241</v>
      </c>
    </row>
    <row r="82" spans="1:9">
      <c t="s" r="A82" s="4">
        <v>34</v>
      </c>
      <c t="n" r="C82" s="5">
        <v>32</v>
      </c>
      <c t="n" r="F82" s="5">
        <v>-222</v>
      </c>
      <c t="n" r="G82" s="5">
        <v>49</v>
      </c>
      <c t="n" r="I82" s="5">
        <v>7</v>
      </c>
    </row>
    <row r="83" spans="1:9">
      <c t="s" r="A83" s="4">
        <v>35</v>
      </c>
      <c t="n" r="C83" s="5">
        <v>168</v>
      </c>
      <c t="n" r="F83" s="5">
        <v>166</v>
      </c>
      <c t="n" r="G83" s="5">
        <v>313</v>
      </c>
      <c t="n" r="I83" s="5">
        <v>31</v>
      </c>
    </row>
    <row r="84" spans="1:9">
      <c t="s" r="A84" s="3">
        <v>40</v>
      </c>
    </row>
    <row r="85" spans="1:9">
      <c t="s" r="A85" s="4">
        <v>573</v>
      </c>
      <c t="n" r="C85" s="5">
        <v>-996621</v>
      </c>
      <c t="n" r="F85" s="5">
        <v>-195069</v>
      </c>
      <c t="n" r="G85" s="5">
        <v>-1124878</v>
      </c>
      <c t="n" r="I85" s="5">
        <v>-233589</v>
      </c>
    </row>
    <row r="86" spans="1:9">
      <c t="s" r="A86" s="4">
        <v>45</v>
      </c>
      <c t="n" r="C86" s="5">
        <v>-996621</v>
      </c>
      <c t="n" r="F86" s="5">
        <v>-195069</v>
      </c>
      <c t="n" r="G86" s="5">
        <v>-1124878</v>
      </c>
      <c t="n" r="I86" s="5">
        <v>-233589</v>
      </c>
    </row>
    <row r="87" spans="1:9">
      <c t="s" r="A87" s="4">
        <v>570</v>
      </c>
      <c t="n" r="C87" s="5">
        <v>-996621</v>
      </c>
      <c t="n" r="F87" s="5">
        <v>-195069</v>
      </c>
      <c t="n" r="G87" s="5">
        <v>-1124878</v>
      </c>
      <c t="n" r="I87" s="5">
        <v>-233589</v>
      </c>
    </row>
    <row r="88" spans="1:9">
      <c t="s" r="A88" s="4">
        <v>48</v>
      </c>
      <c t="n" r="C88" s="5">
        <v>-996621</v>
      </c>
      <c t="n" r="F88" s="5">
        <v>-195069</v>
      </c>
      <c t="n" r="G88" s="5">
        <v>-1124878</v>
      </c>
      <c t="n" r="I88" s="5">
        <v>-233589</v>
      </c>
    </row>
    <row r="89" spans="1:9">
      <c t="s" r="A89" s="4">
        <v>322</v>
      </c>
      <c t="n" r="C89" s="5">
        <v>-996621</v>
      </c>
      <c t="n" r="F89" s="5">
        <v>-195069</v>
      </c>
      <c t="n" r="G89" s="5">
        <v>-1124878</v>
      </c>
      <c t="n" r="I89" s="5">
        <v>-233589</v>
      </c>
    </row>
    <row r="90" spans="1:9">
      <c t="s" r="A90" s="4">
        <v>67</v>
      </c>
      <c t="n" r="C90" s="7">
        <v>-996621</v>
      </c>
      <c t="n" r="F90" s="7">
        <v>-195069</v>
      </c>
      <c t="n" r="G90" s="7">
        <v>-1124878</v>
      </c>
      <c t="n" r="I90" s="7">
        <v>-233589</v>
      </c>
    </row>
    <row r="91" spans="1:9">
      <c t="n" r="A91"/>
    </row>
    <row r="92" spans="1:9">
      <c t="s" r="A92" s="4">
        <v>32</v>
      </c>
      <c t="s" r="B92" s="4">
        <v>56</v>
      </c>
    </row>
    <row r="93" spans="1:9">
      <c t="s" r="A93" s="4">
        <v>64</v>
      </c>
      <c t="s" r="B93" s="4">
        <v>567</v>
      </c>
    </row>
  </sheetData>
  <mergeCells count="8">
    <mergeCell ref="A1:B2"/>
    <mergeCell ref="C1:F1"/>
    <mergeCell ref="G1:I1"/>
    <mergeCell ref="C2:D2"/>
    <mergeCell ref="G2:H2"/>
    <mergeCell ref="A91:H91"/>
    <mergeCell ref="B92:H92"/>
    <mergeCell ref="B93:H9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78</v>
      </c>
      <c t="s" r="B1" s="2">
        <v>2</v>
      </c>
      <c t="s" r="C1" s="2">
        <v>74</v>
      </c>
    </row>
    <row r="2" spans="1:3">
      <c t="s" r="A2" s="3">
        <v>579</v>
      </c>
    </row>
    <row r="3" spans="1:3">
      <c t="s" r="A3" s="4">
        <v>83</v>
      </c>
      <c t="n" r="B3" s="7">
        <v>4990392</v>
      </c>
      <c t="n" r="C3" s="7">
        <v>2924489</v>
      </c>
    </row>
    <row r="4" spans="1:3">
      <c t="s" r="A4" s="4">
        <v>86</v>
      </c>
      <c t="n" r="B4" s="5">
        <v>1476039</v>
      </c>
      <c t="n" r="C4" s="5">
        <v>1290087</v>
      </c>
    </row>
    <row r="5" spans="1:3">
      <c t="s" r="A5" s="4">
        <v>87</v>
      </c>
      <c t="n" r="B5" s="5">
        <v>3976617</v>
      </c>
      <c t="n" r="C5" s="5">
        <v>3955901</v>
      </c>
    </row>
    <row r="6" spans="1:3">
      <c t="s" r="A6" s="4">
        <v>580</v>
      </c>
      <c t="n" r="B6" s="5">
        <v>1388878</v>
      </c>
      <c t="n" r="C6" s="5">
        <v>850061</v>
      </c>
    </row>
    <row r="7" spans="1:3">
      <c t="s" r="A7" s="4">
        <v>88</v>
      </c>
      <c t="n" r="B7" s="5">
        <v>11831926</v>
      </c>
      <c t="n" r="C7" s="5">
        <v>9020538</v>
      </c>
    </row>
    <row r="8" spans="1:3">
      <c t="s" r="A8" s="3">
        <v>581</v>
      </c>
    </row>
    <row r="9" spans="1:3">
      <c t="s" r="A9" s="4">
        <v>96</v>
      </c>
      <c t="n" r="B9" s="5">
        <v>5968228</v>
      </c>
      <c t="n" r="C9" s="5">
        <v>4186615</v>
      </c>
    </row>
    <row r="10" spans="1:3">
      <c t="s" r="A10" s="4">
        <v>97</v>
      </c>
      <c t="n" r="B10" s="5">
        <v>2472536</v>
      </c>
      <c t="n" r="C10" s="5">
        <v>1746787</v>
      </c>
    </row>
    <row r="11" spans="1:3">
      <c t="s" r="A11" s="4">
        <v>582</v>
      </c>
      <c t="n" r="B11" s="5">
        <v>658504</v>
      </c>
      <c t="n" r="C11" s="5">
        <v>633334</v>
      </c>
    </row>
    <row r="12" spans="1:3">
      <c t="s" r="A12" s="4">
        <v>100</v>
      </c>
      <c t="n" r="B12" s="5">
        <v>557749</v>
      </c>
      <c t="n" r="C12" s="5">
        <v>560073</v>
      </c>
    </row>
    <row r="13" spans="1:3">
      <c t="s" r="A13" s="4">
        <v>583</v>
      </c>
      <c t="n" r="B13" s="5">
        <v>2174909</v>
      </c>
      <c t="n" r="C13" s="5">
        <v>1893729</v>
      </c>
    </row>
    <row r="14" spans="1:3">
      <c t="s" r="A14" s="4">
        <v>109</v>
      </c>
      <c t="n" r="B14" s="5">
        <v>11831926</v>
      </c>
      <c t="n" r="C14" s="5">
        <v>9020538</v>
      </c>
    </row>
    <row r="15" spans="1:3">
      <c t="s" r="A15" s="4">
        <v>572</v>
      </c>
    </row>
    <row r="16" spans="1:3">
      <c t="s" r="A16" s="3">
        <v>579</v>
      </c>
    </row>
    <row r="17" spans="1:3">
      <c t="s" r="A17" s="4">
        <v>83</v>
      </c>
      <c t="n" r="B17" s="5">
        <v>209292</v>
      </c>
      <c t="n" r="C17" s="5">
        <v>189203</v>
      </c>
    </row>
    <row r="18" spans="1:3">
      <c t="s" r="A18" s="4">
        <v>584</v>
      </c>
      <c t="n" r="B18" s="5">
        <v>5050356</v>
      </c>
      <c t="n" r="C18" s="5">
        <v>4689302</v>
      </c>
    </row>
    <row r="19" spans="1:3">
      <c t="s" r="A19" s="4">
        <v>580</v>
      </c>
      <c t="n" r="B19" s="5">
        <v>10682</v>
      </c>
      <c t="n" r="C19" s="5">
        <v>7082</v>
      </c>
    </row>
    <row r="20" spans="1:3">
      <c t="s" r="A20" s="4">
        <v>88</v>
      </c>
      <c t="n" r="B20" s="5">
        <v>5270330</v>
      </c>
      <c t="n" r="C20" s="5">
        <v>4885587</v>
      </c>
    </row>
    <row r="21" spans="1:3">
      <c t="s" r="A21" s="3">
        <v>581</v>
      </c>
    </row>
    <row r="22" spans="1:3">
      <c t="s" r="A22" s="4">
        <v>96</v>
      </c>
      <c t="n" r="B22" s="5">
        <v>622885</v>
      </c>
      <c t="n" r="C22" s="5">
        <v>1245071</v>
      </c>
    </row>
    <row r="23" spans="1:3">
      <c t="s" r="A23" s="4">
        <v>97</v>
      </c>
      <c t="n" r="B23" s="5">
        <v>2472536</v>
      </c>
      <c t="n" r="C23" s="5">
        <v>1746787</v>
      </c>
    </row>
    <row r="24" spans="1:3">
      <c t="s" r="A24" s="4">
        <v>583</v>
      </c>
      <c t="n" r="B24" s="5">
        <v>2174909</v>
      </c>
      <c t="n" r="C24" s="5">
        <v>1893729</v>
      </c>
    </row>
    <row r="25" spans="1:3">
      <c t="s" r="A25" s="4">
        <v>109</v>
      </c>
      <c t="n" r="B25" s="5">
        <v>5270330</v>
      </c>
      <c t="n" r="C25" s="5">
        <v>4885587</v>
      </c>
    </row>
    <row r="26" spans="1:3">
      <c t="s" r="A26" s="4">
        <v>574</v>
      </c>
    </row>
    <row r="27" spans="1:3">
      <c t="s" r="A27" s="3">
        <v>579</v>
      </c>
    </row>
    <row r="28" spans="1:3">
      <c t="s" r="A28" s="4">
        <v>83</v>
      </c>
      <c t="n" r="B28" s="5">
        <v>4610195</v>
      </c>
      <c t="n" r="C28" s="5">
        <v>3938831</v>
      </c>
    </row>
    <row r="29" spans="1:3">
      <c t="s" r="A29" s="4">
        <v>584</v>
      </c>
      <c t="n" r="B29" s="5">
        <v>1712333</v>
      </c>
      <c t="n" r="C29" s="5">
        <v>1338089</v>
      </c>
    </row>
    <row r="30" spans="1:3">
      <c t="s" r="A30" s="4">
        <v>86</v>
      </c>
      <c t="n" r="B30" s="5">
        <v>963006</v>
      </c>
      <c t="n" r="C30" s="5">
        <v>637986</v>
      </c>
    </row>
    <row r="31" spans="1:3">
      <c t="s" r="A31" s="4">
        <v>87</v>
      </c>
      <c t="n" r="B31" s="5">
        <v>2703929</v>
      </c>
      <c t="n" r="C31" s="5">
        <v>2436533</v>
      </c>
    </row>
    <row r="32" spans="1:3">
      <c t="s" r="A32" s="4">
        <v>580</v>
      </c>
      <c t="n" r="B32" s="5">
        <v>1167875</v>
      </c>
      <c t="n" r="C32" s="5">
        <v>583782</v>
      </c>
    </row>
    <row r="33" spans="1:3">
      <c t="s" r="A33" s="4">
        <v>88</v>
      </c>
      <c t="n" r="B33" s="5">
        <v>11157338</v>
      </c>
      <c t="n" r="C33" s="5">
        <v>8935221</v>
      </c>
    </row>
    <row r="34" spans="1:3">
      <c t="s" r="A34" s="3">
        <v>581</v>
      </c>
    </row>
    <row r="35" spans="1:3">
      <c t="s" r="A35" s="4">
        <v>96</v>
      </c>
      <c t="n" r="B35" s="5">
        <v>5531713</v>
      </c>
      <c t="n" r="C35" s="5">
        <v>3707638</v>
      </c>
    </row>
    <row r="36" spans="1:3">
      <c t="s" r="A36" s="4">
        <v>582</v>
      </c>
      <c t="n" r="B36" s="5">
        <v>548600</v>
      </c>
      <c t="n" r="C36" s="5">
        <v>516365</v>
      </c>
    </row>
    <row r="37" spans="1:3">
      <c t="s" r="A37" s="4">
        <v>583</v>
      </c>
      <c t="n" r="B37" s="5">
        <v>5077025</v>
      </c>
      <c t="n" r="C37" s="5">
        <v>4711218</v>
      </c>
    </row>
    <row r="38" spans="1:3">
      <c t="s" r="A38" s="4">
        <v>109</v>
      </c>
      <c t="n" r="B38" s="5">
        <v>11157338</v>
      </c>
      <c t="n" r="C38" s="5">
        <v>8935221</v>
      </c>
    </row>
    <row r="39" spans="1:3">
      <c t="s" r="A39" s="4">
        <v>576</v>
      </c>
    </row>
    <row r="40" spans="1:3">
      <c t="s" r="A40" s="3">
        <v>579</v>
      </c>
    </row>
    <row r="41" spans="1:3">
      <c t="s" r="A41" s="4">
        <v>83</v>
      </c>
      <c t="n" r="B41" s="5">
        <v>1283188</v>
      </c>
      <c t="n" r="C41" s="5">
        <v>1064981</v>
      </c>
    </row>
    <row r="42" spans="1:3">
      <c t="s" r="A42" s="4">
        <v>86</v>
      </c>
      <c t="n" r="B42" s="5">
        <v>513033</v>
      </c>
      <c t="n" r="C42" s="5">
        <v>652101</v>
      </c>
    </row>
    <row r="43" spans="1:3">
      <c t="s" r="A43" s="4">
        <v>87</v>
      </c>
      <c t="n" r="B43" s="5">
        <v>1272688</v>
      </c>
      <c t="n" r="C43" s="5">
        <v>1519368</v>
      </c>
    </row>
    <row r="44" spans="1:3">
      <c t="s" r="A44" s="4">
        <v>580</v>
      </c>
      <c t="n" r="B44" s="5">
        <v>265337</v>
      </c>
      <c t="n" r="C44" s="5">
        <v>259197</v>
      </c>
    </row>
    <row r="45" spans="1:3">
      <c t="s" r="A45" s="4">
        <v>88</v>
      </c>
      <c t="n" r="B45" s="5">
        <v>3334246</v>
      </c>
      <c t="n" r="C45" s="5">
        <v>3495647</v>
      </c>
    </row>
    <row r="46" spans="1:3">
      <c t="s" r="A46" s="3">
        <v>581</v>
      </c>
    </row>
    <row r="47" spans="1:3">
      <c t="s" r="A47" s="4">
        <v>96</v>
      </c>
      <c t="n" r="B47" s="5">
        <v>925913</v>
      </c>
      <c t="n" r="C47" s="5">
        <v>1502432</v>
      </c>
    </row>
    <row r="48" spans="1:3">
      <c t="s" r="A48" s="4">
        <v>582</v>
      </c>
      <c t="n" r="B48" s="5">
        <v>164920</v>
      </c>
      <c t="n" r="C48" s="5">
        <v>116969</v>
      </c>
    </row>
    <row r="49" spans="1:3">
      <c t="s" r="A49" s="4">
        <v>100</v>
      </c>
      <c t="n" r="B49" s="5">
        <v>557749</v>
      </c>
      <c t="n" r="C49" s="5">
        <v>560073</v>
      </c>
    </row>
    <row r="50" spans="1:3">
      <c t="s" r="A50" s="4">
        <v>583</v>
      </c>
      <c t="n" r="B50" s="5">
        <v>1685664</v>
      </c>
      <c t="n" r="C50" s="5">
        <v>1316173</v>
      </c>
    </row>
    <row r="51" spans="1:3">
      <c t="s" r="A51" s="4">
        <v>109</v>
      </c>
      <c t="n" r="B51" s="5">
        <v>3334246</v>
      </c>
      <c t="n" r="C51" s="5">
        <v>3495647</v>
      </c>
    </row>
    <row r="52" spans="1:3">
      <c t="s" r="A52" s="4">
        <v>577</v>
      </c>
    </row>
    <row r="53" spans="1:3">
      <c t="s" r="A53" s="3">
        <v>579</v>
      </c>
    </row>
    <row r="54" spans="1:3">
      <c t="s" r="A54" s="4">
        <v>83</v>
      </c>
      <c t="n" r="B54" s="5">
        <v>-1112283</v>
      </c>
      <c t="n" r="C54" s="5">
        <v>-2268526</v>
      </c>
    </row>
    <row r="55" spans="1:3">
      <c t="s" r="A55" s="4">
        <v>584</v>
      </c>
      <c t="n" r="B55" s="5">
        <v>-6762689</v>
      </c>
      <c t="n" r="C55" s="5">
        <v>-6027391</v>
      </c>
    </row>
    <row r="56" spans="1:3">
      <c t="s" r="A56" s="4">
        <v>580</v>
      </c>
      <c t="n" r="B56" s="5">
        <v>-55016</v>
      </c>
    </row>
    <row r="57" spans="1:3">
      <c t="s" r="A57" s="4">
        <v>88</v>
      </c>
      <c t="n" r="B57" s="5">
        <v>-7929988</v>
      </c>
      <c t="n" r="C57" s="5">
        <v>-8295917</v>
      </c>
    </row>
    <row r="58" spans="1:3">
      <c t="s" r="A58" s="3">
        <v>581</v>
      </c>
    </row>
    <row r="59" spans="1:3">
      <c t="s" r="A59" s="4">
        <v>96</v>
      </c>
      <c t="n" r="B59" s="5">
        <v>-1112283</v>
      </c>
      <c t="n" r="C59" s="5">
        <v>-2268526</v>
      </c>
    </row>
    <row r="60" spans="1:3">
      <c t="s" r="A60" s="4">
        <v>582</v>
      </c>
      <c t="n" r="B60" s="5">
        <v>-55016</v>
      </c>
    </row>
    <row r="61" spans="1:3">
      <c t="s" r="A61" s="4">
        <v>583</v>
      </c>
      <c t="n" r="B61" s="5">
        <v>-6762689</v>
      </c>
      <c t="n" r="C61" s="5">
        <v>-6027391</v>
      </c>
    </row>
    <row r="62" spans="1:3">
      <c t="s" r="A62" s="4">
        <v>109</v>
      </c>
      <c t="n" r="B62" s="7">
        <v>-7929988</v>
      </c>
      <c t="n" r="C62" s="7">
        <v>-82959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585</v>
      </c>
      <c t="s" r="B1" s="2">
        <v>1</v>
      </c>
    </row>
    <row r="2" spans="1:3">
      <c t="s" r="B2" s="2">
        <v>2</v>
      </c>
      <c t="s" r="C2" s="2">
        <v>28</v>
      </c>
    </row>
    <row r="3" spans="1:3">
      <c t="s" r="A3" s="3">
        <v>119</v>
      </c>
    </row>
    <row r="4" spans="1:3">
      <c t="s" r="A4" s="4">
        <v>586</v>
      </c>
      <c t="n" r="B4" s="7">
        <v>1662031</v>
      </c>
      <c t="n" r="C4" s="7">
        <v>1464942</v>
      </c>
    </row>
    <row r="5" spans="1:3">
      <c t="s" r="A5" s="3">
        <v>132</v>
      </c>
    </row>
    <row r="6" spans="1:3">
      <c t="s" r="A6" s="4">
        <v>133</v>
      </c>
      <c t="n" r="B6" s="5">
        <v>-468727</v>
      </c>
      <c t="n" r="C6" s="5">
        <v>-157213</v>
      </c>
    </row>
    <row r="7" spans="1:3">
      <c t="s" r="A7" s="4">
        <v>134</v>
      </c>
      <c t="n" r="B7" s="5">
        <v>-506109</v>
      </c>
      <c t="n" r="C7" s="5">
        <v>-1026054</v>
      </c>
    </row>
    <row r="8" spans="1:3">
      <c t="s" r="A8" s="4">
        <v>135</v>
      </c>
      <c t="n" r="B8" s="5">
        <v>226325</v>
      </c>
      <c t="n" r="C8" s="5">
        <v>419478</v>
      </c>
    </row>
    <row r="9" spans="1:3">
      <c t="s" r="A9" s="4">
        <v>136</v>
      </c>
      <c t="n" r="B9" s="5">
        <v>-327362</v>
      </c>
    </row>
    <row r="10" spans="1:3">
      <c t="s" r="A10" s="4">
        <v>137</v>
      </c>
      <c t="n" r="B10" s="5">
        <v>527212</v>
      </c>
    </row>
    <row r="11" spans="1:3">
      <c t="s" r="A11" s="4">
        <v>44</v>
      </c>
      <c t="n" r="B11" s="5">
        <v>39895</v>
      </c>
      <c t="n" r="C11" s="5">
        <v>-1204</v>
      </c>
    </row>
    <row r="12" spans="1:3">
      <c t="s" r="A12" s="4">
        <v>139</v>
      </c>
      <c t="n" r="B12" s="5">
        <v>-508766</v>
      </c>
      <c t="n" r="C12" s="5">
        <v>-764993</v>
      </c>
    </row>
    <row r="13" spans="1:3">
      <c t="s" r="A13" s="3">
        <v>140</v>
      </c>
    </row>
    <row r="14" spans="1:3">
      <c t="s" r="A14" s="4">
        <v>587</v>
      </c>
      <c t="n" r="B14" s="5">
        <v>702348</v>
      </c>
    </row>
    <row r="15" spans="1:3">
      <c t="s" r="A15" s="4">
        <v>142</v>
      </c>
      <c t="n" r="B15" s="5">
        <v>-44925</v>
      </c>
      <c t="n" r="C15" s="5">
        <v>-339020</v>
      </c>
    </row>
    <row r="16" spans="1:3">
      <c t="s" r="A16" s="4">
        <v>588</v>
      </c>
      <c t="n" r="B16" s="5">
        <v>22487</v>
      </c>
    </row>
    <row r="17" spans="1:3">
      <c t="s" r="A17" s="4">
        <v>147</v>
      </c>
      <c t="n" r="B17" s="5">
        <v>-85033</v>
      </c>
    </row>
    <row r="18" spans="1:3">
      <c t="s" r="A18" s="4">
        <v>44</v>
      </c>
      <c t="n" r="B18" s="5">
        <v>91163</v>
      </c>
      <c t="n" r="C18" s="5">
        <v>43410</v>
      </c>
    </row>
    <row r="19" spans="1:3">
      <c t="s" r="A19" s="4">
        <v>148</v>
      </c>
      <c t="n" r="B19" s="5">
        <v>686040</v>
      </c>
      <c t="n" r="C19" s="5">
        <v>-295610</v>
      </c>
    </row>
    <row r="20" spans="1:3">
      <c t="s" r="A20" s="4">
        <v>149</v>
      </c>
      <c t="n" r="B20" s="5">
        <v>-54876</v>
      </c>
      <c t="n" r="C20" s="5">
        <v>8448</v>
      </c>
    </row>
    <row r="21" spans="1:3">
      <c t="s" r="A21" s="4">
        <v>589</v>
      </c>
      <c t="n" r="B21" s="5">
        <v>1784429</v>
      </c>
      <c t="n" r="C21" s="5">
        <v>412787</v>
      </c>
    </row>
    <row r="22" spans="1:3">
      <c t="s" r="A22" s="4">
        <v>151</v>
      </c>
      <c t="n" r="B22" s="5">
        <v>1402700</v>
      </c>
      <c t="n" r="C22" s="5">
        <v>1021033</v>
      </c>
    </row>
    <row r="23" spans="1:3">
      <c t="s" r="A23" s="4">
        <v>152</v>
      </c>
      <c t="n" r="B23" s="5">
        <v>3187129</v>
      </c>
      <c t="n" r="C23" s="5">
        <v>1433820</v>
      </c>
    </row>
    <row r="24" spans="1:3">
      <c t="s" r="A24" s="4">
        <v>572</v>
      </c>
    </row>
    <row r="25" spans="1:3">
      <c t="s" r="A25" s="3">
        <v>119</v>
      </c>
    </row>
    <row r="26" spans="1:3">
      <c t="s" r="A26" s="4">
        <v>586</v>
      </c>
      <c t="n" r="B26" s="5">
        <v>0</v>
      </c>
    </row>
    <row r="27" spans="1:3">
      <c t="s" r="A27" s="3">
        <v>140</v>
      </c>
    </row>
    <row r="28" spans="1:3">
      <c t="s" r="A28" s="4">
        <v>587</v>
      </c>
      <c t="n" r="B28" s="5">
        <v>702348</v>
      </c>
    </row>
    <row r="29" spans="1:3">
      <c t="s" r="A29" s="4">
        <v>142</v>
      </c>
      <c t="n" r="B29" s="5">
        <v>-44925</v>
      </c>
      <c t="n" r="C29" s="5">
        <v>-339020</v>
      </c>
    </row>
    <row r="30" spans="1:3">
      <c t="s" r="A30" s="4">
        <v>588</v>
      </c>
      <c t="n" r="B30" s="5">
        <v>22487</v>
      </c>
    </row>
    <row r="31" spans="1:3">
      <c t="s" r="A31" s="4">
        <v>147</v>
      </c>
      <c t="n" r="B31" s="5">
        <v>-85033</v>
      </c>
    </row>
    <row r="32" spans="1:3">
      <c t="s" r="A32" s="4">
        <v>590</v>
      </c>
      <c t="n" r="B32" s="5">
        <v>-675864</v>
      </c>
      <c t="n" r="C32" s="5">
        <v>297963</v>
      </c>
    </row>
    <row r="33" spans="1:3">
      <c t="s" r="A33" s="4">
        <v>44</v>
      </c>
      <c t="n" r="B33" s="5">
        <v>80987</v>
      </c>
      <c t="n" r="C33" s="5">
        <v>41057</v>
      </c>
    </row>
    <row r="34" spans="1:3">
      <c t="s" r="A34" s="4">
        <v>574</v>
      </c>
    </row>
    <row r="35" spans="1:3">
      <c t="s" r="A35" s="3">
        <v>119</v>
      </c>
    </row>
    <row r="36" spans="1:3">
      <c t="s" r="A36" s="4">
        <v>586</v>
      </c>
      <c t="n" r="B36" s="5">
        <v>1248954</v>
      </c>
      <c t="n" r="C36" s="5">
        <v>1355396</v>
      </c>
    </row>
    <row r="37" spans="1:3">
      <c t="s" r="A37" s="3">
        <v>132</v>
      </c>
    </row>
    <row r="38" spans="1:3">
      <c t="s" r="A38" s="4">
        <v>133</v>
      </c>
      <c t="n" r="B38" s="5">
        <v>-438301</v>
      </c>
      <c t="n" r="C38" s="5">
        <v>-129160</v>
      </c>
    </row>
    <row r="39" spans="1:3">
      <c t="s" r="A39" s="4">
        <v>134</v>
      </c>
      <c t="n" r="B39" s="5">
        <v>-458318</v>
      </c>
      <c t="n" r="C39" s="5">
        <v>-803933</v>
      </c>
    </row>
    <row r="40" spans="1:3">
      <c t="s" r="A40" s="4">
        <v>135</v>
      </c>
      <c t="n" r="B40" s="5">
        <v>142593</v>
      </c>
      <c t="n" r="C40" s="5">
        <v>208017</v>
      </c>
    </row>
    <row r="41" spans="1:3">
      <c t="s" r="A41" s="4">
        <v>136</v>
      </c>
      <c t="n" r="B41" s="5">
        <v>-273000</v>
      </c>
    </row>
    <row r="42" spans="1:3">
      <c t="s" r="A42" s="4">
        <v>44</v>
      </c>
      <c t="n" r="B42" s="5">
        <v>29460</v>
      </c>
      <c t="n" r="C42" s="5">
        <v>-915</v>
      </c>
    </row>
    <row r="43" spans="1:3">
      <c t="s" r="A43" s="4">
        <v>139</v>
      </c>
      <c t="n" r="B43" s="5">
        <v>-997566</v>
      </c>
      <c t="n" r="C43" s="5">
        <v>-725991</v>
      </c>
    </row>
    <row r="44" spans="1:3">
      <c t="s" r="A44" s="3">
        <v>140</v>
      </c>
    </row>
    <row r="45" spans="1:3">
      <c t="s" r="A45" s="4">
        <v>590</v>
      </c>
      <c t="n" r="B45" s="5">
        <v>1179655</v>
      </c>
      <c t="n" r="C45" s="5">
        <v>-217796</v>
      </c>
    </row>
    <row r="46" spans="1:3">
      <c t="s" r="A46" s="4">
        <v>44</v>
      </c>
      <c t="n" r="B46" s="5">
        <v>-1290</v>
      </c>
      <c t="n" r="C46" s="5">
        <v>2422</v>
      </c>
    </row>
    <row r="47" spans="1:3">
      <c t="s" r="A47" s="4">
        <v>148</v>
      </c>
      <c t="n" r="B47" s="5">
        <v>1178365</v>
      </c>
      <c t="n" r="C47" s="5">
        <v>-215374</v>
      </c>
    </row>
    <row r="48" spans="1:3">
      <c t="s" r="A48" s="4">
        <v>149</v>
      </c>
      <c t="n" r="B48" s="5">
        <v>-33037</v>
      </c>
      <c t="n" r="C48" s="5">
        <v>7628</v>
      </c>
    </row>
    <row r="49" spans="1:3">
      <c t="s" r="A49" s="4">
        <v>589</v>
      </c>
      <c t="n" r="B49" s="5">
        <v>1396716</v>
      </c>
      <c t="n" r="C49" s="5">
        <v>421659</v>
      </c>
    </row>
    <row r="50" spans="1:3">
      <c t="s" r="A50" s="4">
        <v>151</v>
      </c>
      <c t="n" r="B50" s="5">
        <v>943976</v>
      </c>
      <c t="n" r="C50" s="5">
        <v>606683</v>
      </c>
    </row>
    <row r="51" spans="1:3">
      <c t="s" r="A51" s="4">
        <v>152</v>
      </c>
      <c t="n" r="B51" s="5">
        <v>2340692</v>
      </c>
      <c t="n" r="C51" s="5">
        <v>1028342</v>
      </c>
    </row>
    <row r="52" spans="1:3">
      <c t="s" r="A52" s="4">
        <v>576</v>
      </c>
    </row>
    <row r="53" spans="1:3">
      <c t="s" r="A53" s="3">
        <v>119</v>
      </c>
    </row>
    <row r="54" spans="1:3">
      <c t="s" r="A54" s="4">
        <v>586</v>
      </c>
      <c t="n" r="B54" s="5">
        <v>413077</v>
      </c>
      <c t="n" r="C54" s="5">
        <v>109546</v>
      </c>
    </row>
    <row r="55" spans="1:3">
      <c t="s" r="A55" s="3">
        <v>132</v>
      </c>
    </row>
    <row r="56" spans="1:3">
      <c t="s" r="A56" s="4">
        <v>133</v>
      </c>
      <c t="n" r="B56" s="5">
        <v>-30426</v>
      </c>
      <c t="n" r="C56" s="5">
        <v>-28053</v>
      </c>
    </row>
    <row r="57" spans="1:3">
      <c t="s" r="A57" s="4">
        <v>134</v>
      </c>
      <c t="n" r="B57" s="5">
        <v>-47791</v>
      </c>
      <c t="n" r="C57" s="5">
        <v>-222121</v>
      </c>
    </row>
    <row r="58" spans="1:3">
      <c t="s" r="A58" s="4">
        <v>135</v>
      </c>
      <c t="n" r="B58" s="5">
        <v>83732</v>
      </c>
      <c t="n" r="C58" s="5">
        <v>211461</v>
      </c>
    </row>
    <row r="59" spans="1:3">
      <c t="s" r="A59" s="4">
        <v>136</v>
      </c>
      <c t="n" r="B59" s="5">
        <v>-54362</v>
      </c>
    </row>
    <row r="60" spans="1:3">
      <c t="s" r="A60" s="4">
        <v>137</v>
      </c>
      <c t="n" r="B60" s="5">
        <v>527212</v>
      </c>
    </row>
    <row r="61" spans="1:3">
      <c t="s" r="A61" s="4">
        <v>44</v>
      </c>
      <c t="n" r="B61" s="5">
        <v>10435</v>
      </c>
      <c t="n" r="C61" s="5">
        <v>-289</v>
      </c>
    </row>
    <row r="62" spans="1:3">
      <c t="s" r="A62" s="4">
        <v>139</v>
      </c>
      <c t="n" r="B62" s="5">
        <v>488800</v>
      </c>
      <c t="n" r="C62" s="5">
        <v>-39002</v>
      </c>
    </row>
    <row r="63" spans="1:3">
      <c t="s" r="A63" s="3">
        <v>140</v>
      </c>
    </row>
    <row r="64" spans="1:3">
      <c t="s" r="A64" s="4">
        <v>590</v>
      </c>
      <c t="n" r="B64" s="5">
        <v>-503791</v>
      </c>
      <c t="n" r="C64" s="5">
        <v>-80167</v>
      </c>
    </row>
    <row r="65" spans="1:3">
      <c t="s" r="A65" s="4">
        <v>44</v>
      </c>
      <c t="n" r="B65" s="5">
        <v>11466</v>
      </c>
      <c t="n" r="C65" s="5">
        <v>-69</v>
      </c>
    </row>
    <row r="66" spans="1:3">
      <c t="s" r="A66" s="4">
        <v>148</v>
      </c>
      <c t="n" r="B66" s="5">
        <v>-492325</v>
      </c>
      <c t="n" r="C66" s="5">
        <v>-80236</v>
      </c>
    </row>
    <row r="67" spans="1:3">
      <c t="s" r="A67" s="4">
        <v>149</v>
      </c>
      <c t="n" r="B67" s="5">
        <v>-21839</v>
      </c>
      <c t="n" r="C67" s="5">
        <v>820</v>
      </c>
    </row>
    <row r="68" spans="1:3">
      <c t="s" r="A68" s="4">
        <v>589</v>
      </c>
      <c t="n" r="B68" s="5">
        <v>387713</v>
      </c>
      <c t="n" r="C68" s="5">
        <v>-8872</v>
      </c>
    </row>
    <row r="69" spans="1:3">
      <c t="s" r="A69" s="4">
        <v>151</v>
      </c>
      <c t="n" r="B69" s="5">
        <v>458724</v>
      </c>
      <c t="n" r="C69" s="5">
        <v>414350</v>
      </c>
    </row>
    <row r="70" spans="1:3">
      <c t="s" r="A70" s="4">
        <v>152</v>
      </c>
      <c t="n" r="B70" s="7">
        <v>846437</v>
      </c>
      <c t="n" r="C70" s="7">
        <v>4054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1</v>
      </c>
      <c t="s" r="B1" s="2">
        <v>2</v>
      </c>
      <c t="s" r="C1" s="2">
        <v>74</v>
      </c>
    </row>
    <row r="2" spans="1:3">
      <c t="s" r="A2" s="4">
        <v>112</v>
      </c>
      <c t="n" r="B2" s="7">
        <v>17253</v>
      </c>
      <c t="n" r="C2" s="7">
        <v>13760</v>
      </c>
    </row>
    <row r="3" spans="1:3">
      <c t="s" r="A3" s="4">
        <v>113</v>
      </c>
      <c t="n" r="B3" s="5">
        <v>82798000</v>
      </c>
      <c t="n" r="C3" s="5">
        <v>82535000</v>
      </c>
    </row>
    <row r="4" spans="1:3">
      <c t="s" r="A4" s="4">
        <v>25</v>
      </c>
    </row>
    <row r="5" spans="1:3">
      <c t="s" r="A5" s="4">
        <v>114</v>
      </c>
      <c t="n" r="B5" s="9">
        <v>0.0001</v>
      </c>
      <c t="n" r="C5" s="9">
        <v>0.0001</v>
      </c>
    </row>
    <row r="6" spans="1:3">
      <c t="s" r="A6" s="4">
        <v>115</v>
      </c>
      <c t="n" r="B6" s="5">
        <v>400000000</v>
      </c>
      <c t="n" r="C6" s="5">
        <v>400000000</v>
      </c>
    </row>
    <row r="7" spans="1:3">
      <c t="s" r="A7" s="4">
        <v>116</v>
      </c>
      <c t="n" r="B7" s="5">
        <v>12800000</v>
      </c>
      <c t="n" r="C7" s="5">
        <v>12800000</v>
      </c>
    </row>
    <row r="8" spans="1:3">
      <c t="s" r="A8" s="4">
        <v>117</v>
      </c>
      <c t="n" r="B8" s="5">
        <v>12800000</v>
      </c>
      <c t="n" r="C8" s="5">
        <v>12800000</v>
      </c>
    </row>
    <row r="9" spans="1:3">
      <c t="s" r="A9" s="4">
        <v>23</v>
      </c>
    </row>
    <row r="10" spans="1:3">
      <c t="s" r="A10" s="4">
        <v>114</v>
      </c>
      <c t="n" r="B10" s="9">
        <v>0.0001</v>
      </c>
      <c t="n" r="C10" s="9">
        <v>0.0001</v>
      </c>
    </row>
    <row r="11" spans="1:3">
      <c t="s" r="A11" s="4">
        <v>115</v>
      </c>
      <c t="n" r="B11" s="5">
        <v>1600000000</v>
      </c>
      <c t="n" r="C11" s="5">
        <v>1600000000</v>
      </c>
    </row>
    <row r="12" spans="1:3">
      <c t="s" r="A12" s="4">
        <v>116</v>
      </c>
      <c t="n" r="B12" s="5">
        <v>199116000</v>
      </c>
      <c t="n" r="C12" s="5">
        <v>196802000</v>
      </c>
    </row>
    <row r="13" spans="1:3">
      <c t="s" r="A13" s="4">
        <v>117</v>
      </c>
      <c t="n" r="B13" s="5">
        <v>116318000</v>
      </c>
      <c t="n" r="C13" s="5">
        <v>11426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28</v>
      </c>
    </row>
    <row r="3" spans="1:3">
      <c t="s" r="A3" s="3">
        <v>119</v>
      </c>
    </row>
    <row r="4" spans="1:3">
      <c t="s" r="A4" s="4">
        <v>48</v>
      </c>
      <c t="n" r="B4" s="7">
        <v>459397</v>
      </c>
      <c t="n" r="C4" s="7">
        <v>66050</v>
      </c>
    </row>
    <row r="5" spans="1:3">
      <c t="s" r="A5" s="3">
        <v>120</v>
      </c>
    </row>
    <row r="6" spans="1:3">
      <c t="s" r="A6" s="4">
        <v>121</v>
      </c>
      <c t="n" r="B6" s="5">
        <v>153722</v>
      </c>
      <c t="n" r="C6" s="5">
        <v>127692</v>
      </c>
    </row>
    <row r="7" spans="1:3">
      <c t="s" r="A7" s="4">
        <v>122</v>
      </c>
      <c t="n" r="B7" s="5">
        <v>70380</v>
      </c>
      <c t="n" r="C7" s="5">
        <v>45835</v>
      </c>
    </row>
    <row r="8" spans="1:3">
      <c t="s" r="A8" s="4">
        <v>36</v>
      </c>
      <c t="n" r="B8" s="5">
        <v>51922</v>
      </c>
      <c t="n" r="C8" s="5">
        <v>36756</v>
      </c>
    </row>
    <row r="9" spans="1:3">
      <c t="s" r="A9" s="4">
        <v>80</v>
      </c>
      <c t="n" r="B9" s="5">
        <v>2021</v>
      </c>
      <c t="n" r="C9" s="5">
        <v>-809</v>
      </c>
    </row>
    <row r="10" spans="1:3">
      <c t="s" r="A10" s="4">
        <v>123</v>
      </c>
      <c t="n" r="B10" s="5">
        <v>37012</v>
      </c>
      <c t="n" r="C10" s="5">
        <v>-15746</v>
      </c>
    </row>
    <row r="11" spans="1:3">
      <c t="s" r="A11" s="4">
        <v>124</v>
      </c>
      <c t="n" r="B11" s="5">
        <v>-29460</v>
      </c>
      <c t="n" r="C11" s="5">
        <v>3590</v>
      </c>
    </row>
    <row r="12" spans="1:3">
      <c t="s" r="A12" s="4">
        <v>43</v>
      </c>
      <c t="n" r="B12" s="5">
        <v>-508810</v>
      </c>
    </row>
    <row r="13" spans="1:3">
      <c t="s" r="A13" s="4">
        <v>125</v>
      </c>
      <c t="n" r="B13" s="5">
        <v>-77400</v>
      </c>
    </row>
    <row r="14" spans="1:3">
      <c t="s" r="A14" s="4">
        <v>126</v>
      </c>
      <c t="n" r="B14" s="5">
        <v>8415</v>
      </c>
      <c t="n" r="C14" s="5">
        <v>-5107</v>
      </c>
    </row>
    <row r="15" spans="1:3">
      <c t="s" r="A15" s="3">
        <v>127</v>
      </c>
    </row>
    <row r="16" spans="1:3">
      <c t="s" r="A16" s="4">
        <v>128</v>
      </c>
      <c t="n" r="B16" s="5">
        <v>-412670</v>
      </c>
      <c t="n" r="C16" s="5">
        <v>-307000</v>
      </c>
    </row>
    <row r="17" spans="1:3">
      <c t="s" r="A17" s="4">
        <v>82</v>
      </c>
      <c t="n" r="B17" s="5">
        <v>-5162</v>
      </c>
      <c t="n" r="C17" s="5">
        <v>-44926</v>
      </c>
    </row>
    <row r="18" spans="1:3">
      <c t="s" r="A18" s="4">
        <v>90</v>
      </c>
      <c t="n" r="B18" s="5">
        <v>245843</v>
      </c>
      <c t="n" r="C18" s="5">
        <v>168202</v>
      </c>
    </row>
    <row r="19" spans="1:3">
      <c t="s" r="A19" s="4">
        <v>129</v>
      </c>
      <c t="n" r="B19" s="5">
        <v>198606</v>
      </c>
      <c t="n" r="C19" s="5">
        <v>236810</v>
      </c>
    </row>
    <row r="20" spans="1:3">
      <c t="s" r="A20" s="4">
        <v>130</v>
      </c>
      <c t="n" r="B20" s="5">
        <v>-20867</v>
      </c>
      <c t="n" r="C20" s="5">
        <v>-42764</v>
      </c>
    </row>
    <row r="21" spans="1:3">
      <c t="s" r="A21" s="4">
        <v>92</v>
      </c>
      <c t="n" r="B21" s="5">
        <v>1479263</v>
      </c>
      <c t="n" r="C21" s="5">
        <v>1175122</v>
      </c>
    </row>
    <row r="22" spans="1:3">
      <c t="s" r="A22" s="4">
        <v>93</v>
      </c>
      <c t="n" r="B22" s="5">
        <v>9819</v>
      </c>
      <c t="n" r="C22" s="5">
        <v>21237</v>
      </c>
    </row>
    <row r="23" spans="1:3">
      <c t="s" r="A23" s="4">
        <v>131</v>
      </c>
      <c t="n" r="B23" s="5">
        <v>1662031</v>
      </c>
      <c t="n" r="C23" s="5">
        <v>1464942</v>
      </c>
    </row>
    <row r="24" spans="1:3">
      <c t="s" r="A24" s="3">
        <v>132</v>
      </c>
    </row>
    <row r="25" spans="1:3">
      <c t="s" r="A25" s="4">
        <v>133</v>
      </c>
      <c t="n" r="B25" s="5">
        <v>-468727</v>
      </c>
      <c t="n" r="C25" s="5">
        <v>-157213</v>
      </c>
    </row>
    <row r="26" spans="1:3">
      <c t="s" r="A26" s="4">
        <v>134</v>
      </c>
      <c t="n" r="B26" s="5">
        <v>-506109</v>
      </c>
      <c t="n" r="C26" s="5">
        <v>-1026054</v>
      </c>
    </row>
    <row r="27" spans="1:3">
      <c t="s" r="A27" s="4">
        <v>135</v>
      </c>
      <c t="n" r="B27" s="5">
        <v>226325</v>
      </c>
      <c t="n" r="C27" s="5">
        <v>419478</v>
      </c>
    </row>
    <row r="28" spans="1:3">
      <c t="s" r="A28" s="4">
        <v>136</v>
      </c>
      <c t="n" r="B28" s="5">
        <v>-327362</v>
      </c>
    </row>
    <row r="29" spans="1:3">
      <c t="s" r="A29" s="4">
        <v>137</v>
      </c>
      <c t="n" r="B29" s="5">
        <v>527212</v>
      </c>
    </row>
    <row r="30" spans="1:3">
      <c t="s" r="A30" s="4">
        <v>138</v>
      </c>
      <c t="n" r="B30" s="5">
        <v>29460</v>
      </c>
      <c t="n" r="C30" s="5">
        <v>-3590</v>
      </c>
    </row>
    <row r="31" spans="1:3">
      <c t="s" r="A31" s="4">
        <v>44</v>
      </c>
      <c t="n" r="B31" s="5">
        <v>10435</v>
      </c>
      <c t="n" r="C31" s="5">
        <v>2386</v>
      </c>
    </row>
    <row r="32" spans="1:3">
      <c t="s" r="A32" s="4">
        <v>139</v>
      </c>
      <c t="n" r="B32" s="5">
        <v>-508766</v>
      </c>
      <c t="n" r="C32" s="5">
        <v>-764993</v>
      </c>
    </row>
    <row r="33" spans="1:3">
      <c t="s" r="A33" s="3">
        <v>140</v>
      </c>
    </row>
    <row r="34" spans="1:3">
      <c t="s" r="A34" s="4">
        <v>141</v>
      </c>
      <c t="n" r="B34" s="5">
        <v>702348</v>
      </c>
    </row>
    <row r="35" spans="1:3">
      <c t="s" r="A35" s="4">
        <v>142</v>
      </c>
      <c t="n" r="B35" s="5">
        <v>-44925</v>
      </c>
      <c t="n" r="C35" s="5">
        <v>-339020</v>
      </c>
    </row>
    <row r="36" spans="1:3">
      <c t="s" r="A36" s="4">
        <v>143</v>
      </c>
      <c t="n" r="B36" s="5">
        <v>22487</v>
      </c>
    </row>
    <row r="37" spans="1:3">
      <c t="s" r="A37" s="4">
        <v>144</v>
      </c>
      <c t="n" r="B37" s="5">
        <v>-45991</v>
      </c>
      <c t="n" r="C37" s="5">
        <v>-38833</v>
      </c>
    </row>
    <row r="38" spans="1:3">
      <c t="s" r="A38" s="4">
        <v>145</v>
      </c>
      <c t="n" r="B38" s="5">
        <v>59083</v>
      </c>
      <c t="n" r="C38" s="5">
        <v>53156</v>
      </c>
    </row>
    <row r="39" spans="1:3">
      <c t="s" r="A39" s="4">
        <v>146</v>
      </c>
      <c t="n" r="B39" s="5">
        <v>69085</v>
      </c>
      <c t="n" r="C39" s="5">
        <v>27394</v>
      </c>
    </row>
    <row r="40" spans="1:3">
      <c t="s" r="A40" s="4">
        <v>147</v>
      </c>
      <c t="n" r="B40" s="5">
        <v>-85033</v>
      </c>
    </row>
    <row r="41" spans="1:3">
      <c t="s" r="A41" s="4">
        <v>44</v>
      </c>
      <c t="n" r="B41" s="5">
        <v>8986</v>
      </c>
      <c t="n" r="C41" s="5">
        <v>1693</v>
      </c>
    </row>
    <row r="42" spans="1:3">
      <c t="s" r="A42" s="4">
        <v>148</v>
      </c>
      <c t="n" r="B42" s="5">
        <v>686040</v>
      </c>
      <c t="n" r="C42" s="5">
        <v>-295610</v>
      </c>
    </row>
    <row r="43" spans="1:3">
      <c t="s" r="A43" s="4">
        <v>149</v>
      </c>
      <c t="n" r="B43" s="5">
        <v>-54876</v>
      </c>
      <c t="n" r="C43" s="5">
        <v>8448</v>
      </c>
    </row>
    <row r="44" spans="1:3">
      <c t="s" r="A44" s="4">
        <v>150</v>
      </c>
      <c t="n" r="B44" s="5">
        <v>1784429</v>
      </c>
      <c t="n" r="C44" s="5">
        <v>412787</v>
      </c>
    </row>
    <row r="45" spans="1:3">
      <c t="s" r="A45" s="4">
        <v>151</v>
      </c>
      <c t="n" r="B45" s="5">
        <v>1402700</v>
      </c>
      <c t="n" r="C45" s="5">
        <v>1021033</v>
      </c>
    </row>
    <row r="46" spans="1:3">
      <c t="s" r="A46" s="4">
        <v>152</v>
      </c>
      <c t="n" r="B46" s="5">
        <v>3187129</v>
      </c>
      <c t="n" r="C46" s="5">
        <v>1433820</v>
      </c>
    </row>
    <row r="47" spans="1:3">
      <c t="s" r="A47" s="3">
        <v>153</v>
      </c>
    </row>
    <row r="48" spans="1:3">
      <c t="s" r="A48" s="4">
        <v>154</v>
      </c>
      <c t="n" r="B48" s="5">
        <v>53885</v>
      </c>
      <c t="n" r="C48" s="5">
        <v>43066</v>
      </c>
    </row>
    <row r="49" spans="1:3">
      <c t="s" r="A49" s="4">
        <v>155</v>
      </c>
      <c t="n" r="B49" s="7">
        <v>79672</v>
      </c>
      <c t="n" r="C49" s="7">
        <v>366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56</v>
      </c>
      <c t="s" r="B1" s="2">
        <v>1</v>
      </c>
    </row>
    <row r="2" spans="1:2">
      <c t="s" r="B2" s="2">
        <v>2</v>
      </c>
    </row>
    <row r="3" spans="1:2">
      <c t="s" r="A3" s="4">
        <v>156</v>
      </c>
      <c t="s" r="B3"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Basis of Presentation</vt:lpstr>
      <vt:lpstr>Summary of Significant Accounti</vt:lpstr>
      <vt:lpstr>Acquisitions and Other Investme</vt:lpstr>
      <vt:lpstr>Disposition of Business</vt:lpstr>
      <vt:lpstr>Fair Value Measurements</vt:lpstr>
      <vt:lpstr>Property and Equipment, Net</vt:lpstr>
      <vt:lpstr>Debt</vt:lpstr>
      <vt:lpstr>Redeemable Noncontrolling Inter</vt:lpstr>
      <vt:lpstr>Stockholders' Equity</vt:lpstr>
      <vt:lpstr>Earnings Per Share</vt:lpstr>
      <vt:lpstr>Restructuring and Related Reorg</vt:lpstr>
      <vt:lpstr>Other, net</vt:lpstr>
      <vt:lpstr>Income Taxes</vt:lpstr>
      <vt:lpstr>Commitments and Contingencies</vt:lpstr>
      <vt:lpstr>Segment Information</vt:lpstr>
      <vt:lpstr>Guarantor and Non-Guarantor Sup</vt:lpstr>
      <vt:lpstr>Basis of Presentation (Policies</vt:lpstr>
      <vt:lpstr>Acquisitions and Other Invest26</vt:lpstr>
      <vt:lpstr>Disposition of Business (Tables</vt:lpstr>
      <vt:lpstr>Fair Value Measurements (Tables</vt:lpstr>
      <vt:lpstr>Debt (Tables)</vt:lpstr>
      <vt:lpstr>Redeemable Noncontrolling Int30</vt:lpstr>
      <vt:lpstr>Stockholders' Equity (Tables)</vt:lpstr>
      <vt:lpstr>Earnings Per Share (Tables)</vt:lpstr>
      <vt:lpstr>Restructuring and Related Reo33</vt:lpstr>
      <vt:lpstr>Other, net (Tables)</vt:lpstr>
      <vt:lpstr>Segment Information (Tables)</vt:lpstr>
      <vt:lpstr>Guarantor and Non-Guarantor S36</vt:lpstr>
      <vt:lpstr>Acquisitions and Other Invest37</vt:lpstr>
      <vt:lpstr>Summary of Fair Value of Assets</vt:lpstr>
      <vt:lpstr>Summary of Fair Value of Asse39</vt:lpstr>
      <vt:lpstr>Disposition of Business - Addit</vt:lpstr>
      <vt:lpstr>Carrying Amounts of Assets and </vt:lpstr>
      <vt:lpstr>Carrying Amounts of Assets an42</vt:lpstr>
      <vt:lpstr>Amounts Related to eLong in Con</vt:lpstr>
      <vt:lpstr>Amounts Related to eLong in C44</vt:lpstr>
      <vt:lpstr>Financial Assets and Liabilitie</vt:lpstr>
      <vt:lpstr>Fair Value Measurements - Addit</vt:lpstr>
      <vt:lpstr>Property and Equipment Net - Ad</vt:lpstr>
      <vt:lpstr>Long Term Debt Outstanding (Det</vt:lpstr>
      <vt:lpstr>Long Term Debt Outstanding (Par</vt:lpstr>
      <vt:lpstr>Debt - Additional Information (</vt:lpstr>
      <vt:lpstr>Redeemable Noncontrolling Int51</vt:lpstr>
      <vt:lpstr>Reconciliation of Redeemable No</vt:lpstr>
      <vt:lpstr>Summary of Dividends Declared (</vt:lpstr>
      <vt:lpstr>Stockholders Equity - Additiona</vt:lpstr>
      <vt:lpstr>Accumulated Other Comprehensive</vt:lpstr>
      <vt:lpstr>Accumulated Other Comprehensi56</vt:lpstr>
      <vt:lpstr>Basic and Diluted Earnings Per </vt:lpstr>
      <vt:lpstr>Earnings Per Share - Additional</vt:lpstr>
      <vt:lpstr>Restructuring and Related Reo59</vt:lpstr>
      <vt:lpstr>Restructuring and Related Reo60</vt:lpstr>
      <vt:lpstr>Other Income Expense (Detail)</vt:lpstr>
      <vt:lpstr>Income Taxes - Additional Infor</vt:lpstr>
      <vt:lpstr>Commitments and Contingencies -</vt:lpstr>
      <vt:lpstr>Segment Information - Additiona</vt:lpstr>
      <vt:lpstr>Segment Information (Detail)</vt:lpstr>
      <vt:lpstr>Schedule of Statement of Operat</vt:lpstr>
      <vt:lpstr>Schedule of Balance Sheet Infor</vt:lpstr>
      <vt:lpstr>Schedule of Cash Flow State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48:53Z</dcterms:created>
  <dcterms:modified xmlns:dcterms="http://purl.org/dc/terms/" xmlns:xsi="http://www.w3.org/2001/XMLSchema-instance" xsi:type="dcterms:W3CDTF">2015-07-31T06:48:53Z</dcterms:modified>
  <dc:title xmlns:dc="http://purl.org/dc/elements/1.1/">Untitled</dc:title>
  <dc:description xmlns:dc="http://purl.org/dc/elements/1.1/"/>
  <dc:subject xmlns:dc="http://purl.org/dc/elements/1.1/"/>
  <cp:keywords/>
  <cp:category/>
</cp:coreProperties>
</file>